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Significant Accounting" sheetId="8" state="visible" r:id="rId8"/>
    <sheet xmlns:r="http://schemas.openxmlformats.org/officeDocument/2006/relationships" name="Note B - Inventories" sheetId="9" state="visible" r:id="rId9"/>
    <sheet xmlns:r="http://schemas.openxmlformats.org/officeDocument/2006/relationships" name="Note C - Property, Plant and Eq" sheetId="10" state="visible" r:id="rId10"/>
    <sheet xmlns:r="http://schemas.openxmlformats.org/officeDocument/2006/relationships" name="Note D - Intangible Assets" sheetId="11" state="visible" r:id="rId11"/>
    <sheet xmlns:r="http://schemas.openxmlformats.org/officeDocument/2006/relationships" name="Note E - Accrued Liabilities" sheetId="12" state="visible" r:id="rId12"/>
    <sheet xmlns:r="http://schemas.openxmlformats.org/officeDocument/2006/relationships" name="Note F - Warranty" sheetId="13" state="visible" r:id="rId13"/>
    <sheet xmlns:r="http://schemas.openxmlformats.org/officeDocument/2006/relationships" name="Note G - Debt" sheetId="14" state="visible" r:id="rId14"/>
    <sheet xmlns:r="http://schemas.openxmlformats.org/officeDocument/2006/relationships" name="Note H - Lease Obligations" sheetId="15" state="visible" r:id="rId15"/>
    <sheet xmlns:r="http://schemas.openxmlformats.org/officeDocument/2006/relationships" name="Note I - Shareholders' Equity" sheetId="16" state="visible" r:id="rId16"/>
    <sheet xmlns:r="http://schemas.openxmlformats.org/officeDocument/2006/relationships" name="Note J - Business Segments and " sheetId="17" state="visible" r:id="rId17"/>
    <sheet xmlns:r="http://schemas.openxmlformats.org/officeDocument/2006/relationships" name="Note K - Stock-based Compensati" sheetId="18" state="visible" r:id="rId18"/>
    <sheet xmlns:r="http://schemas.openxmlformats.org/officeDocument/2006/relationships" name="Note L - Engineering and Develo" sheetId="19" state="visible" r:id="rId19"/>
    <sheet xmlns:r="http://schemas.openxmlformats.org/officeDocument/2006/relationships" name="Note M - Pension and Other Post" sheetId="20" state="visible" r:id="rId20"/>
    <sheet xmlns:r="http://schemas.openxmlformats.org/officeDocument/2006/relationships" name="Note N - Income Taxes" sheetId="21" state="visible" r:id="rId21"/>
    <sheet xmlns:r="http://schemas.openxmlformats.org/officeDocument/2006/relationships" name="Note O - Contingencies" sheetId="22" state="visible" r:id="rId22"/>
    <sheet xmlns:r="http://schemas.openxmlformats.org/officeDocument/2006/relationships" name="Note P - Restructuring of Opera" sheetId="23" state="visible" r:id="rId23"/>
    <sheet xmlns:r="http://schemas.openxmlformats.org/officeDocument/2006/relationships" name="Note Q - Earnings Per Share" sheetId="24" state="visible" r:id="rId24"/>
    <sheet xmlns:r="http://schemas.openxmlformats.org/officeDocument/2006/relationships" name="Note R - Derivative Financial I"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B - Inventories (Tables)" sheetId="28" state="visible" r:id="rId28"/>
    <sheet xmlns:r="http://schemas.openxmlformats.org/officeDocument/2006/relationships" name="Note C - Property, Plant and _2" sheetId="29" state="visible" r:id="rId29"/>
    <sheet xmlns:r="http://schemas.openxmlformats.org/officeDocument/2006/relationships" name="Note D - Intangible Assets (Tab" sheetId="30" state="visible" r:id="rId30"/>
    <sheet xmlns:r="http://schemas.openxmlformats.org/officeDocument/2006/relationships" name="Note E - Accrued Liabilities (T" sheetId="31" state="visible" r:id="rId31"/>
    <sheet xmlns:r="http://schemas.openxmlformats.org/officeDocument/2006/relationships" name="Note F - Warranty (Tables)" sheetId="32" state="visible" r:id="rId32"/>
    <sheet xmlns:r="http://schemas.openxmlformats.org/officeDocument/2006/relationships" name="Note G - Debt (Tables)" sheetId="33" state="visible" r:id="rId33"/>
    <sheet xmlns:r="http://schemas.openxmlformats.org/officeDocument/2006/relationships" name="Note H - Lease Obligations (Tab" sheetId="34" state="visible" r:id="rId34"/>
    <sheet xmlns:r="http://schemas.openxmlformats.org/officeDocument/2006/relationships" name="Note I - Shareholders' Equity (" sheetId="35" state="visible" r:id="rId35"/>
    <sheet xmlns:r="http://schemas.openxmlformats.org/officeDocument/2006/relationships" name="Note J - Business Segments an_2" sheetId="36" state="visible" r:id="rId36"/>
    <sheet xmlns:r="http://schemas.openxmlformats.org/officeDocument/2006/relationships" name="Note K - Stock-based Compensa_2" sheetId="37" state="visible" r:id="rId37"/>
    <sheet xmlns:r="http://schemas.openxmlformats.org/officeDocument/2006/relationships" name="Note M - Pension and Other Po_2" sheetId="38" state="visible" r:id="rId38"/>
    <sheet xmlns:r="http://schemas.openxmlformats.org/officeDocument/2006/relationships" name="Note N - Income Taxes (Tables)" sheetId="39" state="visible" r:id="rId39"/>
    <sheet xmlns:r="http://schemas.openxmlformats.org/officeDocument/2006/relationships" name="Note P - Restructuring of Ope_2" sheetId="40" state="visible" r:id="rId40"/>
    <sheet xmlns:r="http://schemas.openxmlformats.org/officeDocument/2006/relationships" name="Note Q - Earnings Per Share (Ta" sheetId="41" state="visible" r:id="rId41"/>
    <sheet xmlns:r="http://schemas.openxmlformats.org/officeDocument/2006/relationships" name="Note R - Derivative Financial_2" sheetId="42" state="visible" r:id="rId42"/>
    <sheet xmlns:r="http://schemas.openxmlformats.org/officeDocument/2006/relationships" name="Schedule II - Valuation and Q_2" sheetId="43" state="visible" r:id="rId43"/>
    <sheet xmlns:r="http://schemas.openxmlformats.org/officeDocument/2006/relationships" name="Note A - Significant Accounti_2" sheetId="44" state="visible" r:id="rId44"/>
    <sheet xmlns:r="http://schemas.openxmlformats.org/officeDocument/2006/relationships" name="Note B - Inventories (Details T" sheetId="45" state="visible" r:id="rId45"/>
    <sheet xmlns:r="http://schemas.openxmlformats.org/officeDocument/2006/relationships" name="Note B - Inventories - Inventor" sheetId="46" state="visible" r:id="rId46"/>
    <sheet xmlns:r="http://schemas.openxmlformats.org/officeDocument/2006/relationships" name="Note C - Property, Plant and _3" sheetId="47" state="visible" r:id="rId47"/>
    <sheet xmlns:r="http://schemas.openxmlformats.org/officeDocument/2006/relationships" name="Note C - Property, Plant and _4" sheetId="48" state="visible" r:id="rId48"/>
    <sheet xmlns:r="http://schemas.openxmlformats.org/officeDocument/2006/relationships" name="Note D - Intangible Assets (Det" sheetId="49" state="visible" r:id="rId49"/>
    <sheet xmlns:r="http://schemas.openxmlformats.org/officeDocument/2006/relationships" name="Note D - Intangible Assets - In" sheetId="50" state="visible" r:id="rId50"/>
    <sheet xmlns:r="http://schemas.openxmlformats.org/officeDocument/2006/relationships" name="Note D - Intangible Assets - Es" sheetId="51" state="visible" r:id="rId51"/>
    <sheet xmlns:r="http://schemas.openxmlformats.org/officeDocument/2006/relationships" name="Note D - Intangible Assets - Go" sheetId="52" state="visible" r:id="rId52"/>
    <sheet xmlns:r="http://schemas.openxmlformats.org/officeDocument/2006/relationships" name="Note E - Accrued Liabilities - " sheetId="53" state="visible" r:id="rId53"/>
    <sheet xmlns:r="http://schemas.openxmlformats.org/officeDocument/2006/relationships" name="Note F - Warranty (Details Text" sheetId="54" state="visible" r:id="rId54"/>
    <sheet xmlns:r="http://schemas.openxmlformats.org/officeDocument/2006/relationships" name="Note F - Warranty - Warranty (D" sheetId="55" state="visible" r:id="rId55"/>
    <sheet xmlns:r="http://schemas.openxmlformats.org/officeDocument/2006/relationships" name="Note G - Debt (Details Textual)" sheetId="56" state="visible" r:id="rId56"/>
    <sheet xmlns:r="http://schemas.openxmlformats.org/officeDocument/2006/relationships" name="Note G - Debt - Long-term Debt " sheetId="57" state="visible" r:id="rId57"/>
    <sheet xmlns:r="http://schemas.openxmlformats.org/officeDocument/2006/relationships" name="Note G - Debt - Schedule of Mat" sheetId="58" state="visible" r:id="rId58"/>
    <sheet xmlns:r="http://schemas.openxmlformats.org/officeDocument/2006/relationships" name="Note H - Lease Obligations - Co" sheetId="59" state="visible" r:id="rId59"/>
    <sheet xmlns:r="http://schemas.openxmlformats.org/officeDocument/2006/relationships" name="Note H - Lease Obligations - _2" sheetId="60" state="visible" r:id="rId60"/>
    <sheet xmlns:r="http://schemas.openxmlformats.org/officeDocument/2006/relationships" name="Note H - Lease Obligations - Ot" sheetId="61" state="visible" r:id="rId61"/>
    <sheet xmlns:r="http://schemas.openxmlformats.org/officeDocument/2006/relationships" name="Note H - Lease Obligations - Fu" sheetId="62" state="visible" r:id="rId62"/>
    <sheet xmlns:r="http://schemas.openxmlformats.org/officeDocument/2006/relationships" name="Note I - Shareholders' Equity_2" sheetId="63" state="visible" r:id="rId63"/>
    <sheet xmlns:r="http://schemas.openxmlformats.org/officeDocument/2006/relationships" name="Note I - Shareholders' Equity -" sheetId="64" state="visible" r:id="rId64"/>
    <sheet xmlns:r="http://schemas.openxmlformats.org/officeDocument/2006/relationships" name="Note I - Shareholders' Equity_3" sheetId="65" state="visible" r:id="rId65"/>
    <sheet xmlns:r="http://schemas.openxmlformats.org/officeDocument/2006/relationships" name="Note I - Stockholders' Equity -" sheetId="66" state="visible" r:id="rId66"/>
    <sheet xmlns:r="http://schemas.openxmlformats.org/officeDocument/2006/relationships" name="Note I - Stockholders' Equity_2" sheetId="67" state="visible" r:id="rId67"/>
    <sheet xmlns:r="http://schemas.openxmlformats.org/officeDocument/2006/relationships" name="Note J - Business Segments an_3" sheetId="68" state="visible" r:id="rId68"/>
    <sheet xmlns:r="http://schemas.openxmlformats.org/officeDocument/2006/relationships" name="Note J - Business Segments an_4" sheetId="69" state="visible" r:id="rId69"/>
    <sheet xmlns:r="http://schemas.openxmlformats.org/officeDocument/2006/relationships" name="Note J - Business Segments an_5" sheetId="70" state="visible" r:id="rId70"/>
    <sheet xmlns:r="http://schemas.openxmlformats.org/officeDocument/2006/relationships" name="Note J - Business Segments an_6" sheetId="71" state="visible" r:id="rId71"/>
    <sheet xmlns:r="http://schemas.openxmlformats.org/officeDocument/2006/relationships" name="Note J - Business Segments an_7" sheetId="72" state="visible" r:id="rId72"/>
    <sheet xmlns:r="http://schemas.openxmlformats.org/officeDocument/2006/relationships" name="Note J - Business Segments an_8" sheetId="73" state="visible" r:id="rId73"/>
    <sheet xmlns:r="http://schemas.openxmlformats.org/officeDocument/2006/relationships" name="Note K - Stock-based Compensa_3" sheetId="74" state="visible" r:id="rId74"/>
    <sheet xmlns:r="http://schemas.openxmlformats.org/officeDocument/2006/relationships" name="Note K - Stock-based Compensa_4" sheetId="75" state="visible" r:id="rId75"/>
    <sheet xmlns:r="http://schemas.openxmlformats.org/officeDocument/2006/relationships" name="Note L - Engineering and Deve_2" sheetId="76" state="visible" r:id="rId76"/>
    <sheet xmlns:r="http://schemas.openxmlformats.org/officeDocument/2006/relationships" name="Note M - Pension and Other Po_3" sheetId="77" state="visible" r:id="rId77"/>
    <sheet xmlns:r="http://schemas.openxmlformats.org/officeDocument/2006/relationships" name="Note M - Pension and Other Po_4" sheetId="78" state="visible" r:id="rId78"/>
    <sheet xmlns:r="http://schemas.openxmlformats.org/officeDocument/2006/relationships" name="Note M - Pension and Other Po_5" sheetId="79" state="visible" r:id="rId79"/>
    <sheet xmlns:r="http://schemas.openxmlformats.org/officeDocument/2006/relationships" name="Note M - Pension and Other Po_6" sheetId="80" state="visible" r:id="rId80"/>
    <sheet xmlns:r="http://schemas.openxmlformats.org/officeDocument/2006/relationships" name="Note M - Pension and Other Po_7" sheetId="81" state="visible" r:id="rId81"/>
    <sheet xmlns:r="http://schemas.openxmlformats.org/officeDocument/2006/relationships" name="Note M - Pension and Other Po_8" sheetId="82" state="visible" r:id="rId82"/>
    <sheet xmlns:r="http://schemas.openxmlformats.org/officeDocument/2006/relationships" name="Note M - Pension and Other Po_9" sheetId="83" state="visible" r:id="rId83"/>
    <sheet xmlns:r="http://schemas.openxmlformats.org/officeDocument/2006/relationships" name="Note M - Pension and Other P_10" sheetId="84" state="visible" r:id="rId84"/>
    <sheet xmlns:r="http://schemas.openxmlformats.org/officeDocument/2006/relationships" name="Note M - Pension and Other P_11" sheetId="85" state="visible" r:id="rId85"/>
    <sheet xmlns:r="http://schemas.openxmlformats.org/officeDocument/2006/relationships" name="Note M - Pension and Other P_12" sheetId="86" state="visible" r:id="rId86"/>
    <sheet xmlns:r="http://schemas.openxmlformats.org/officeDocument/2006/relationships" name="Note M - Pension and Other P_13" sheetId="87" state="visible" r:id="rId87"/>
    <sheet xmlns:r="http://schemas.openxmlformats.org/officeDocument/2006/relationships" name="Note N - Income Taxes (Details " sheetId="88" state="visible" r:id="rId88"/>
    <sheet xmlns:r="http://schemas.openxmlformats.org/officeDocument/2006/relationships" name="Note N - Income Taxes - Domesti" sheetId="89" state="visible" r:id="rId89"/>
    <sheet xmlns:r="http://schemas.openxmlformats.org/officeDocument/2006/relationships" name="Note N - Income Taxes - Provisi" sheetId="90" state="visible" r:id="rId90"/>
    <sheet xmlns:r="http://schemas.openxmlformats.org/officeDocument/2006/relationships" name="Note N - Income Taxes - Compone" sheetId="91" state="visible" r:id="rId91"/>
    <sheet xmlns:r="http://schemas.openxmlformats.org/officeDocument/2006/relationships" name="Note N - Income Taxes - Reconci" sheetId="92" state="visible" r:id="rId92"/>
    <sheet xmlns:r="http://schemas.openxmlformats.org/officeDocument/2006/relationships" name="Note N - Income Taxes - Recon_2" sheetId="93" state="visible" r:id="rId93"/>
    <sheet xmlns:r="http://schemas.openxmlformats.org/officeDocument/2006/relationships" name="Note N - Income Taxes - Recon_3" sheetId="94" state="visible" r:id="rId94"/>
    <sheet xmlns:r="http://schemas.openxmlformats.org/officeDocument/2006/relationships" name="Note P - Restructuring of Ope_3" sheetId="95" state="visible" r:id="rId95"/>
    <sheet xmlns:r="http://schemas.openxmlformats.org/officeDocument/2006/relationships" name="Note P - Restructuring of Ope_4" sheetId="96" state="visible" r:id="rId96"/>
    <sheet xmlns:r="http://schemas.openxmlformats.org/officeDocument/2006/relationships" name="Note Q - Earnings Per Share (De" sheetId="97" state="visible" r:id="rId97"/>
    <sheet xmlns:r="http://schemas.openxmlformats.org/officeDocument/2006/relationships" name="Note Q - Earnings Per Share - C" sheetId="98" state="visible" r:id="rId98"/>
    <sheet xmlns:r="http://schemas.openxmlformats.org/officeDocument/2006/relationships" name="Note R - Derivative Financial_3" sheetId="99" state="visible" r:id="rId99"/>
    <sheet xmlns:r="http://schemas.openxmlformats.org/officeDocument/2006/relationships" name="Note R - Derivative Financial_4" sheetId="100" state="visible" r:id="rId100"/>
    <sheet xmlns:r="http://schemas.openxmlformats.org/officeDocument/2006/relationships" name="Note R - Derivative Financial_5" sheetId="101" state="visible" r:id="rId101"/>
    <sheet xmlns:r="http://schemas.openxmlformats.org/officeDocument/2006/relationships" name="Schedule II - Valuation and Q_3"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24,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0378</t>
        </is>
      </c>
      <c r="C4" s="4" t="inlineStr">
        <is>
          <t xml:space="preserve"> </t>
        </is>
      </c>
      <c r="D4" s="4" t="inlineStr">
        <is>
          <t xml:space="preserve"> </t>
        </is>
      </c>
    </row>
    <row r="5">
      <c r="A5" s="4" t="inlineStr">
        <is>
          <t>Entity Registrant Name</t>
        </is>
      </c>
      <c r="B5" s="4" t="inlineStr">
        <is>
          <t>TWIN DIS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635</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667110</t>
        </is>
      </c>
      <c r="C16" s="4" t="inlineStr">
        <is>
          <t xml:space="preserve"> </t>
        </is>
      </c>
      <c r="D16" s="4" t="inlineStr">
        <is>
          <t xml:space="preserve"> </t>
        </is>
      </c>
    </row>
    <row r="17">
      <c r="A17" s="4" t="inlineStr">
        <is>
          <t>Entity Address, Address Line One</t>
        </is>
      </c>
      <c r="B17" s="4" t="inlineStr">
        <is>
          <t>1328 Racine Street</t>
        </is>
      </c>
      <c r="C17" s="4" t="inlineStr">
        <is>
          <t xml:space="preserve"> </t>
        </is>
      </c>
      <c r="D17" s="4" t="inlineStr">
        <is>
          <t xml:space="preserve"> </t>
        </is>
      </c>
    </row>
    <row r="18">
      <c r="A18" s="4" t="inlineStr">
        <is>
          <t>Entity Address, City or Town</t>
        </is>
      </c>
      <c r="B18" s="4" t="inlineStr">
        <is>
          <t>Racin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403</t>
        </is>
      </c>
      <c r="C20" s="4" t="inlineStr">
        <is>
          <t xml:space="preserve"> </t>
        </is>
      </c>
      <c r="D20" s="4" t="inlineStr">
        <is>
          <t xml:space="preserve"> </t>
        </is>
      </c>
    </row>
    <row r="21">
      <c r="A21" s="4" t="inlineStr">
        <is>
          <t>City Area Code</t>
        </is>
      </c>
      <c r="B21" s="4" t="inlineStr">
        <is>
          <t>262</t>
        </is>
      </c>
      <c r="C21" s="4" t="inlineStr">
        <is>
          <t xml:space="preserve"> </t>
        </is>
      </c>
      <c r="D21" s="4" t="inlineStr">
        <is>
          <t xml:space="preserve"> </t>
        </is>
      </c>
    </row>
    <row r="22">
      <c r="A22" s="4" t="inlineStr">
        <is>
          <t>Local Phone Number</t>
        </is>
      </c>
      <c r="B22" s="4" t="inlineStr">
        <is>
          <t>638‑4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W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6665389</v>
      </c>
    </row>
    <row r="36">
      <c r="A36" s="4" t="inlineStr">
        <is>
          <t>Entity Common Stock, Shares Outstanding</t>
        </is>
      </c>
      <c r="B36" s="4" t="inlineStr">
        <is>
          <t xml:space="preserve"> </t>
        </is>
      </c>
      <c r="C36" s="6" t="n">
        <v>13784266</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Milwaukee, Wisconsin</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Plant and Equipment</t>
        </is>
      </c>
      <c r="B1" s="2" t="inlineStr">
        <is>
          <t>12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C. PROPERTY, PLANT AND EQUIPMENT Property, plant and equipment at June 30 2022 2021 Land $ 2,163 $ 3,858 Buildings 31,935 30,317 Machinery and equipment 146,054 150,872 180,152 185,047 Less: accumulated depreciation (138,537 ) (139,584 ) $ 41,615 $ 45,463 Included in the above amounts are finance lease right-of-use assets of $4,805 and $5,244 for the years ended June 30, 2022 2021, Depreciation expense for the years ended June 30, 2022 2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Derivative Financial Instruments - Fair Value of Derivative Instruments (Details) - Interest Rate Swap [Member] - Designated as Hedging Instrument [Member] - USD ($) $ in Thousands</t>
        </is>
      </c>
      <c r="B1" s="2" t="inlineStr">
        <is>
          <t>Jun. 30, 2022</t>
        </is>
      </c>
      <c r="C1" s="2" t="inlineStr">
        <is>
          <t>Jun. 30, 2021</t>
        </is>
      </c>
    </row>
    <row r="2">
      <c r="A2" s="4" t="inlineStr">
        <is>
          <t>Other Current Assets [Member]</t>
        </is>
      </c>
      <c r="B2" s="4" t="inlineStr">
        <is>
          <t xml:space="preserve"> </t>
        </is>
      </c>
      <c r="C2" s="4" t="inlineStr">
        <is>
          <t xml:space="preserve"> </t>
        </is>
      </c>
    </row>
    <row r="3">
      <c r="A3" s="4" t="inlineStr">
        <is>
          <t>Derivative Assets, Current</t>
        </is>
      </c>
      <c r="B3" s="5" t="n">
        <v>68</v>
      </c>
      <c r="C3" s="5" t="n">
        <v>0</v>
      </c>
    </row>
    <row r="4">
      <c r="A4" s="4" t="inlineStr">
        <is>
          <t>Other Assets [Member]</t>
        </is>
      </c>
      <c r="B4" s="4" t="inlineStr">
        <is>
          <t xml:space="preserve"> </t>
        </is>
      </c>
      <c r="C4" s="4" t="inlineStr">
        <is>
          <t xml:space="preserve"> </t>
        </is>
      </c>
    </row>
    <row r="5">
      <c r="A5" s="4" t="inlineStr">
        <is>
          <t>Derivative Assets, Noncurrent</t>
        </is>
      </c>
      <c r="B5" s="6" t="n">
        <v>77</v>
      </c>
      <c r="C5" s="6" t="n">
        <v>0</v>
      </c>
    </row>
    <row r="6">
      <c r="A6" s="4" t="inlineStr">
        <is>
          <t>Accounts Payable and Accrued Liabilities [Member]</t>
        </is>
      </c>
      <c r="B6" s="4" t="inlineStr">
        <is>
          <t xml:space="preserve"> </t>
        </is>
      </c>
      <c r="C6" s="4" t="inlineStr">
        <is>
          <t xml:space="preserve"> </t>
        </is>
      </c>
    </row>
    <row r="7">
      <c r="A7" s="4" t="inlineStr">
        <is>
          <t>Derivative Liabilities, Current</t>
        </is>
      </c>
      <c r="B7" s="6" t="n">
        <v>0</v>
      </c>
      <c r="C7" s="6" t="n">
        <v>-346</v>
      </c>
    </row>
    <row r="8">
      <c r="A8" s="4" t="inlineStr">
        <is>
          <t>Other Noncurrent Liabilities [Member]</t>
        </is>
      </c>
      <c r="B8" s="4" t="inlineStr">
        <is>
          <t xml:space="preserve"> </t>
        </is>
      </c>
      <c r="C8" s="4" t="inlineStr">
        <is>
          <t xml:space="preserve"> </t>
        </is>
      </c>
    </row>
    <row r="9">
      <c r="A9" s="4" t="inlineStr">
        <is>
          <t>Derivative Liabilities, Noncurrent</t>
        </is>
      </c>
      <c r="B9" s="5" t="n">
        <v>0</v>
      </c>
      <c r="C9" s="5" t="n">
        <v>-5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Derivative Financial Instruments - Impact of the Company's Derivative Instruments on the Consolidated Statement of Operations and Comprehensive Income (Details) - USD ($) $ in Thousands</t>
        </is>
      </c>
      <c r="B1" s="2" t="inlineStr">
        <is>
          <t>12 Months Ended</t>
        </is>
      </c>
    </row>
    <row r="2">
      <c r="B2" s="2" t="inlineStr">
        <is>
          <t>Jun. 30, 2022</t>
        </is>
      </c>
      <c r="C2" s="2" t="inlineStr">
        <is>
          <t>Jun. 30, 2021</t>
        </is>
      </c>
    </row>
    <row r="3">
      <c r="A3" s="4" t="inlineStr">
        <is>
          <t>Unrealized gain (loss) on hedges</t>
        </is>
      </c>
      <c r="B3" s="5" t="n">
        <v>2250</v>
      </c>
      <c r="C3" s="5" t="n">
        <v>760</v>
      </c>
    </row>
    <row r="4">
      <c r="A4" s="4" t="inlineStr">
        <is>
          <t>Interest Rate Swap [Member] | Designated as Hedging Instrument [Member] | Unrealized Gain (Loss) on Hedges [Member] | Cash Flow Hedging [Member]</t>
        </is>
      </c>
      <c r="B4" s="4" t="inlineStr">
        <is>
          <t xml:space="preserve"> </t>
        </is>
      </c>
      <c r="C4" s="4" t="inlineStr">
        <is>
          <t xml:space="preserve"> </t>
        </is>
      </c>
    </row>
    <row r="5">
      <c r="A5" s="4" t="inlineStr">
        <is>
          <t>Unrealized gain (loss) on hedges</t>
        </is>
      </c>
      <c r="B5" s="6" t="n">
        <v>1034</v>
      </c>
      <c r="C5" s="6" t="n">
        <v>425</v>
      </c>
    </row>
    <row r="6">
      <c r="A6" s="4" t="inlineStr">
        <is>
          <t>Interest Rate Swap [Member] | Designated as Hedging Instrument [Member] | Interest Expense [Member]</t>
        </is>
      </c>
      <c r="B6" s="4" t="inlineStr">
        <is>
          <t xml:space="preserve"> </t>
        </is>
      </c>
      <c r="C6" s="4" t="inlineStr">
        <is>
          <t xml:space="preserve"> </t>
        </is>
      </c>
    </row>
    <row r="7">
      <c r="A7" s="4" t="inlineStr">
        <is>
          <t>Gain (loss) on derivative instruments</t>
        </is>
      </c>
      <c r="B7" s="6" t="n">
        <v>362</v>
      </c>
      <c r="C7" s="6" t="n">
        <v>399</v>
      </c>
    </row>
    <row r="8">
      <c r="A8" s="4" t="inlineStr">
        <is>
          <t>Interest Rate Swap [Member] | Not Designated as Hedging Instrument [Member] | Other Nonoperating Income (Expense) [Member]</t>
        </is>
      </c>
      <c r="B8" s="4" t="inlineStr">
        <is>
          <t xml:space="preserve"> </t>
        </is>
      </c>
      <c r="C8" s="4" t="inlineStr">
        <is>
          <t xml:space="preserve"> </t>
        </is>
      </c>
    </row>
    <row r="9">
      <c r="A9" s="4" t="inlineStr">
        <is>
          <t>Gain (loss) on derivative instruments</t>
        </is>
      </c>
      <c r="B9" s="6" t="n">
        <v>0</v>
      </c>
      <c r="C9" s="6" t="n">
        <v>-15</v>
      </c>
    </row>
    <row r="10">
      <c r="A10" s="4" t="inlineStr">
        <is>
          <t>Euro Denominated Revolving Loan [Member] | Designated as Hedging Instrument [Member] | Unrealized Gain (Loss) on Hedges [Member] | Net Investment Hedging [Member]</t>
        </is>
      </c>
      <c r="B10" s="4" t="inlineStr">
        <is>
          <t xml:space="preserve"> </t>
        </is>
      </c>
      <c r="C10" s="4" t="inlineStr">
        <is>
          <t xml:space="preserve"> </t>
        </is>
      </c>
    </row>
    <row r="11">
      <c r="A11" s="4" t="inlineStr">
        <is>
          <t>Unrealized gain (loss) on hedges</t>
        </is>
      </c>
      <c r="B11" s="5" t="n">
        <v>1216</v>
      </c>
      <c r="C11" s="5" t="n">
        <v>33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Jun. 30, 2022</t>
        </is>
      </c>
      <c r="D2" s="2" t="inlineStr">
        <is>
          <t>Jun. 30, 2021</t>
        </is>
      </c>
    </row>
    <row r="3">
      <c r="A3" s="4" t="inlineStr">
        <is>
          <t>Balance at Beginning of Period</t>
        </is>
      </c>
      <c r="C3" s="5" t="n">
        <v>24420</v>
      </c>
      <c r="D3" s="5" t="n">
        <v>0</v>
      </c>
    </row>
    <row r="4">
      <c r="A4" s="4" t="inlineStr">
        <is>
          <t>Charged to Costs and Expenses</t>
        </is>
      </c>
      <c r="C4" s="4" t="inlineStr">
        <is>
          <t xml:space="preserve"> </t>
        </is>
      </c>
      <c r="D4" s="6" t="n">
        <v>24420</v>
      </c>
    </row>
    <row r="5">
      <c r="A5" s="4" t="inlineStr">
        <is>
          <t>Adjustments</t>
        </is>
      </c>
      <c r="C5" s="4" t="inlineStr">
        <is>
          <t xml:space="preserve"> </t>
        </is>
      </c>
      <c r="D5" s="6" t="n">
        <v>0</v>
      </c>
    </row>
    <row r="6">
      <c r="A6" s="4" t="inlineStr">
        <is>
          <t>Balance at End of Period</t>
        </is>
      </c>
      <c r="C6" s="4" t="inlineStr">
        <is>
          <t xml:space="preserve"> </t>
        </is>
      </c>
      <c r="D6" s="6" t="n">
        <v>24420</v>
      </c>
    </row>
    <row r="7">
      <c r="A7" s="4" t="inlineStr">
        <is>
          <t>SEC Schedule, 12-09, Allowance, Credit Loss [Member]</t>
        </is>
      </c>
      <c r="C7" s="4" t="inlineStr">
        <is>
          <t xml:space="preserve"> </t>
        </is>
      </c>
      <c r="D7" s="4" t="inlineStr">
        <is>
          <t xml:space="preserve"> </t>
        </is>
      </c>
    </row>
    <row r="8">
      <c r="A8" s="4" t="inlineStr">
        <is>
          <t>Balance at Beginning of Period</t>
        </is>
      </c>
      <c r="C8" s="6" t="n">
        <v>1870000</v>
      </c>
      <c r="D8" s="6" t="n">
        <v>1740000</v>
      </c>
    </row>
    <row r="9">
      <c r="A9" s="4" t="inlineStr">
        <is>
          <t>Charged to Costs and Expenses</t>
        </is>
      </c>
      <c r="C9" s="6" t="n">
        <v>255000</v>
      </c>
      <c r="D9" s="6" t="n">
        <v>346000</v>
      </c>
    </row>
    <row r="10">
      <c r="A10" s="4" t="inlineStr">
        <is>
          <t>Adjustments</t>
        </is>
      </c>
      <c r="B10" s="4" t="inlineStr">
        <is>
          <t>[1]</t>
        </is>
      </c>
      <c r="C10" s="6" t="n">
        <v>384000</v>
      </c>
      <c r="D10" s="6" t="n">
        <v>216000</v>
      </c>
    </row>
    <row r="11">
      <c r="A11" s="4" t="inlineStr">
        <is>
          <t>Balance at End of Period</t>
        </is>
      </c>
      <c r="C11" s="6" t="n">
        <v>1741000</v>
      </c>
      <c r="D11" s="6" t="n">
        <v>1870000</v>
      </c>
    </row>
    <row r="12">
      <c r="A12" s="4" t="inlineStr">
        <is>
          <t>SEC Schedule, 12-09, Reserve, Inventory [Member]</t>
        </is>
      </c>
      <c r="C12" s="4" t="inlineStr">
        <is>
          <t xml:space="preserve"> </t>
        </is>
      </c>
      <c r="D12" s="4" t="inlineStr">
        <is>
          <t xml:space="preserve"> </t>
        </is>
      </c>
    </row>
    <row r="13">
      <c r="A13" s="4" t="inlineStr">
        <is>
          <t>Balance at Beginning of Period</t>
        </is>
      </c>
      <c r="C13" s="6" t="n">
        <v>10279000</v>
      </c>
      <c r="D13" s="6" t="n">
        <v>9863000</v>
      </c>
    </row>
    <row r="14">
      <c r="A14" s="4" t="inlineStr">
        <is>
          <t>Charged to Costs and Expenses</t>
        </is>
      </c>
      <c r="C14" s="6" t="n">
        <v>2246000</v>
      </c>
      <c r="D14" s="6" t="n">
        <v>1178000</v>
      </c>
    </row>
    <row r="15">
      <c r="A15" s="4" t="inlineStr">
        <is>
          <t>Adjustments</t>
        </is>
      </c>
      <c r="B15" s="4" t="inlineStr">
        <is>
          <t>[1]</t>
        </is>
      </c>
      <c r="C15" s="6" t="n">
        <v>968000</v>
      </c>
      <c r="D15" s="6" t="n">
        <v>762000</v>
      </c>
    </row>
    <row r="16">
      <c r="A16" s="4" t="inlineStr">
        <is>
          <t>Balance at End of Period</t>
        </is>
      </c>
      <c r="C16" s="6" t="n">
        <v>11557000</v>
      </c>
      <c r="D16" s="6" t="n">
        <v>10279000</v>
      </c>
    </row>
    <row r="17">
      <c r="A17" s="4" t="inlineStr">
        <is>
          <t>SEC Schedule, 12-09, Valuation Allowance, Deferred Tax Asset [Member]</t>
        </is>
      </c>
      <c r="C17" s="4" t="inlineStr">
        <is>
          <t xml:space="preserve"> </t>
        </is>
      </c>
      <c r="D17" s="4" t="inlineStr">
        <is>
          <t xml:space="preserve"> </t>
        </is>
      </c>
    </row>
    <row r="18">
      <c r="A18" s="4" t="inlineStr">
        <is>
          <t>Balance at Beginning of Period</t>
        </is>
      </c>
      <c r="C18" s="6" t="n">
        <v>24420000</v>
      </c>
      <c r="D18" s="4" t="inlineStr">
        <is>
          <t xml:space="preserve"> </t>
        </is>
      </c>
    </row>
    <row r="19">
      <c r="A19" s="4" t="inlineStr">
        <is>
          <t>Charged to Costs and Expenses</t>
        </is>
      </c>
      <c r="C19" s="6" t="n">
        <v>0</v>
      </c>
      <c r="D19" s="4" t="inlineStr">
        <is>
          <t xml:space="preserve"> </t>
        </is>
      </c>
    </row>
    <row r="20">
      <c r="A20" s="4" t="inlineStr">
        <is>
          <t>Adjustments</t>
        </is>
      </c>
      <c r="C20" s="6" t="n">
        <v>1323000</v>
      </c>
      <c r="D20" s="4" t="inlineStr">
        <is>
          <t xml:space="preserve"> </t>
        </is>
      </c>
    </row>
    <row r="21">
      <c r="A21" s="4" t="inlineStr">
        <is>
          <t>Balance at End of Period</t>
        </is>
      </c>
      <c r="C21" s="5" t="n">
        <v>23097000</v>
      </c>
      <c r="D21" s="5" t="n">
        <v>24420000</v>
      </c>
    </row>
    <row r="22"/>
    <row r="23">
      <c r="A23" s="4" t="inlineStr">
        <is>
          <t>[1]Activity primarily represents amounts written-off during the year, along with other adjustments (primarily foreign currency translation adjustments).</t>
        </is>
      </c>
    </row>
  </sheetData>
  <mergeCells count="4">
    <mergeCell ref="A1:B2"/>
    <mergeCell ref="C1:D1"/>
    <mergeCell ref="A22:C22"/>
    <mergeCell ref="A23:C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D - Intangible Assets</t>
        </is>
      </c>
      <c r="B1" s="2" t="inlineStr">
        <is>
          <t>12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D. INTANGIBLE ASSETS At June 30, Gross Carrying Amount Accumulated Amortization / Impairment Net Book Value Customer Relationships Technology Know-how Trade Name Other Balance at June 30, 2020 $ 39,245 $ (20,272 ) $ 18,973 $ 11,554 $ 5,784 $ 1,388 $ 247 Addition 833 - 833 - - - 833 Amortization - (3,390 ) (3,390 ) (1,880 ) (1,226 ) (184 ) (100 ) Translation adjustment 1,064 - 1,064 647 325 78 14 Balance at June 30, 2021 41,142 (23,662 ) 17,480 10,321 4,883 1,282 994 Addition 421 - 421 - - - 421 Amortization - (3,173 ) (3,173 ) (1,605 ) (1,163 ) (174 ) (231 ) Translation adjustment (1,718 ) - (1,718 ) (1,080 ) (482 ) (136 ) (20 ) Balance at June 30, 2022 $ 39,845 $ (26,835 ) $ 13,010 $ 7,636 $ 3,238 $ 972 $ 1,164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7 years. Intangible amortization expense for the years ended June 30, 2022 2021 five Fiscal Year 2023 2,880 2024 2,741 2025 2,590 2026 1,354 2027 1,235 Thereafter 2,210 The changes in the carrying amount of goodwill (impairment charges) are summarized as follows: Net Book Value Rollforward Net Book Value By Reporting Unit Gross Carrying Amount Accumulated Impairment Net Book Value European Propulsion European Industrial Balance at June 30, 2020 $ 39,202 $ (39,202 ) $ - $ - $ - Translation adjustment - - - - - Balance at June 30, 2021 39,202 (39,202 ) - - - Translation adjustment - - - - - Balance at June 30, 2022 $ 39,202 $ (39,20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E - Accrued Liabilities</t>
        </is>
      </c>
      <c r="B1" s="2" t="inlineStr">
        <is>
          <t>12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E. ACCRUED LIABILITIES Accrued liabilities at June 30 2022 2021 Customer deposits $ 17,151 $ 13,124 Salaries and wages 11,272 10,022 Warranty 2,724 3,448 Distributor rebates 2,627 3,190 Retirement benefits 1,738 1,769 Other 15,030 13,996 $ 50,542 $ 45,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F - Warranty</t>
        </is>
      </c>
      <c r="B1" s="2" t="inlineStr">
        <is>
          <t>12 Months Ended</t>
        </is>
      </c>
    </row>
    <row r="2">
      <c r="B2" s="2" t="inlineStr">
        <is>
          <t>Jun. 30, 2022</t>
        </is>
      </c>
    </row>
    <row r="3">
      <c r="A3" s="3" t="inlineStr">
        <is>
          <t>Notes to Financial Statements</t>
        </is>
      </c>
      <c r="B3" s="4" t="inlineStr">
        <is>
          <t xml:space="preserve"> </t>
        </is>
      </c>
    </row>
    <row r="4">
      <c r="A4" s="4" t="inlineStr">
        <is>
          <t>Product Warranty Disclosure [Text Block]</t>
        </is>
      </c>
      <c r="B4" s="4" t="inlineStr">
        <is>
          <t xml:space="preserve">F. WARRANTY The Company warrants all assembled products, parts (except component products or parts on which written warranties are issued by the respective manufacturers thereof and are furnished to the original customer, as to which the Company makes no no June 30: 2022 2021 Reserve balance, July 1 $ 4,369 $ 4,460 Current period expense and adjustments 1,570 3,590 Payments or credits to customers (2,501 ) (3,742 ) Translation adjustment (109 ) 61 Reserve balance, June 30 $ 3,329 $ 4,369 The current portion of the warranty accrual ($2,724 and $3,448 for fiscal 2022 202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t>
        </is>
      </c>
      <c r="B1" s="2" t="inlineStr">
        <is>
          <t>12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G. DEBT Long-term debt consisted of the following at June 30: 2022 2021 Credit Agreement Debt Revolving loans (expire June 2025) $ 22,968 $ 15,415 Term loan (due March 2026) 13,500 16,500 Other 75 170 Subtotal 36,543 32,085 Less: current maturities (2,000 ) (2,000 ) Total long-term debt $ 34,543 $ 30,085 Credit Agreement Debt On June 29, 2018, “2016 not may, not may not On March 4, 2019, second Prior to entering into the Second Amendment, the outstanding principal amount of the term loan (the “Term Loan”) under the Credit Agreement was $10.8 million. On the date of the Second Amendment, the Bank made an additional advance on the Term Loan to the Company in the amount of $9.2 million. The Second Amendment also extended the maturity date of the Term Loan from January 2, 2020 March 4, 2026, June 30, 2019. The Second Amendment also reduced the applicable margin for purposes of determining the interest rate applicable to the Term Loan. Previously, the applicable margin was 3.00%, which was added to the Monthly Reset LIBOR Rate or the Adjusted LIBOR, as applicable. Under the Second Amendment, the applicable margin was between 1.375% and 2.375%, depending on the Company’s total funded debt to EBITDA ratio. The Second Amendment also adjusted certain financial covenants made by the Company under the Credit Agreement. Specifically, the Company covenanted (i) not 1.00 1.00 September 30, 2019 1.00 December 31, 2019 September 30, 2020), not 50% June 30, 2019 On January 28, 2020, third 1.00 1.00 December 27, 2019, 1.00 March 27, 2020, 1.00 June 30, 2020, 1.00 September 25, 2020, 1.00 December 25, 2020. not one On July 22, 2020, fifth June 29, 2018, September 30, 2020 December 31, 2020, June 30, 2021 The Fifth Amendment provides the Company with relief from its Total Funded Debt to EBITDA ratio financial covenant under the Credit Agreement through (and including) the earlier of June 30, 2021 ● The “Applicable Margin” to be applied to Revolving Loans, the Term Loan, and the Commitment/Facility Fee will be increased to 3.25%, 3.875%, and 0.20%, respectively. ● The Company may not ● The Company must maintain liquidity (as defined in the Fifth Amendment) of at least $15.0 million. ● The Company must maintain minimum EBITDA of at least ( 1 June 30, 2020 two September 30, 2020; ( 2 three December 31, 2020; ( 3 four March 31, 2021; 4 four June 30, 2021. For purposes of the minimum EBITDA covenant and the Total Funded Debt to EBITDA ratio, the Fifth Amendment clarified that EBITDA shall exclude any gain that is realized on the forgiveness of the Small Business Administration Paycheck Protection Program loan that the Company previously received. The Fifth Amendment also changed the definition of “LIBOR” (used in calculating interest on Eurodollar Loans), “Monthly Reset LIBOR Rate” (used in calculating interest on LIBOR Loans), and “LIBOR Quoted Rate” (used in the definition of “Base Rate,” which is used in calculating interest on Letters of Credit that are drawn upon and not The Company also entered into a Deposit Account Control Agreement with the Bank, reflecting the Bank’s security interest in deposit accounts the Company maintains with the Bank. Under the Fifth Amendment, the Bank may not On January 27, 2021, No. 6 The Company entered into the Forbearance Agreement because the Company was not three December 25, 2020. January 27, 2021 September 30, 2021, may The Forbearance Agreement also added to the Company’s financial reporting requirements under the Credit Agreement by requiring the Company to provide the Bank with monthly forecasts of the Company’s financial statements, and monthly reports on the Company’s six On September 30, 2021, No. 7 June 29, 2018, The Amended and Restated Forbearance Agreement extended the Forbearance Period through February 28, 2022, ● Permitting the Company to sell its manufacturing facility in Novazzano, Switzerland for a gross sales price of approximately $10 million, resulting in Net Cash Proceeds of approximately $8.7 million (the “Rolla Disposition”). ● Requiring the Company to promptly repatriate approximately $7 million of the Net Cash Proceeds from the Rolla Disposition (the “Rolla Repatriation”), and to apply $1 million of such Net Cash Proceeds to the Term Loan and the remainder to the revolving Loans under the Credit Agreement. ● Upon completion of the Rolla Repatriation: ( 1 2 On February 28, 2022, No. 8 June 29, 2018, The Second Amended and Restated Forbearance Agreement extended the Forbearance Period through June 30, 2022, ● Reduced the portion of the Borrowing Base that is based on Eligible Inventory from the lesser of $35,000,000 or 50% of the value of Eligible Inventory to the lesser of $30,000,000 or 50% of the value of Eligible Inventory. This change was already in effect under the terms of the Amended and Restated Forbearance Agreement, due to the Company’s previously reported sale of its manufacturing facility in Novazzano, Switzerland for a gross sales price of approximately $10,000,000, resulting in Net Cash Proceeds (as defined in the Amended and Restated Forbearance Agreement) of approximately $8,700,000 (the “Rolla Disposition”) and repatriation of approximately $7,000,000 of those Net Cash Proceeds (the “Rolla Repatriation”). ● Reduced the Revolving Credit Commitment from a maximum of $42,500,000 to a maximum of $40,000,000. This change was also already in effect under the terms of the Amended and Restated Forbearance Agreement due to the Rolla Disposition and Rolla Repatriation. The Company also executed a Third Amended and Restated Revolving Note with the Bank, reflecting the maximum Revolving Credit Commitment of $40,000,000. On June 30, 2022, No. 9 June 29, 2018, Pursuant to the Credit Agreement, as in effect prior to the Ninth Amendment, the Bank made a Term Loan to the Company in the principal amount of $20,000,000, and the Company may, not The Ninth Amendment extended the Credit Agreement through June 30, 2025. June 30, 2023. The Ninth Amendment also formally terminated the January 27, 2021 not three December 25, 2020. The Ninth Amendment also replaced LIBOR-based interest rates with different benchmark rates based on the secured overnight financing rate (“SOFR”) or the euro interbank offered rate (the “EURIBO Rate”). Loans under the Credit Agreement are designated either as “SOFR Loans,” which accrue interest at an Adjusted Term SOFR plus an Applicable Margin, or “Eurodollar Loans,” which accrue interest at the EURIBO Rate plus an Applicable Margin. Amounts drawn on a Letter of Credit that are not The Ninth Amendment also reduced the Applicable Margins from the rates that had been in effect during the period of the Forbearance Agreement. During the period covered by the Forbearance Agreement, the Applicable Margins for Revolving Loans, Term Loans, and the Unused Revolving Credit Commitment were 3.25%, 3.875%, and .20%, respectively. Under the Ninth Amendment, the Applicable Margins are between 1.25% and 2.75% for Revolving Loans and Letters of Credit; 1.375% and 2.875% for Term Loans; and .10% and .15% for the Unused Revolving Credit Commitment (each depending on the Company’s Total Funded Debt to EBITDA ratio). The Ninth Amendment also revised the Company’s financial covenants under the Credit Agreement. The Company’s Total Funded Debt to EBITDA ratio (for which the Bank provided relief during period covered by the Forbearance Agreement)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Upon the occurrence of an Event of Default, BMO may 1 2 3 may three The PPP Loan: On April 17, 2020, 19 two 1.0% April 2022. The PPP Loan is a forgivable loan to the extent proceeds are used to cover qualified documented payroll, mortgage interest, rent, and utility costs over a 24 In accounting for the terms of the PPP Loan, the Company is guided by ASC 470 Debt 450 30 Gain contingency $8,200 not June 16, 2021, 2021. While the loan has been formally forgiven, under the terms of the PPP Loan, the Company remains subject to an audit by the SBA for a period of six 450 Contingencies Other: Other long-term debt pertains mainly to a financing arrangement in Europe. During fiscal 2019, 3 5 842, Leases During fiscal year 2022, As of June 30, 2022, The Company’s borrowings described above approximates fair value at June 30, 2022 June 30, 2021. 2 The Company is party to an interest rate swap arrangement with Bank of Montreal, with an outstanding notional amount of $13,500 as of June 30, 2022, March 2026. 815, Derivatives and Hedging During the fourth 2021, The aggregate scheduled maturities of outstanding long-term debt obligations in subsequent years are as follows: Fiscal Year 2023 $ 2,038 2024 2,014 2025 24,968 2026 5,500 2027 - Thereafter 22 $ 34,543 Other lines of credit: The Company has established unsecured lines of credit, which may June 30, 2022,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Lease Obligations</t>
        </is>
      </c>
      <c r="B1" s="2" t="inlineStr">
        <is>
          <t>12 Months Ended</t>
        </is>
      </c>
    </row>
    <row r="2">
      <c r="B2" s="2" t="inlineStr">
        <is>
          <t>Jun. 30, 2022</t>
        </is>
      </c>
    </row>
    <row r="3">
      <c r="A3" s="3" t="inlineStr">
        <is>
          <t>Notes to Financial Statements</t>
        </is>
      </c>
      <c r="B3" s="4" t="inlineStr">
        <is>
          <t xml:space="preserve"> </t>
        </is>
      </c>
    </row>
    <row r="4">
      <c r="A4" s="4" t="inlineStr">
        <is>
          <t>Lessee, Operating and Finance Leases [Text Block]</t>
        </is>
      </c>
      <c r="B4" s="4" t="inlineStr">
        <is>
          <t xml:space="preserve">H. LEASE OBLIGATIONS The following table provides a summary of leases recorded on the consolidated balance sheet at June 30. Balance Sheet Location 2022 2021 Lease Assets Operating lease right-of-use assets Right-of-use assets operating leases $ 12,685 $ 14,736 Finance lease right-of-use assets Property, plant and equipment, net 4,805 5,244 Lease Liabilities Operating lease liabilities Accrued liabilities $ 2,127 $ 1,870 Operating lease liabilities Lease obligations 10,575 12,887 Finance lease liabilities Accrued liabilities 576 541 Finance lease liabilities Other long-term liabilities 4,440 4,836 The components of lease expense for the years ended June 30 2022 2021 Finance lease cost: Amortization of right-of-use assets $ 650 $ 580 Interest on lease liabilities 277 273 Operating lease cost 2,908 2,795 Short-term lease cost 98 24 Variable lease cost 173 159 Total lease cost 4,106 3,831 Less: Sublease income (75 ) (154 ) Net lease cost $ 4,031 $ 3,677 Other information related to leases was as follows: 2022 2021 Cash paid for amounts included in the measurement of lease liabilities: Operating cash flows from operating leases $ 3,050 $ 3,022 Operating cash flows from finance leases 277 273 Financing cash flows from finance leases 933 747 Right-of-use-assets obtained in exchange for lease obligations: Operating leases 1,192 1,481 Finance leases 406 4,814 Weighted average remaining lease term (years): Operating leases 8.7 9.8 Finance lease 11.3 12.0 Weighted average discount rate: Operating leases 7.1 % 7.2 % Finance leases 5.1 % 5.2 % Approximate future minimum rental commitments under non-cancellable leases as of June 30, 2022 Operating Leases Finance Leases 2023 $ 2,941 $ 855 2024 2,378 821 2025 1,539 578 2026 1,404 512 2027 1,130 457 Thereafter 7,742 3,376 Total future lease payments 17,134 6,598 Less: Amount representing interest (4,432 ) (1,582 ) Present value of future payments $ 12,702 $ 5,0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I - Shareholders' Equity</t>
        </is>
      </c>
      <c r="B1" s="2" t="inlineStr">
        <is>
          <t>12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I. SHAREHOLDERS' EQUITY The total number of shares of common stock outstanding at June 30, 2022 2021 June 30, 2022 2021, 2022 2021, 2022 2021, Under an authorization given by the Board of Directors on July 27, 2012, not two June 30, 2022 2021, Cash dividends per share were $0.00 in both fiscal 2022 2021. The Company is authorized to issue 200,000 shares of preferred stock, none The components of accumulated other comprehensive loss included in equity as of June 30, 2022 2021 2022 2021 Translation adjustments $ (2,266 ) $ 9,192 Benefit plan adjustments, net of income taxes of $ 9,452 9,537 (31,726 ) (678 ) Net loss on cash flow hedge derivatives, net of income taxes of $ 34 211 356 334 Net gain on net investment hedge derivatives, net of income taxes of $ 388 103 1,550 (31,463 ) Accumulated other comprehensive loss $ (32,086 ) $ (22,615 ) A reconciliation for the changes in accumulated other comprehensive loss, net of tax, by component for the years ended June 30, 2022 June 30, 2021 Translation Benefit Plan Cash Flow Net Investment Adjustment Adjustment Hedges Hedges Balance at June 30, 2021 $ 9,192 $ (31,463 ) $ (678 ) $ 334 Other comprehensive loss before reclassifications (11,458 ) (1,835 ) - - Amounts reclassified from accumulated other comprehensive loss - 1,572 1,034 1,216 Net current period other comprehensive income (11,458 ) (263 ) 1,034 1,216 Balance at June 30, 2022 $ (2,266 ) $ (31,726 ) $ 356 $ 1,550 Translation Benefit Plan Cash Flow Net Investment Adjustment Adjustment Hedges Hedges Balance at June 30, 2020 $ 3,454 $ (43,576 ) $ (1,104 ) $ - Other comprehensive loss before reclassifications 5,738 9,783 426 334 Amounts reclassified from accumulated other comprehensive loss - 2,330 - - Net current period other comprehensive loss 5,738 12,113 426 334 Balance at June 30, 2021 $ 9,192 $ (31,463 ) $ (678 ) $ 334 A reconciliation for the reclassifications out of accumulated other comprehensive loss, net of tax, for the year ended June 30, 2022 Amount Reclassified Amortization of benefit plan items Actuarial losses $ (2,376 ) Transition asset and prior service benefit 321 Total before tax benefit (2,055 ) Tax benefit 483 Total reclassification net of tax $ (1,572 ) A reconciliation for the reclassifications out of accumulated other comprehensive loss, net of tax, for the year ended June 30, 2021 Amount Reclassified Amortization of benefit plan items Actuarial losses $ (3,246 ) Transition asset and prior service benefit 187 Total before tax benefit (3,059 ) Tax benefit 729 Total reclassification net of tax $ (2,33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Business Segments and Foreign Operations</t>
        </is>
      </c>
      <c r="B1" s="2" t="inlineStr">
        <is>
          <t>12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J.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22 2021 Industrial $ 32,100 $ 23,454 Land-based transmissions 64,904 58,421 Marine and propulsion systems 125,446 127,243 Other 20,463 9,463 Total $ 242,913 $ 218,581 Industrial products include clutches, power take-offs and pump drives sold to the agriculture, recycling, construction and oil and gas markets. The land-based transmission products include applications for oil field and natural gas, military and airport rescue and firefighting. The marine and propulsion systems include marine transmission, azimuth drives,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before intercompany eliminations, is summarized as follows: 2022 Manufacturing Distribution Total Net Sales $ 217,488 $ 106,731 $ 324,219 Intra-segment sales 4,218 12,987 17,206 Inter-segment sales 60,220 3,880 64,100 Interest income 423 269 692 Interest expense 2,734 1 2,735 Income taxes 795 1,177 1,972 Depreciation and amortization 8,912 294 9,205 Net income attributable to Twin Disc 22,455 3,238 25,692 Assets 364,174 50,958 415,132 Expenditures for segment assets (8,112 ) 386 (7,726 ) 2021 Manufacturing Distribution Total Net Sales $ 191,510 $ 100,221 $ 291,731 Intra-segment sales 9,436 14,746 24,182 Inter-segment sales 44,575 4,393 48,968 Interest income 172 17 189 Interest expense 2,449 1 2,450 Income taxes (980 ) 189 (791 ) Depreciation and amortization 10,455 412 10,867 Net (loss) income attributable to Twin Disc 11,016 105 11,121 Assets 364,379 46,956 411,335 Expenditures for segment assets 3,500 188 3,688 The following is a reconciliation of reportable segment net sales and net income (loss) to the Company’s consolidated totals: 2022 2021 Net sales: Total net sales from reportable segments $ 324,219 $ 291,731 Elimination of inter-company sales (81,305 ) (73,150 ) Total consolidated net sales $ 242,913 $ 218,581 Net income (loss) attributable to Twin Disc: Total net income (loss) from reportable segments $ 25,692 $ 11,121 Other adjustments and corporate expenses (17,598 ) (40,840 ) Total consolidated net loss attributable to Twin Disc $ 8,095 $ (29,719 ) Corporate expenses pertain to certain costs that are not Other significant items: Segment Consolidated Totals Adjustments Totals 2022 Interest income $ 692 $ (664 ) $ 28 Interest expense 2,735 (607 ) 2,128 Income taxes 1,972 (148 ) 1,823 Depreciation and amortization 9,205 342 9,547 Assets 415,132 (138,610 ) 276,523 Expenditures for segment assets (7,726 ) 12,455 4,729 2021 Interest income $ 189 $ (170 ) $ 19 Interest expense 2,450 (92 ) 2,358 Income taxes (791 ) 20,471 19,680 Depreciation and amortization 10,867 376 11,243 Assets 411,335 (135,922 ) 275,413 Expenditures for segment assets 3,688 776 4,464 All adjustments represent inter-company eliminations and corporate amounts. Geographic information about the Company is summarized as follows: 2022 2021 Net sales United States $ 81,454 $ 64,344 Netherlands 28,099 25,790 China 26,870 33,026 Australia 18,404 17,963 Italy 16,577 16,041 Other countries 71,510 61,417 Total $ 242,913 $ 218,581 Net sales by geographic region are based on product shipment destination. Long-lived assets primarily pertain to property, plant and equipment and exclude goodwill, other intangibles, and deferred income taxes. They are summarized as follows: Long-lived assets 2022 2021 United States $ 32,293 $ 34,629 Netherlands 10,471 12,447 Belgium 6,760 8,575 Italy 1,244 1,525 Switzerland 923 503 Other countries 5,191 5,776 Total $ 56,883 $ 63,455 There was one customer, an authorized distributor of the Company, that accounted for 10% of consolidated net sales in fiscal year 2022. no 10% 2021. Disaggregated revenue: The following tables present details deemed most relevant to the users of the financial statements for the years ended June 30, 2022 June 30, 2021. Net sales by product group for the year ended June 30, 2022 Elimination of Manufacturing Distribution Intercompany Sales Total Industrial $ 30,769 $ 5,506 $ (4,175 ) $ 32,100 Land-based transmissions 65,332 30,177 (30,605 ) 64,904 Marine and propulsion systems 112,149 56,909 (43,612 ) 125,446 Other 9,238 14,139 (2,914 ) 20,463 Total $ 217,488 $ 106,731 $ (81,305 ) $ 242,913 Net sales by product group for the year ended June 30, 2021 Elimination of Manufacturing Distribution Intercompany Sales Total Industrial $ 22,621 $ 5,494 $ (4,661 ) $ 23,454 Land-based transmissions 52,441 26,003 (20,023 ) 58,421 Marine and propulsion systems 116,371 59,276 (48,404 ) 127,243 Other 77 9,448 (62 ) 9,463 Total $ 191,510 $ 100,221 $ (73,150 ) $ 218,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K. STOCK-BASED COMPENSATION In fiscal 2022, 2021 “2021 2021 may one may In fiscal 2021, 2020 “2020 2020 may one 2020 may 2020 may In fiscal 2019, 2018 “2018 2018 may one may Shares available for future awards as of June 30 2022 2021 2020 Directors' Plan 612,981 666,913 2021 LTI Plan 551,901 - Performance Stock Awards ( PSA ) In fiscal 2022 2021, The PSAs granted in fiscal 2022 three June 30, 2024. The PSAs granted in fiscal 2021 three June 30, 2023. There were 320,779 and 388,433 unvested PSAs outstanding at June 30, 2022 2021, June 30, 2022 2021, June 30, 2022 2021, June 30, 2022 June 30, 2022, 2022 2021 2022 2021 Restricted Stock Awards ( RS ) The Company has unvested RS outstanding that will vest if certain service conditions are fulfilled. The fair value of the RS grants is recorded as compensation over the vesting period, which is generally 1 to 3 years. During fiscal 2022 2021, 2022 2021, June 30, 2022 2021, June 30, 2022 2021, June 30, 2022 2021, 2022 2021 June 30, 2022, three Restricted Stock Unit Awards ( RSU ) The RSUs entitle the employee to shares of common stock of the Company if the employee remains employed by the Company through a specified date, generally three June 30, 2022 June 30, 2021, June 30, 2022 2021, June 30, 2022 2021, June 30, 2022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L - Engineering and Development Costs</t>
        </is>
      </c>
      <c r="B1" s="2" t="inlineStr">
        <is>
          <t>12 Months Ended</t>
        </is>
      </c>
    </row>
    <row r="2">
      <c r="B2" s="2" t="inlineStr">
        <is>
          <t>Jun. 30, 2022</t>
        </is>
      </c>
    </row>
    <row r="3">
      <c r="A3" s="3" t="inlineStr">
        <is>
          <t>Notes to Financial Statements</t>
        </is>
      </c>
      <c r="B3" s="4" t="inlineStr">
        <is>
          <t xml:space="preserve"> </t>
        </is>
      </c>
    </row>
    <row r="4">
      <c r="A4" s="4" t="inlineStr">
        <is>
          <t>Research, Development, and Computer Software Disclosure [Text Block]</t>
        </is>
      </c>
      <c r="B4" s="4" t="inlineStr">
        <is>
          <t xml:space="preserve">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1,576 and $1,867 in fiscal 2022 202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2521</v>
      </c>
      <c r="C3" s="5" t="n">
        <v>12340</v>
      </c>
    </row>
    <row r="4">
      <c r="A4" s="4" t="inlineStr">
        <is>
          <t>Trade accounts receivable, net</t>
        </is>
      </c>
      <c r="B4" s="6" t="n">
        <v>45452</v>
      </c>
      <c r="C4" s="6" t="n">
        <v>39491</v>
      </c>
    </row>
    <row r="5">
      <c r="A5" s="4" t="inlineStr">
        <is>
          <t>Inventories</t>
        </is>
      </c>
      <c r="B5" s="6" t="n">
        <v>127109</v>
      </c>
      <c r="C5" s="6" t="n">
        <v>114967</v>
      </c>
    </row>
    <row r="6">
      <c r="A6" s="4" t="inlineStr">
        <is>
          <t>Assets held for sale</t>
        </is>
      </c>
      <c r="B6" s="6" t="n">
        <v>2968</v>
      </c>
      <c r="C6" s="6" t="n">
        <v>9539</v>
      </c>
    </row>
    <row r="7">
      <c r="A7" s="4" t="inlineStr">
        <is>
          <t>Prepaid expenses</t>
        </is>
      </c>
      <c r="B7" s="6" t="n">
        <v>7756</v>
      </c>
      <c r="C7" s="6" t="n">
        <v>5704</v>
      </c>
    </row>
    <row r="8">
      <c r="A8" s="4" t="inlineStr">
        <is>
          <t>Other</t>
        </is>
      </c>
      <c r="B8" s="6" t="n">
        <v>8646</v>
      </c>
      <c r="C8" s="6" t="n">
        <v>9926</v>
      </c>
    </row>
    <row r="9">
      <c r="A9" s="4" t="inlineStr">
        <is>
          <t>Total current assets</t>
        </is>
      </c>
      <c r="B9" s="6" t="n">
        <v>204452</v>
      </c>
      <c r="C9" s="6" t="n">
        <v>191967</v>
      </c>
    </row>
    <row r="10">
      <c r="A10" s="4" t="inlineStr">
        <is>
          <t>Property, plant and equipment, net</t>
        </is>
      </c>
      <c r="B10" s="6" t="n">
        <v>41615</v>
      </c>
      <c r="C10" s="6" t="n">
        <v>45463</v>
      </c>
    </row>
    <row r="11">
      <c r="A11" s="4" t="inlineStr">
        <is>
          <t>Right-of-use assets operating leases</t>
        </is>
      </c>
      <c r="B11" s="6" t="n">
        <v>12685</v>
      </c>
      <c r="C11" s="6" t="n">
        <v>14736</v>
      </c>
    </row>
    <row r="12">
      <c r="A12" s="4" t="inlineStr">
        <is>
          <t>Intangible assets, net</t>
        </is>
      </c>
      <c r="B12" s="6" t="n">
        <v>13010</v>
      </c>
      <c r="C12" s="6" t="n">
        <v>17480</v>
      </c>
    </row>
    <row r="13">
      <c r="A13" s="4" t="inlineStr">
        <is>
          <t>Deferred income taxes</t>
        </is>
      </c>
      <c r="B13" s="6" t="n">
        <v>2178</v>
      </c>
      <c r="C13" s="6" t="n">
        <v>2511</v>
      </c>
    </row>
    <row r="14">
      <c r="A14" s="4" t="inlineStr">
        <is>
          <t>Other assets</t>
        </is>
      </c>
      <c r="B14" s="6" t="n">
        <v>2583</v>
      </c>
      <c r="C14" s="6" t="n">
        <v>3256</v>
      </c>
    </row>
    <row r="15">
      <c r="A15" s="4" t="inlineStr">
        <is>
          <t>Total assets</t>
        </is>
      </c>
      <c r="B15" s="6" t="n">
        <v>276523</v>
      </c>
      <c r="C15" s="6" t="n">
        <v>275413</v>
      </c>
    </row>
    <row r="16">
      <c r="A16" s="3" t="inlineStr">
        <is>
          <t>Current liabilities:</t>
        </is>
      </c>
      <c r="B16" s="4" t="inlineStr">
        <is>
          <t xml:space="preserve"> </t>
        </is>
      </c>
      <c r="C16" s="4" t="inlineStr">
        <is>
          <t xml:space="preserve"> </t>
        </is>
      </c>
    </row>
    <row r="17">
      <c r="A17" s="4" t="inlineStr">
        <is>
          <t>Current maturities of long-term debt</t>
        </is>
      </c>
      <c r="B17" s="6" t="n">
        <v>2000</v>
      </c>
      <c r="C17" s="6" t="n">
        <v>2000</v>
      </c>
    </row>
    <row r="18">
      <c r="A18" s="4" t="inlineStr">
        <is>
          <t>Accounts payable</t>
        </is>
      </c>
      <c r="B18" s="6" t="n">
        <v>28536</v>
      </c>
      <c r="C18" s="6" t="n">
        <v>31011</v>
      </c>
    </row>
    <row r="19">
      <c r="A19" s="4" t="inlineStr">
        <is>
          <t>Accrued liabilities</t>
        </is>
      </c>
      <c r="B19" s="6" t="n">
        <v>50542</v>
      </c>
      <c r="C19" s="6" t="n">
        <v>45549</v>
      </c>
    </row>
    <row r="20">
      <c r="A20" s="4" t="inlineStr">
        <is>
          <t>Total current liabilities</t>
        </is>
      </c>
      <c r="B20" s="6" t="n">
        <v>81078</v>
      </c>
      <c r="C20" s="6" t="n">
        <v>78560</v>
      </c>
    </row>
    <row r="21">
      <c r="A21" s="4" t="inlineStr">
        <is>
          <t>Long-term debt</t>
        </is>
      </c>
      <c r="B21" s="6" t="n">
        <v>34543</v>
      </c>
      <c r="C21" s="6" t="n">
        <v>30085</v>
      </c>
    </row>
    <row r="22">
      <c r="A22" s="4" t="inlineStr">
        <is>
          <t>Lease obligations</t>
        </is>
      </c>
      <c r="B22" s="6" t="n">
        <v>10575</v>
      </c>
      <c r="C22" s="6" t="n">
        <v>12887</v>
      </c>
    </row>
    <row r="23">
      <c r="A23" s="4" t="inlineStr">
        <is>
          <t>Accrued retirement benefits</t>
        </is>
      </c>
      <c r="B23" s="6" t="n">
        <v>9974</v>
      </c>
      <c r="C23" s="6" t="n">
        <v>11176</v>
      </c>
    </row>
    <row r="24">
      <c r="A24" s="4" t="inlineStr">
        <is>
          <t>Deferred income taxes</t>
        </is>
      </c>
      <c r="B24" s="6" t="n">
        <v>3802</v>
      </c>
      <c r="C24" s="6" t="n">
        <v>5045</v>
      </c>
    </row>
    <row r="25">
      <c r="A25" s="4" t="inlineStr">
        <is>
          <t>Other long-term liabilities</t>
        </is>
      </c>
      <c r="B25" s="6" t="n">
        <v>5363</v>
      </c>
      <c r="C25" s="6" t="n">
        <v>7000</v>
      </c>
    </row>
    <row r="26">
      <c r="A26" s="4" t="inlineStr">
        <is>
          <t>Total liabilities</t>
        </is>
      </c>
      <c r="B26" s="6" t="n">
        <v>145335</v>
      </c>
      <c r="C26" s="6" t="n">
        <v>144753</v>
      </c>
    </row>
    <row r="27">
      <c r="A27" s="4" t="inlineStr">
        <is>
          <t>Commitments and contingencies (Note O)</t>
        </is>
      </c>
      <c r="B27" s="4" t="inlineStr">
        <is>
          <t xml:space="preserve"> </t>
        </is>
      </c>
      <c r="C27" s="4" t="inlineStr">
        <is>
          <t xml:space="preserve"> </t>
        </is>
      </c>
    </row>
    <row r="28">
      <c r="A28" s="3" t="inlineStr">
        <is>
          <t>Twin Disc shareholders' equity:</t>
        </is>
      </c>
      <c r="B28" s="4" t="inlineStr">
        <is>
          <t xml:space="preserve"> </t>
        </is>
      </c>
      <c r="C28" s="4" t="inlineStr">
        <is>
          <t xml:space="preserve"> </t>
        </is>
      </c>
    </row>
    <row r="29">
      <c r="A29" s="4" t="inlineStr">
        <is>
          <t>Preferred shares authorized: 200,000; issued: none; no par value</t>
        </is>
      </c>
      <c r="B29" s="6" t="n">
        <v>0</v>
      </c>
      <c r="C29" s="6" t="n">
        <v>0</v>
      </c>
    </row>
    <row r="30">
      <c r="A30" s="4" t="inlineStr">
        <is>
          <t>Common shares authorized: 30,000,000; issued: 14,632,802; no par value</t>
        </is>
      </c>
      <c r="B30" s="6" t="n">
        <v>42551</v>
      </c>
      <c r="C30" s="6" t="n">
        <v>40972</v>
      </c>
    </row>
    <row r="31">
      <c r="A31" s="4" t="inlineStr">
        <is>
          <t>Retained earnings</t>
        </is>
      </c>
      <c r="B31" s="6" t="n">
        <v>135031</v>
      </c>
      <c r="C31" s="6" t="n">
        <v>126936</v>
      </c>
    </row>
    <row r="32">
      <c r="A32" s="4" t="inlineStr">
        <is>
          <t>Accumulated other comprehensive loss</t>
        </is>
      </c>
      <c r="B32" s="6" t="n">
        <v>-32086</v>
      </c>
      <c r="C32" s="6" t="n">
        <v>-22615</v>
      </c>
    </row>
    <row r="33">
      <c r="A33" s="4" t="inlineStr">
        <is>
          <t>Equity before treasury stock</t>
        </is>
      </c>
      <c r="B33" s="6" t="n">
        <v>145496</v>
      </c>
      <c r="C33" s="6" t="n">
        <v>145293</v>
      </c>
    </row>
    <row r="34">
      <c r="A34" s="4" t="inlineStr">
        <is>
          <t>Less treasury stock, at cost (960,459 and 984,139 shares, respectively)</t>
        </is>
      </c>
      <c r="B34" s="6" t="n">
        <v>14720</v>
      </c>
      <c r="C34" s="6" t="n">
        <v>15083</v>
      </c>
    </row>
    <row r="35">
      <c r="A35" s="4" t="inlineStr">
        <is>
          <t>Total Twin Disc shareholders' equity</t>
        </is>
      </c>
      <c r="B35" s="6" t="n">
        <v>130776</v>
      </c>
      <c r="C35" s="6" t="n">
        <v>130210</v>
      </c>
    </row>
    <row r="36">
      <c r="A36" s="4" t="inlineStr">
        <is>
          <t>Noncontrolling interest</t>
        </is>
      </c>
      <c r="B36" s="6" t="n">
        <v>412</v>
      </c>
      <c r="C36" s="6" t="n">
        <v>450</v>
      </c>
    </row>
    <row r="37">
      <c r="A37" s="4" t="inlineStr">
        <is>
          <t>Total equity</t>
        </is>
      </c>
      <c r="B37" s="6" t="n">
        <v>131188</v>
      </c>
      <c r="C37" s="6" t="n">
        <v>130660</v>
      </c>
    </row>
    <row r="38">
      <c r="A38" s="4" t="inlineStr">
        <is>
          <t>Total liabilities and equity</t>
        </is>
      </c>
      <c r="B38" s="5" t="n">
        <v>276523</v>
      </c>
      <c r="C38" s="5" t="n">
        <v>275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M - Pension and Other Postretirement Benefit Plans</t>
        </is>
      </c>
      <c r="B1" s="2" t="inlineStr">
        <is>
          <t>12 Months Ended</t>
        </is>
      </c>
    </row>
    <row r="2">
      <c r="B2" s="2" t="inlineStr">
        <is>
          <t>Jun. 30, 2022</t>
        </is>
      </c>
    </row>
    <row r="3">
      <c r="A3" s="3" t="inlineStr">
        <is>
          <t>Notes to Financial Statements</t>
        </is>
      </c>
      <c r="B3" s="4" t="inlineStr">
        <is>
          <t xml:space="preserve"> </t>
        </is>
      </c>
    </row>
    <row r="4">
      <c r="A4" s="4" t="inlineStr">
        <is>
          <t>Retirement Benefits [Text Block]</t>
        </is>
      </c>
      <c r="B4" s="4" t="inlineStr">
        <is>
          <t xml:space="preserve">M. PENSION AND OTHER POSTRETIREMENT BENEFIT PLANS The Company has non-contributory, qualified defined benefit pension plans covering substantially all domestic employees hired prior to October 1, 2003, January 1, 1997, January 1, 1997 July 31, 2009,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The measurement date for the Company’s pension and postretirement benefit plans in fiscal 2022 2021 June 30. Obligations and Funded Status The following table sets forth the Company's defined benefit pension plans’ and other postretirement benefit plans’ funded status and the amounts recognized in the Company's balance sheets and statement of operations and comprehensive loss as of June 30: Other Pension Postretirement Benefits Benefits 2022 2021 2022 2021 Change in benefit obligation: Benefit obligation, beginning of year $ 98,700 $ 105,520 $ 6,102 $ 7,059 Service cost 507 608 14 16 Interest cost 2,472 2,516 140 154 Prior service cost 40 65 - - Actuarial (gain) loss (14,253 ) (1,577 ) (786 ) (395 ) Contributions by plan participants 105 114 203 269 Benefits paid (8,022 ) (8,546 ) (888 ) (1,001 ) Benefit obligation, end of year $ 79,549 $ 98,700 $ 4,785 $ 6,102 Change in plan assets: Fair value of assets, beginning of year $ 92,430 $ 83,284 $ - $ - Actual return on plan assets (11,884 ) 15,325 - - Employer contribution 709 2,253 686 732 Contributions by plan participants 105 114 203 269 Benefits paid (8,022 ) (8,546 ) (889 ) (1,001 ) Fair value of assets, end of year $ 73,338 $ 92,430 $ - $ - Funded status $ (6,211 ) $ (6,270 ) $ (4,785 ) $ (6,102 ) Amounts recognized in the balance sheet consist of: Other assets - noncurrent $ - $ 60 $ - $ - Accrued liabilities - current (271 ) (423 ) (751 ) (833 ) Accrued retirement benefits - noncurrent (5,940 ) (5,907 ) (4,034 ) (5,269 ) Net amount recognized $ (6,211 ) $ (6,270 ) $ (4,785 ) $ (6,102 ) Amounts recognized in accumulated other comprehensive loss consist of (net of tax): Net transition obligation $ 102 $ 133 $ - $ - Prior service cost 9 94 (278 ) (487 ) Actuarial net loss 32,453 31,563 (560 ) 160 Net amount recognized $ 32,564 $ 31,790 $ (838 ) $ (327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36 $ - Prior service cost 37 (275 ) Actuarial net loss 2,482 (39 ) Net amount to be recognized $ 2,555 $ (314 ) The accumulated benefit obligation for all defined benefit pension plans was approximately $79,549 and $98,700 at June 30, 2022 2021, Information for pension plans with an accumulated benefit obligation in excess of plan assets : June 30 2022 2021 Projected and accumulated benefit obligation $ 79,549 $ 53,780 Fair value of plan assets 73,338 47,450 Components of Net Periodic Benefit Cost: Pension Benefits 2022 2021 Service cost $ 511 $ 615 Interest cost 2,473 2,516 Prior service cost 40 65 Expected return on plan assets (5,055 ) (4,552 ) Amortization of transition obligation 40 40 Amortization of prior service cost (85 ) 47 Amortization of actuarial net loss 2,375 3,246 Net periodic benefit cost $ 299 $ 1,977 Other Postretirement Benefits 2022 2021 Service cost $ 14 $ 16 Interest cost 140 154 Amortization of prior service cost (274 ) (274 ) Net periodic benefit cost $ (120 ) $ (104 ) Other Changes in Plan Assets and Benefit Obligations Recognized in Other Comprehensive Loss for Fiscal 2022 Other Postretirement Pension Benefits Net income (loss) $ 2,860 $ (785 ) Amortization of transition asset (40 ) - Amortization of prior service (cost) benefit 85 275 Amortization of net loss (2,375 ) - Total recognized in other comprehensive income 530 (510 ) Net periodic benefit cost (benefit) 299 (120 ) Total recognized in net periodic benefit cost and other comprehensive income $ 829 $ (630 ) Other Changes in Plan Assets and Benefit Obligations Recognized in Other Comprehensive Loss for Fiscal 2021 Other Postretirement Pension Benefits Net loss $ (12,460 ) $ (397 ) Amortization of transition asset (40 ) - Amortization of prior service (cost) benefit (47 ) 275 Amortization of net loss (3,246 ) - Total recognized in other comprehensive income (15,793 ) (122 ) Net periodic benefit cost (benefit) 1,977 (104 ) Total recognized in net periodic benefit cost and other comprehensive income $ (13,816 ) $ (226 ) Additional Information Assumptions Other Pension Benefits Postretirement Benefits Weighted average assumptions used to determine benefit obligations at June 30 2022 2021 2022 2021 Discount rate 4.61 % 2.63 % 4.83 % 2.47 % Expected return on plan assets 6.13 % 5.69 % Pension Benefits Other Postretirement Benefits Weighted average assumptions used to determine net periodic benefit costs for years ended June 30 2022 2021 2022 2021 Discount rate 2.59 % 2.49 % 2.47 % 2.37 % Expected return on plan assets 5.50 % 5.89 % The assumed weighted-average healthcare cost trend rate was 5.75% in 2022, 2025.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22 2021 Target June 30 Asset Category Allocation 2022 2021 Equity securities 43 % 40 % 53 % Debt securities 50 % 49 % 38 % Real estate 7 % 11 % 9 % 100 % 100 % 100 % Due to market conditions and other factors, actual asset allocation may June 30, 2022 June 30, 2021. The U.S. plans have a long-term return assumption of 6.40%. This rate was derived based upon historical experience and forward-looking return expectations for major asset class categories. The weighted average long-term return across all plans is 6.13%.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22: Total Level I Level II Level III Cash and cash equivalents $ 865 $ 865 $ - $ - Equity securities: Company common stock (a) 890 890 - - Common stock (a) 10,612 10,612 - - Mutual funds (b) 4,720 4,720 - - Annuity contracts (c) 6,302 - - 6,302 Total $ 23,389 $ 17,087 $ - $ 6,302 Investments Measured at Net Asset Value (d) 49,949 Total $ 73,338 The following table presents plan assets using the fair value hierarchy as of June 30, 2021: Total Level I Level II Level III Cash and cash equivalents $ 1,043 $ 1,043 $ - $ - Equity securities: Company common stock (a) 1,398 1,398 - - Common stock (a) 18,201 18,201 - - Mutual funds (b) 9,366 9,366 - - Annuity contracts (c) 6,646 - - 6,646 Total $ 36,654 $ 30,008 $ - $ 6,646 Investments Measured at Net Asset Value (d) 55,776 Total $ 92,430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fair value using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22 June 30, 2021: 2022 2021 Fixed income funds $ 31,763 $ 31,627 International equity securities 2,198 4,282 Real estate 7,074 7,747 Hedged equity mutual funds 8,914 12,120 Total $ 49,949 $ 55,776 The following tables present a reconciliation of the fair value measurements using significant unobservable inputs (Level III) as of June 30, 2022 2021: 2022 2021 Beginning balance $ 6,646 $ 6,095 Actual return on plan assets: Relating to assets still held at reporting date (452 ) 600 Purchases, sales and settlements, net 108 (49 ) Ending balance $ 6,302 $ 6,646 Cash Flows Contributions The Company expects to contribute $612 to its defined benefit pension plans in fiscal 2023. Estimated Future Benefit Payments The following benefit payments, which reflect expected future service, as appropriate, are expected to be paid: Other Pension Postretirement Benefits Benefits 2022 $ 7,946 $ 769 2023 7,380 693 2024 7,068 608 2025 6,833 544 2026 6,738 501 Years 2027 - 2031 34,812 1,806 The Company does not The Company sponsors defined contribution plans covering substantially all domestic employees and certain foreign employees. These plans provide for employer contributions based primarily on employee participation. The total expense under the plans was $2,245 and $2,162 in fiscal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 INCOME TAXES United States and foreign (loss) income before income taxes and minority interest were as follows: 2022 2021 United States $ (1,165 ) $ (15,925 ) Foreign 11,394 6,086 $ 10,229 $ (9,839 ) The provision (benefit) for income taxes is comprised of the following: 2022 2021 Currently payable: Federal $ (164 ) $ 28 State (2 ) 49 Foreign 2,838 1,948 2,672 2,025 Deferred: Federal $ - 15,554 State 62 2,341 Foreign (911 ) (240 ) (849 ) 17,655 $ 1,823 $ 19,680 The components of the net deferred tax asset as of June 30 2022 2021 Deferred tax assets: Retirement plans and employee benefits $ 4,787 $ 4,584 Foreign tax credit carryforwards 7,822 7,609 Federal tax credits, net of ASU 2013-11 1,597 1,801 State net operating loss and other state credit carryforwards, net of ASU 2013-11 2,179 2,208 Federal net operating loss 5,492 6,506 Inventory - - Reserves 1,119 1,670 Foreign NOL carryforwards - 66 Accruals 703 871 Right of use assets - operating leases 3,381 3,674 Disallowed interest 980 982 Capital loss carryforward 108 - Other assets 358 1,033 28,526 31,004 Valuation allowance (23,097 ) (24,420 ) 5,429 6,584 Deferred tax liabilities: Inventory 285 480 Property, plant and equipment 1,155 1,852 Intangibles 2,012 2,982 Long term operating lease obligations 3,352 3,622 Other liabilities 249 182 7,053 9,118 Total net deferred tax (liabilities) assets $ (1,624 ) $ (2,534 ) At June 30, 2022 2023 2042. 2019 2026 2042. The Company maintains valuation allowances when it is more likely than not not not not not not 2022 2021, Following is a reconciliation of the applicable U.S. federal income taxes to the actual income taxes reflected in the statements of operations: 2022 2021 U.S. federal income tax at 21 $ 2,148 $ (2,066 ) Increases (reductions) in tax resulting from: Foreign tax items (575 ) 552 State taxes (12 ) (440 ) Change in prior year estimate 372 (1,138 ) Nondeductible PPP loan expenses - (1,722 ) Research and development tax credits (10 ) (336 ) Unrecognized tax benefits (152 ) 59 Stock compensation (46 ) 252 Rate changes 121 18 Deferred tax basis adjustments (54 ) 42 Executive compensation 42 - GILTI inclusion 920 - Valuation allowance (981 ) 24,420 Other, net 50 39 $ 1,823 $ 19,680 On December 22, 2017, December 31, 2017, 2018. not 2019. 2019 Executive Compensation Limitations: 162 162 $1,000 three 2022 2021 Global Intangible Low Taxed Income ( GILTI ): 10% 2022. may 18.9%. zero 2021. 2022, Q4 FY2022, $4.9 Foreign Derived Intangible Income ( FDII ): not 2022 2021. The Company has not no June 30, 2022 June 30, 2021, Annually, the Company files income tax returns in various taxing jurisdictions inside and outside the United States. In general, the tax years that remain subject to examination are 2017 2022 2017. The Company has approximately $716 and $778 of unrecognized tax benefits as of June 30, 2022 June 30, 2021, No 12 Below is a reconciliation of beginning and ending amount of unrecognized tax benefits as of June 30: 2022 2021 Unrecognized tax benefits, beginning of year $ 778 $ 918 Additions based on tax positions related to the prior year - - Additions based on tax positions related to the current year 3 66 Reductions based on tax positions related to the prior year (65 ) (21 ) Subtractions due to statutes closing - - Settlements with taxing authorities - (185 ) Unrecognized tax benefits, end of year $ 716 $ 778 Substantially all of the Company’s unrecognized tax benefits as of June 30, 3022, June 30, 2022 2021,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O - Contingencies</t>
        </is>
      </c>
      <c r="B1" s="2" t="inlineStr">
        <is>
          <t>12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O. CONTINGENCIES The Company is involved in litigation of which the ultimate outcome and liability to the Company, if any, are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Restructuring of Operations and Income From Extinguishment of Loan</t>
        </is>
      </c>
      <c r="B1" s="2" t="inlineStr">
        <is>
          <t>12 Months Ended</t>
        </is>
      </c>
    </row>
    <row r="2">
      <c r="B2" s="2" t="inlineStr">
        <is>
          <t>Jun. 30, 2022</t>
        </is>
      </c>
    </row>
    <row r="3">
      <c r="A3" s="3" t="inlineStr">
        <is>
          <t>Notes to Financial Statements</t>
        </is>
      </c>
      <c r="B3" s="4" t="inlineStr">
        <is>
          <t xml:space="preserve"> </t>
        </is>
      </c>
    </row>
    <row r="4">
      <c r="A4" s="4" t="inlineStr">
        <is>
          <t>Restructuring, Impairment, and Other Activities Disclosure [Text Block]</t>
        </is>
      </c>
      <c r="B4" s="4" t="inlineStr">
        <is>
          <t xml:space="preserve">P. RESTRUCTURING OF OPERATIONS AND INCOME FROM EXTINGUISHMENT OF LOAN Restructuring expenses The Company has implemented various restructuring programs in response to unfavorable macroeconomic trends in certain of the Company’s markets since the fourth 2015. fourth 2021, With regard to its Belgian operations, on June 30, 2021, 18 December 2022. Total restructuring charges relating to streamlining operations amounted to $973 and $3,110 in fiscal 2022 2021, June 2015 June 30, 2022 The following is a roll-forward of restructuring activity: Accrued restructuring liability, June 30, 2020 $ 84 Additions 7,377 Payments and adjustments (5,109 ) Accrued restructuring liability, June 30, 2021 2,352 Additions 973 Payments and adjustments (2,301 ) Accrued restructuring liability, June 30, 2022 $ 1,024 Assets held for sale To improve its fixed cost structure and monetize some of its under-utilized assets, the Company commenced the active marketing of three fourth 2021. 3 In the first 2022, fourth 2022, Income from extinguishment of loan As discussed in Note G, Debt, on June 16, 2021, 470 Debt 450 30 Gain contingency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Earnings Per Share</t>
        </is>
      </c>
      <c r="B1" s="2" t="inlineStr">
        <is>
          <t>12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Q.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Restricted stock award recipients under the 2010 two The components of basic and diluted earnings per share were as follows: 2022 2021 Basic: Net income (loss) $ 8,406 $ (29,519 ) Less: Net earnings attributable to noncontrolling interest (311 ) (200 ) Less: Undistributed earnings attributable to unvested shares - - Net income (loss) attributable to Twin Disc 8,095 (29,719 ) Weighted average shares outstanding - basic 13,353 13,247 Basic Loss Per Share: Net income (loss) per share - basic $ 0.61 $ (2.24 ) Diluted: Net income (loss) $ 8,406 $ (29,519 ) Less: Net earnings attributable to noncontrolling interest (311 ) (200 ) Less: Undistributed earnings attributable to unvested shares - - Net income (loss) attributable to Twin Disc 8,095 (29,719 ) Weighted average shares outstanding - basic 13,353 13,247 Effect of dilutive stock awards 29 - Weighted average shares outstanding - diluted 13,382 13,247 Diluted Loss Per Share: Net income (loss) per share - diluted $ 0.60 $ (2.24 ) The following potential common shares were excluded from diluted EPS for the year ended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R - Derivative Financial Instruments</t>
        </is>
      </c>
      <c r="B1" s="2" t="inlineStr">
        <is>
          <t>12 Months Ended</t>
        </is>
      </c>
    </row>
    <row r="2">
      <c r="B2" s="2" t="inlineStr">
        <is>
          <t>Jun. 30,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R. D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loss. Cash flows from derivative financial instruments are classified as cash flows from financing activities on the consolidated statements of cash flows. These contracts generally have original maturities of greater than twelve Net unrealized after-tax losses related to cash flow hedging activities that were included in accumulated other comprehensive loss were ($356) and $678 for the years ended June 30, 2022 2021, The Company estimates that ($68) of net unrealized losses related to cash flow hedging activities included in accumulated other comprehensive loss will be reclassified into earnings within the next twelve Derivatives Designated as Net Investment Hedges The Company is exposed to foreign currency exchange risk related to its investment in net assets in foreign countries. As discussed in Note G, Debt, during the fourth 2022, €13,500, June 30, 2022 2021,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loss as the changes in the fair value of the contracts are recognized and generally offset the gains and losses on the hedged items in the same period. The primary currency to which the Company was exposed in fiscal 2022 2021 June 30, 2022 2021, no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As discussed in Note G, Debt, the Company's euro denominated Revolving Loan approximates fair value at June 30, 2022 June 30, 2021. 2 The fair value of derivative instruments included in the consolidated balance sheets at June 30 Balance Sheet Location 2022 2021 Derivatives designated as hedges: Interest rate swaps Other current assets $ 68 $ - Interest rate swaps Other noncurrent assets 77 - Interest rate swaps Accrued liabilities - (346 ) Interest rate swaps Other long-term liabilities - (542 ) The impact of the Company’s derivative instruments on the consolidated statement of operations and comprehensive loss for the years ended June 30 Statement of Comprehensive Loss Location 2022 2021 Derivatives designated as hedges: Interest rate swap Interest expense $ 362 $ 399 Interest rate swap Unrealized gain (loss) on hedges 1,034 425 Net investment hedge Unrealized gain (loss) on hedges 1,216 335 Derivatives not designated as hedges: Foreign currency forward contracts Other income (expense), net $ - $ (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TWIN DISC, INCORPORATED AND SUBSIDIARIES SCHEDULE II - VALUATION AND QUALIFYING ACCOUNTS For the years ended June 30, 2022 2021 Balance at Charged to Balance at Beginning Costs and End of Description of Period Expenses Adjustments(1) Period 2022 Allowance for losses on accounts receivable $ 1,870 $ 255 $ 384 $ 1,741 Reserve for inventory obsolescence $ 10,279 $ 2,246 $ 968 $ 11,557 Deferred tax valuation allowance $ 24,420 $ - $ 1,323 $ 23,097 2021 Allowance for losses on accounts receivable $ 1,740 $ 346 $ 216 $ 1,870 Reserve for inventory obsolescence $ 9,863 $ 1,178 $ 762 $ 10,279 Deferred tax valuation allowance $ - $ 24,420 $ - $ 24,420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Consolidation Principles 2021, not</t>
        </is>
      </c>
    </row>
    <row r="5">
      <c r="A5" s="4" t="inlineStr">
        <is>
          <t>Use of Estimates, Policy [Policy Text Block]</t>
        </is>
      </c>
      <c r="B5" s="4" t="inlineStr">
        <is>
          <t>Management Estimates--</t>
        </is>
      </c>
    </row>
    <row r="6">
      <c r="A6" s="4" t="inlineStr">
        <is>
          <t>Foreign Currency Transactions and Translations Policy [Policy Text Block]</t>
        </is>
      </c>
      <c r="B6" s="4" t="inlineStr">
        <is>
          <t>Translation of Foreign Currencies 2022 2021,</t>
        </is>
      </c>
    </row>
    <row r="7">
      <c r="A7" s="4" t="inlineStr">
        <is>
          <t>Cash and Cash Equivalents, Policy [Policy Text Block]</t>
        </is>
      </c>
      <c r="B7" s="4" t="inlineStr">
        <is>
          <t>Cash three not</t>
        </is>
      </c>
    </row>
    <row r="8">
      <c r="A8" s="4" t="inlineStr">
        <is>
          <t>Receivable [Policy Text Block]</t>
        </is>
      </c>
      <c r="B8" s="4" t="inlineStr">
        <is>
          <t xml:space="preserve">Accounts Receivable June 30, 2022 2021, may may </t>
        </is>
      </c>
    </row>
    <row r="9">
      <c r="A9" s="4" t="inlineStr">
        <is>
          <t>Derivatives, Policy [Policy Text Block]</t>
        </is>
      </c>
      <c r="B9" s="4" t="inlineStr">
        <is>
          <t>Derivative Financial Instruments -</t>
        </is>
      </c>
    </row>
    <row r="10">
      <c r="A10" s="4" t="inlineStr">
        <is>
          <t>Inventory, Policy [Policy Text Block]</t>
        </is>
      </c>
      <c r="B10" s="4" t="inlineStr">
        <is>
          <t>Inventories</t>
        </is>
      </c>
    </row>
    <row r="11">
      <c r="A11" s="4" t="inlineStr">
        <is>
          <t>Assets Held for Sale [Policy Text Block]</t>
        </is>
      </c>
      <c r="B11" s="4" t="inlineStr">
        <is>
          <t>Assets Held for Sale-- Assets Held for Sale are carried at fair value less costs to sell, or net book value, whichever is lower. The Company ceases to record depreciation expense at the time of designation as held for sale. During fiscal 2021, 2022,</t>
        </is>
      </c>
    </row>
    <row r="12">
      <c r="A12" s="4" t="inlineStr">
        <is>
          <t>Property, Plant and Equipment, Policy [Policy Text Block]</t>
        </is>
      </c>
      <c r="B12" s="4" t="inlineStr">
        <is>
          <t>Property, Plant and Equipment and Depreciation not</t>
        </is>
      </c>
    </row>
    <row r="13">
      <c r="A13" s="4" t="inlineStr">
        <is>
          <t>Lessee, Leases [Policy Text Block]</t>
        </is>
      </c>
      <c r="B13" s="4" t="inlineStr">
        <is>
          <t>Right of Use Lease Assets 842, twelve The Company determines if an arrangement is a lease at contract inception. The lease term begins upon lease commencement, which is when the Company takes possession of the asset, and may not</t>
        </is>
      </c>
    </row>
    <row r="14">
      <c r="A14" s="4" t="inlineStr">
        <is>
          <t>Impairment or Disposal of Long-Lived Assets, Policy [Policy Text Block]</t>
        </is>
      </c>
      <c r="B14" s="4" t="inlineStr">
        <is>
          <t>Impairment of Long-lived Assets may not may third</t>
        </is>
      </c>
    </row>
    <row r="15">
      <c r="A15" s="4" t="inlineStr">
        <is>
          <t>Income Tax, Policy [Policy Text Block]</t>
        </is>
      </c>
      <c r="B15" s="4" t="inlineStr">
        <is>
          <t>Income Taxes not not not</t>
        </is>
      </c>
    </row>
    <row r="16">
      <c r="A16" s="4" t="inlineStr">
        <is>
          <t>Goodwill and Intangible Assets, Intangible Assets, Policy [Policy Text Block]</t>
        </is>
      </c>
      <c r="B16" s="4" t="inlineStr">
        <is>
          <t>Intangible Assets</t>
        </is>
      </c>
    </row>
    <row r="17">
      <c r="A17" s="4" t="inlineStr">
        <is>
          <t>Revenue [Policy Text Block]</t>
        </is>
      </c>
      <c r="B17" s="4" t="inlineStr">
        <is>
          <t xml:space="preserve">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 </t>
        </is>
      </c>
    </row>
    <row r="18">
      <c r="A18" s="4" t="inlineStr">
        <is>
          <t>Shipping and Handling, Fees and Costs [Policy Text Block]</t>
        </is>
      </c>
      <c r="B18" s="4" t="inlineStr">
        <is>
          <t>Shipping and Handling Fees and Costs</t>
        </is>
      </c>
    </row>
    <row r="19">
      <c r="A19" s="4" t="inlineStr">
        <is>
          <t>New Accounting Pronouncements, Policy [Policy Text Block]</t>
        </is>
      </c>
      <c r="B19" s="4" t="inlineStr">
        <is>
          <t xml:space="preserve">Recently Adopted Accounting Standards a. In August 2018, 2018 13 820, Fair Value Measurement July 1, 2021. not b. In August 2018, 2018 14 July 1, 2021. not New Accounting Releases a. In June 2016, 2016 13 2018 19, 2019 04, 2019 05 2019 10 326 326 December 15, 2019, December 15, 2022 ( 2024 326 b. In December 2019, 2019 12 December 15, 2021 ( 2022 c. In March 2021 January 2022, 2021 04 2022 01, March 12, 2021, may December 31, 2022. </t>
        </is>
      </c>
    </row>
    <row r="20">
      <c r="A20" s="4" t="inlineStr">
        <is>
          <t>Reporting Status [Policy Text Block]</t>
        </is>
      </c>
      <c r="B20" s="4" t="inlineStr">
        <is>
          <t>Special Note Regarding Smaller Reporting Company Status Under SEC Release 33 10513; 34 83550, seco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2022 2021 Finished parts $ 65,789 $ 59,761 Work in process 19,801 17,908 Raw materials 41,519 37,298 $ 127,109 $ 114,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Plant and Equipment (Tables)</t>
        </is>
      </c>
      <c r="B1" s="2" t="inlineStr">
        <is>
          <t>12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2022 2021 Land $ 2,163 $ 3,858 Buildings 31,935 30,317 Machinery and equipment 146,054 150,872 180,152 185,047 Less: accumulated depreciation (138,537 ) (139,584 ) $ 41,615 $ 45,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Jun. 30, 2022</t>
        </is>
      </c>
      <c r="C1" s="2" t="inlineStr">
        <is>
          <t>Jun. 30, 2021</t>
        </is>
      </c>
    </row>
    <row r="2">
      <c r="A2" s="4" t="inlineStr">
        <is>
          <t>Preferred Shares, Authorized (in shares)</t>
        </is>
      </c>
      <c r="B2" s="6" t="n">
        <v>200000</v>
      </c>
      <c r="C2" s="6" t="n">
        <v>200000</v>
      </c>
    </row>
    <row r="3">
      <c r="A3" s="4" t="inlineStr">
        <is>
          <t>Preferred Shares, Issued (in shares)</t>
        </is>
      </c>
      <c r="B3" s="6" t="n">
        <v>0</v>
      </c>
      <c r="C3" s="6" t="n">
        <v>0</v>
      </c>
    </row>
    <row r="4">
      <c r="A4" s="4" t="inlineStr">
        <is>
          <t>Preferred Shares, No Par Value (in dollars per share)</t>
        </is>
      </c>
      <c r="B4" s="5" t="n">
        <v>0</v>
      </c>
      <c r="C4" s="5" t="n">
        <v>0</v>
      </c>
    </row>
    <row r="5">
      <c r="A5" s="4" t="inlineStr">
        <is>
          <t>Common shares, authorized (in shares)</t>
        </is>
      </c>
      <c r="B5" s="6" t="n">
        <v>30000000</v>
      </c>
      <c r="C5" s="6" t="n">
        <v>30000000</v>
      </c>
    </row>
    <row r="6">
      <c r="A6" s="4" t="inlineStr">
        <is>
          <t>Common shares, shares issued (in shares)</t>
        </is>
      </c>
      <c r="B6" s="6" t="n">
        <v>14632802</v>
      </c>
      <c r="C6" s="6" t="n">
        <v>14632802</v>
      </c>
    </row>
    <row r="7">
      <c r="A7" s="4" t="inlineStr">
        <is>
          <t>Common shares, no par value (in dollars per share)</t>
        </is>
      </c>
      <c r="B7" s="5" t="n">
        <v>0</v>
      </c>
      <c r="C7" s="5" t="n">
        <v>0</v>
      </c>
    </row>
    <row r="8">
      <c r="A8" s="4" t="inlineStr">
        <is>
          <t>Treasury Stock, Shares (in shares)</t>
        </is>
      </c>
      <c r="B8" s="6" t="n">
        <v>960459</v>
      </c>
      <c r="C8" s="6" t="n">
        <v>984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12 Months Ended</t>
        </is>
      </c>
    </row>
    <row r="2">
      <c r="B2" s="2" t="inlineStr">
        <is>
          <t>Jun. 30, 2022</t>
        </is>
      </c>
    </row>
    <row r="3">
      <c r="A3" s="3" t="inlineStr">
        <is>
          <t>Notes Tables</t>
        </is>
      </c>
      <c r="B3" s="4" t="inlineStr">
        <is>
          <t xml:space="preserve"> </t>
        </is>
      </c>
    </row>
    <row r="4">
      <c r="A4" s="4" t="inlineStr">
        <is>
          <t>Schedule of Acquired Finite-Lived Intangible Assets by Major Class [Table Text Block]</t>
        </is>
      </c>
      <c r="B4" s="4" t="inlineStr">
        <is>
          <t xml:space="preserve">Gross Carrying Amount Accumulated Amortization / Impairment Net Book Value Customer Relationships Technology Know-how Trade Name Other Balance at June 30, 2020 $ 39,245 $ (20,272 ) $ 18,973 $ 11,554 $ 5,784 $ 1,388 $ 247 Addition 833 - 833 - - - 833 Amortization - (3,390 ) (3,390 ) (1,880 ) (1,226 ) (184 ) (100 ) Translation adjustment 1,064 - 1,064 647 325 78 14 Balance at June 30, 2021 41,142 (23,662 ) 17,480 10,321 4,883 1,282 994 Addition 421 - 421 - - - 421 Amortization - (3,173 ) (3,173 ) (1,605 ) (1,163 ) (174 ) (231 ) Translation adjustment (1,718 ) - (1,718 ) (1,080 ) (482 ) (136 ) (20 ) Balance at June 30, 2022 $ 39,845 $ (26,835 ) $ 13,010 $ 7,636 $ 3,238 $ 972 $ 1,164 </t>
        </is>
      </c>
    </row>
    <row r="5">
      <c r="A5" s="4" t="inlineStr">
        <is>
          <t>Schedule of Finite-Lived Intangible Assets, Future Amortization Expense [Table Text Block]</t>
        </is>
      </c>
      <c r="B5" s="4" t="inlineStr">
        <is>
          <t xml:space="preserve">Fiscal Year 2023 2,880 2024 2,741 2025 2,590 2026 1,354 2027 1,235 Thereafter 2,210 </t>
        </is>
      </c>
    </row>
    <row r="6">
      <c r="A6" s="4" t="inlineStr">
        <is>
          <t>Schedule of Goodwill [Table Text Block]</t>
        </is>
      </c>
      <c r="B6" s="4" t="inlineStr">
        <is>
          <t xml:space="preserve">Net Book Value Rollforward Net Book Value By Reporting Unit Gross Carrying Amount Accumulated Impairment Net Book Value European Propulsion European Industrial Balance at June 30, 2020 $ 39,202 $ (39,202 ) $ - $ - $ - Translation adjustment - - - - - Balance at June 30, 2021 39,202 (39,202 ) - - - Translation adjustment - - - - - Balance at June 30, 2022 $ 39,202 $ (39,202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Liabilities (Tables)</t>
        </is>
      </c>
      <c r="B1" s="2" t="inlineStr">
        <is>
          <t>12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2022 2021 Customer deposits $ 17,151 $ 13,124 Salaries and wages 11,272 10,022 Warranty 2,724 3,448 Distributor rebates 2,627 3,190 Retirement benefits 1,738 1,769 Other 15,030 13,996 $ 50,542 $ 45,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Warranty (Tables)</t>
        </is>
      </c>
      <c r="B1" s="2" t="inlineStr">
        <is>
          <t>12 Months Ended</t>
        </is>
      </c>
    </row>
    <row r="2">
      <c r="B2" s="2" t="inlineStr">
        <is>
          <t>Jun. 30, 2022</t>
        </is>
      </c>
    </row>
    <row r="3">
      <c r="A3" s="3" t="inlineStr">
        <is>
          <t>Notes Tables</t>
        </is>
      </c>
      <c r="B3" s="4" t="inlineStr">
        <is>
          <t xml:space="preserve"> </t>
        </is>
      </c>
    </row>
    <row r="4">
      <c r="A4" s="4" t="inlineStr">
        <is>
          <t>Schedule of Product Warranty Liability [Table Text Block]</t>
        </is>
      </c>
      <c r="B4" s="4" t="inlineStr">
        <is>
          <t xml:space="preserve">2022 2021 Reserve balance, July 1 $ 4,369 $ 4,460 Current period expense and adjustments 1,570 3,590 Payments or credits to customers (2,501 ) (3,742 ) Translation adjustment (109 ) 61 Reserve balance, June 30 $ 3,329 $ 4,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G - Debt (Tables)</t>
        </is>
      </c>
      <c r="B1" s="2" t="inlineStr">
        <is>
          <t>12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2022 2021 Credit Agreement Debt Revolving loans (expire June 2025) $ 22,968 $ 15,415 Term loan (due March 2026) 13,500 16,500 Other 75 170 Subtotal 36,543 32,085 Less: current maturities (2,000 ) (2,000 ) Total long-term debt $ 34,543 $ 30,085 </t>
        </is>
      </c>
    </row>
    <row r="5">
      <c r="A5" s="4" t="inlineStr">
        <is>
          <t>Schedule of Maturities of Long-Term Debt [Table Text Block]</t>
        </is>
      </c>
      <c r="B5" s="4" t="inlineStr">
        <is>
          <t xml:space="preserve">Fiscal Year 2023 $ 2,038 2024 2,014 2025 24,968 2026 5,500 2027 - Thereafter 22 $ 34,5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H - Lease Obligations (Tables)</t>
        </is>
      </c>
      <c r="B1" s="2" t="inlineStr">
        <is>
          <t>12 Months Ended</t>
        </is>
      </c>
    </row>
    <row r="2">
      <c r="B2" s="2" t="inlineStr">
        <is>
          <t>Jun. 30, 2022</t>
        </is>
      </c>
    </row>
    <row r="3">
      <c r="A3" s="3" t="inlineStr">
        <is>
          <t>Notes Tables</t>
        </is>
      </c>
      <c r="B3" s="4" t="inlineStr">
        <is>
          <t xml:space="preserve"> </t>
        </is>
      </c>
    </row>
    <row r="4">
      <c r="A4" s="4" t="inlineStr">
        <is>
          <t>Assets and Liabilities, Lessee [Table Text Block]</t>
        </is>
      </c>
      <c r="B4" s="4" t="inlineStr">
        <is>
          <t xml:space="preserve">Balance Sheet Location 2022 2021 Lease Assets Operating lease right-of-use assets Right-of-use assets operating leases $ 12,685 $ 14,736 Finance lease right-of-use assets Property, plant and equipment, net 4,805 5,244 Lease Liabilities Operating lease liabilities Accrued liabilities $ 2,127 $ 1,870 Operating lease liabilities Lease obligations 10,575 12,887 Finance lease liabilities Accrued liabilities 576 541 Finance lease liabilities Other long-term liabilities 4,440 4,836 </t>
        </is>
      </c>
    </row>
    <row r="5">
      <c r="A5" s="4" t="inlineStr">
        <is>
          <t>Lease, Cost [Table Text Block]</t>
        </is>
      </c>
      <c r="B5" s="4" t="inlineStr">
        <is>
          <t xml:space="preserve">2022 2021 Finance lease cost: Amortization of right-of-use assets $ 650 $ 580 Interest on lease liabilities 277 273 Operating lease cost 2,908 2,795 Short-term lease cost 98 24 Variable lease cost 173 159 Total lease cost 4,106 3,831 Less: Sublease income (75 ) (154 ) Net lease cost $ 4,031 $ 3,677 </t>
        </is>
      </c>
    </row>
    <row r="6">
      <c r="A6" s="4" t="inlineStr">
        <is>
          <t>Operating and Finance Leases, Other Disclosures [Table Text Block]</t>
        </is>
      </c>
      <c r="B6" s="4" t="inlineStr">
        <is>
          <t>2022 2021 Cash paid for amounts included in the measurement of lease liabilities: Operating cash flows from operating leases $ 3,050 $ 3,022 Operating cash flows from finance leases 277 273 Financing cash flows from finance leases 933 747 Right-of-use-assets obtained in exchange for lease obligations: Operating leases 1,192 1,481 Finance leases 406 4,814 Weighted average remaining lease term (years): Operating leases 8.7 9.8 Finance lease 11.3 12.0 Weighted average discount rate: Operating leases 7.1 % 7.2 % Finance leases 5.1 % 5.2 %</t>
        </is>
      </c>
    </row>
    <row r="7">
      <c r="A7" s="4" t="inlineStr">
        <is>
          <t>Schedule of Future Minimum Rental Payments for Operating Leases and Finance Lease, Liability, Maturity [Table Text Block]</t>
        </is>
      </c>
      <c r="B7" s="4" t="inlineStr">
        <is>
          <t xml:space="preserve">Operating Leases Finance Leases 2023 $ 2,941 $ 855 2024 2,378 821 2025 1,539 578 2026 1,404 512 2027 1,130 457 Thereafter 7,742 3,376 Total future lease payments 17,134 6,598 Less: Amount representing interest (4,432 ) (1,582 ) Present value of future payments $ 12,702 $ 5,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hareholders' Equity (Tables)</t>
        </is>
      </c>
      <c r="B1" s="2" t="inlineStr">
        <is>
          <t>12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2022 2021 Translation adjustments $ (2,266 ) $ 9,192 Benefit plan adjustments, net of income taxes of $ 9,452 9,537 (31,726 ) (678 ) Net loss on cash flow hedge derivatives, net of income taxes of $ 34 211 356 334 Net gain on net investment hedge derivatives, net of income taxes of $ 388 103 1,550 (31,463 ) Accumulated other comprehensive loss $ (32,086 ) $ (22,615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at June 30, 2021 $ 9,192 $ (31,463 ) $ (678 ) $ 334 Other comprehensive loss before reclassifications (11,458 ) (1,835 ) - - Amounts reclassified from accumulated other comprehensive loss - 1,572 1,034 1,216 Net current period other comprehensive income (11,458 ) (263 ) 1,034 1,216 Balance at June 30, 2022 $ (2,266 ) $ (31,726 ) $ 356 $ 1,550 Translation Benefit Plan Cash Flow Net Investment Adjustment Adjustment Hedges Hedges Balance at June 30, 2020 $ 3,454 $ (43,576 ) $ (1,104 ) $ - Other comprehensive loss before reclassifications 5,738 9,783 426 334 Amounts reclassified from accumulated other comprehensive loss - 2,330 - - Net current period other comprehensive loss 5,738 12,113 426 334 Balance at June 30, 2021 $ 9,192 $ (31,463 ) $ (678 ) $ 334 </t>
        </is>
      </c>
    </row>
    <row r="6">
      <c r="A6" s="4" t="inlineStr">
        <is>
          <t>Reclassification out of Accumulated Other Comprehensive Income [Table Text Block]</t>
        </is>
      </c>
      <c r="B6" s="4" t="inlineStr">
        <is>
          <t>Amount Reclassified Amortization of benefit plan items Actuarial losses $ (2,376 ) Transition asset and prior service benefit 321 Total before tax benefit (2,055 ) Tax benefit 483 Total reclassification net of tax $ (1,572 ) Amount Reclassified Amortization of benefit plan items Actuarial losses $ (3,246 ) Transition asset and prior service benefit 187 Total before tax benefit (3,059 ) Tax benefit 729 Total reclassification net of tax $ (2,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and Foreign Operations (Tables)</t>
        </is>
      </c>
      <c r="B1" s="2" t="inlineStr">
        <is>
          <t>12 Months Ended</t>
        </is>
      </c>
    </row>
    <row r="2">
      <c r="B2" s="2" t="inlineStr">
        <is>
          <t>Jun. 30, 2022</t>
        </is>
      </c>
    </row>
    <row r="3">
      <c r="A3" s="3" t="inlineStr">
        <is>
          <t>Notes Tables</t>
        </is>
      </c>
      <c r="B3" s="4" t="inlineStr">
        <is>
          <t xml:space="preserve"> </t>
        </is>
      </c>
    </row>
    <row r="4">
      <c r="A4" s="4" t="inlineStr">
        <is>
          <t>Revenue from External Customers by Products and Services [Table Text Block]</t>
        </is>
      </c>
      <c r="B4" s="4" t="inlineStr">
        <is>
          <t xml:space="preserve">2022 2021 Industrial $ 32,100 $ 23,454 Land-based transmissions 64,904 58,421 Marine and propulsion systems 125,446 127,243 Other 20,463 9,463 Total $ 242,913 $ 218,581 Elimination of Manufacturing Distribution Intercompany Sales Total Industrial $ 30,769 $ 5,506 $ (4,175 ) $ 32,100 Land-based transmissions 65,332 30,177 (30,605 ) 64,904 Marine and propulsion systems 112,149 56,909 (43,612 ) 125,446 Other 9,238 14,139 (2,914 ) 20,463 Total $ 217,488 $ 106,731 $ (81,305 ) $ 242,913 Elimination of Manufacturing Distribution Intercompany Sales Total Industrial $ 22,621 $ 5,494 $ (4,661 ) $ 23,454 Land-based transmissions 52,441 26,003 (20,023 ) 58,421 Marine and propulsion systems 116,371 59,276 (48,404 ) 127,243 Other 77 9,448 (62 ) 9,463 Total $ 191,510 $ 100,221 $ (73,150 ) $ 218,581 </t>
        </is>
      </c>
    </row>
    <row r="5">
      <c r="A5" s="4" t="inlineStr">
        <is>
          <t>Schedule of Segment Reporting Information, by Segment [Table Text Block]</t>
        </is>
      </c>
      <c r="B5" s="4" t="inlineStr">
        <is>
          <t xml:space="preserve">2022 Manufacturing Distribution Total Net Sales $ 217,488 $ 106,731 $ 324,219 Intra-segment sales 4,218 12,987 17,206 Inter-segment sales 60,220 3,880 64,100 Interest income 423 269 692 Interest expense 2,734 1 2,735 Income taxes 795 1,177 1,972 Depreciation and amortization 8,912 294 9,205 Net income attributable to Twin Disc 22,455 3,238 25,692 Assets 364,174 50,958 415,132 Expenditures for segment assets (8,112 ) 386 (7,726 ) 2021 Manufacturing Distribution Total Net Sales $ 191,510 $ 100,221 $ 291,731 Intra-segment sales 9,436 14,746 24,182 Inter-segment sales 44,575 4,393 48,968 Interest income 172 17 189 Interest expense 2,449 1 2,450 Income taxes (980 ) 189 (791 ) Depreciation and amortization 10,455 412 10,867 Net (loss) income attributable to Twin Disc 11,016 105 11,121 Assets 364,379 46,956 411,335 Expenditures for segment assets 3,500 188 3,688 </t>
        </is>
      </c>
    </row>
    <row r="6">
      <c r="A6" s="4" t="inlineStr">
        <is>
          <t>Reconciliation of Revenue and Operating Profit (Loss) from Segments to Consolidated [Table Text Block]</t>
        </is>
      </c>
      <c r="B6" s="4" t="inlineStr">
        <is>
          <t>2022 2021 Net sales: Total net sales from reportable segments $ 324,219 $ 291,731 Elimination of inter-company sales (81,305 ) (73,150 ) Total consolidated net sales $ 242,913 $ 218,581 Net income (loss) attributable to Twin Disc: Total net income (loss) from reportable segments $ 25,692 $ 11,121 Other adjustments and corporate expenses (17,598 ) (40,840 ) Total consolidated net loss attributable to Twin Disc $ 8,095 $ (29,719 )</t>
        </is>
      </c>
    </row>
    <row r="7">
      <c r="A7" s="4" t="inlineStr">
        <is>
          <t>Reconciliation of Other Significant Reconciling Items from Segments to Consolidated [Table Text Block]</t>
        </is>
      </c>
      <c r="B7" s="4" t="inlineStr">
        <is>
          <t xml:space="preserve">Segment Consolidated Totals Adjustments Totals 2022 Interest income $ 692 $ (664 ) $ 28 Interest expense 2,735 (607 ) 2,128 Income taxes 1,972 (148 ) 1,823 Depreciation and amortization 9,205 342 9,547 Assets 415,132 (138,610 ) 276,523 Expenditures for segment assets (7,726 ) 12,455 4,729 2021 Interest income $ 189 $ (170 ) $ 19 Interest expense 2,450 (92 ) 2,358 Income taxes (791 ) 20,471 19,680 Depreciation and amortization 10,867 376 11,243 Assets 411,335 (135,922 ) 275,413 Expenditures for segment assets 3,688 776 4,464 </t>
        </is>
      </c>
    </row>
    <row r="8">
      <c r="A8" s="4" t="inlineStr">
        <is>
          <t>Schedule of Revenue from External Customers and Long-Lived Assets, by Geographical Areas [Table Text Block]</t>
        </is>
      </c>
      <c r="B8" s="4" t="inlineStr">
        <is>
          <t xml:space="preserve">2022 2021 Net sales United States $ 81,454 $ 64,344 Netherlands 28,099 25,790 China 26,870 33,026 Australia 18,404 17,963 Italy 16,577 16,041 Other countries 71,510 61,417 Total $ 242,913 $ 218,581 Long-lived assets 2022 2021 United States $ 32,293 $ 34,629 Netherlands 10,471 12,447 Belgium 6,760 8,575 Italy 1,244 1,525 Switzerland 923 503 Other countries 5,191 5,776 Total $ 56,883 $ 63,4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2" customWidth="1" min="2" max="2"/>
  </cols>
  <sheetData>
    <row r="1">
      <c r="A1" s="1" t="inlineStr">
        <is>
          <t>Note K - Stock-based Compensation (Tables)</t>
        </is>
      </c>
      <c r="B1" s="2" t="inlineStr">
        <is>
          <t>12 Months Ended</t>
        </is>
      </c>
    </row>
    <row r="2">
      <c r="B2" s="2" t="inlineStr">
        <is>
          <t>Jun. 30, 2022</t>
        </is>
      </c>
    </row>
    <row r="3">
      <c r="A3" s="3" t="inlineStr">
        <is>
          <t>Notes Tables</t>
        </is>
      </c>
      <c r="B3" s="4" t="inlineStr">
        <is>
          <t xml:space="preserve"> </t>
        </is>
      </c>
    </row>
    <row r="4">
      <c r="A4" s="4" t="inlineStr">
        <is>
          <t>Schedule Of Share-based Compensation Shares Available For Future Options [Table Text Block]</t>
        </is>
      </c>
      <c r="B4" s="4" t="inlineStr">
        <is>
          <t xml:space="preserve">2022 2021 2020 Directors' Plan 612,981 666,913 2021 LTI Plan 551,90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M - Pension and Other Postretirement Benefit Plans (Tables)</t>
        </is>
      </c>
      <c r="B1" s="2" t="inlineStr">
        <is>
          <t>12 Months Ended</t>
        </is>
      </c>
    </row>
    <row r="2">
      <c r="B2" s="2" t="inlineStr">
        <is>
          <t>Jun. 30, 2022</t>
        </is>
      </c>
    </row>
    <row r="3">
      <c r="A3" s="3" t="inlineStr">
        <is>
          <t>Notes Tables</t>
        </is>
      </c>
      <c r="B3" s="4" t="inlineStr">
        <is>
          <t xml:space="preserve"> </t>
        </is>
      </c>
    </row>
    <row r="4">
      <c r="A4" s="4" t="inlineStr">
        <is>
          <t>Schedule of Net Funded Status [Table Text Block]</t>
        </is>
      </c>
      <c r="B4" s="4" t="inlineStr">
        <is>
          <t>Other Pension Postretirement Benefits Benefits 2022 2021 2022 2021 Change in benefit obligation: Benefit obligation, beginning of year $ 98,700 $ 105,520 $ 6,102 $ 7,059 Service cost 507 608 14 16 Interest cost 2,472 2,516 140 154 Prior service cost 40 65 - - Actuarial (gain) loss (14,253 ) (1,577 ) (786 ) (395 ) Contributions by plan participants 105 114 203 269 Benefits paid (8,022 ) (8,546 ) (888 ) (1,001 ) Benefit obligation, end of year $ 79,549 $ 98,700 $ 4,785 $ 6,102 Change in plan assets: Fair value of assets, beginning of year $ 92,430 $ 83,284 $ - $ - Actual return on plan assets (11,884 ) 15,325 - - Employer contribution 709 2,253 686 732 Contributions by plan participants 105 114 203 269 Benefits paid (8,022 ) (8,546 ) (889 ) (1,001 ) Fair value of assets, end of year $ 73,338 $ 92,430 $ - $ - Funded status $ (6,211 ) $ (6,270 ) $ (4,785 ) $ (6,102 ) Amounts recognized in the balance sheet consist of: Other assets - noncurrent $ - $ 60 $ - $ - Accrued liabilities - current (271 ) (423 ) (751 ) (833 ) Accrued retirement benefits - noncurrent (5,940 ) (5,907 ) (4,034 ) (5,269 ) Net amount recognized $ (6,211 ) $ (6,270 ) $ (4,785 ) $ (6,102 ) Amounts recognized in accumulated other comprehensive loss consist of (net of tax): Net transition obligation $ 102 $ 133 $ - $ - Prior service cost 9 94 (278 ) (487 ) Actuarial net loss 32,453 31,563 (560 ) 160 Net amount recognized $ 32,564 $ 31,790 $ (838 ) $ (327 )</t>
        </is>
      </c>
    </row>
    <row r="5">
      <c r="A5" s="4" t="inlineStr">
        <is>
          <t>Schedule of Amounts in Accumulated Other Comprehensive Income (Loss) to be Recognized over Next Fiscal Year [Table Text Block]</t>
        </is>
      </c>
      <c r="B5" s="4" t="inlineStr">
        <is>
          <t>Other Pension Postretirement Benefits Benefits Net transition obligation $ 36 $ - Prior service cost 37 (275 ) Actuarial net loss 2,482 (39 ) Net amount to be recognized $ 2,555 $ (314 )</t>
        </is>
      </c>
    </row>
    <row r="6">
      <c r="A6" s="4" t="inlineStr">
        <is>
          <t>Defined Benefit Plan, Plan with Accumulated Benefit Obligation in Excess of Plan Assets [Table Text Block]</t>
        </is>
      </c>
      <c r="B6" s="4" t="inlineStr">
        <is>
          <t xml:space="preserve">June 30 2022 2021 Projected and accumulated benefit obligation $ 79,549 $ 53,780 Fair value of plan assets 73,338 47,450 </t>
        </is>
      </c>
    </row>
    <row r="7">
      <c r="A7" s="4" t="inlineStr">
        <is>
          <t>Schedule of Net Benefit Costs [Table Text Block]</t>
        </is>
      </c>
      <c r="B7" s="4" t="inlineStr">
        <is>
          <t>Pension Benefits 2022 2021 Service cost $ 511 $ 615 Interest cost 2,473 2,516 Prior service cost 40 65 Expected return on plan assets (5,055 ) (4,552 ) Amortization of transition obligation 40 40 Amortization of prior service cost (85 ) 47 Amortization of actuarial net loss 2,375 3,246 Net periodic benefit cost $ 299 $ 1,977 Other Postretirement Benefits 2022 2021 Service cost $ 14 $ 16 Interest cost 140 154 Amortization of prior service cost (274 ) (274 ) Net periodic benefit cost $ (120 ) $ (104 )</t>
        </is>
      </c>
    </row>
    <row r="8">
      <c r="A8" s="4" t="inlineStr">
        <is>
          <t>Schedule of Defined Benefit Plan Amounts Recognized in Other Comprehensive Income (Loss) [Table Text Block]</t>
        </is>
      </c>
      <c r="B8" s="4" t="inlineStr">
        <is>
          <t>Other Postretirement Pension Benefits Net income (loss) $ 2,860 $ (785 ) Amortization of transition asset (40 ) - Amortization of prior service (cost) benefit 85 275 Amortization of net loss (2,375 ) - Total recognized in other comprehensive income 530 (510 ) Net periodic benefit cost (benefit) 299 (120 ) Total recognized in net periodic benefit cost and other comprehensive income $ 829 $ (630 ) Other Postretirement Pension Benefits Net loss $ (12,460 ) $ (397 ) Amortization of transition asset (40 ) - Amortization of prior service (cost) benefit (47 ) 275 Amortization of net loss (3,246 ) - Total recognized in other comprehensive income (15,793 ) (122 ) Net periodic benefit cost (benefit) 1,977 (104 ) Total recognized in net periodic benefit cost and other comprehensive income $ (13,816 ) $ (226 )</t>
        </is>
      </c>
    </row>
    <row r="9">
      <c r="A9" s="4" t="inlineStr">
        <is>
          <t>Defined Benefit Plan, Assumptions [Table Text Block]</t>
        </is>
      </c>
      <c r="B9" s="4" t="inlineStr">
        <is>
          <t xml:space="preserve">Other Pension Benefits Postretirement Benefits Weighted average assumptions used to determine benefit obligations at June 30 2022 2021 2022 2021 Discount rate 4.61 % 2.63 % 4.83 % 2.47 % Expected return on plan assets 6.13 % 5.69 % Pension Benefits Other Postretirement Benefits Weighted average assumptions used to determine net periodic benefit costs for years ended June 30 2022 2021 2022 2021 Discount rate 2.59 % 2.49 % 2.47 % 2.37 % Expected return on plan assets 5.50 % 5.89 % </t>
        </is>
      </c>
    </row>
    <row r="10">
      <c r="A10" s="4" t="inlineStr">
        <is>
          <t>Schedule of Plan Weighted Average Assets Allocations [Table Text Block]</t>
        </is>
      </c>
      <c r="B10" s="4" t="inlineStr">
        <is>
          <t>Target June 30 Asset Category Allocation 2022 2021 Equity securities 43 % 40 % 53 % Debt securities 50 % 49 % 38 % Real estate 7 % 11 % 9 % 100 % 100 % 100 %</t>
        </is>
      </c>
    </row>
    <row r="11">
      <c r="A11" s="4" t="inlineStr">
        <is>
          <t>Schedule of Allocation of Plan Assets [Table Text Block]</t>
        </is>
      </c>
      <c r="B11" s="4" t="inlineStr">
        <is>
          <t xml:space="preserve">Total Level I Level II Level III Cash and cash equivalents $ 865 $ 865 $ - $ - Equity securities: Company common stock (a) 890 890 - - Common stock (a) 10,612 10,612 - - Mutual funds (b) 4,720 4,720 - - Annuity contracts (c) 6,302 - - 6,302 Total $ 23,389 $ 17,087 $ - $ 6,302 Investments Measured at Net Asset Value (d) 49,949 Total $ 73,338 Total Level I Level II Level III Cash and cash equivalents $ 1,043 $ 1,043 $ - $ - Equity securities: Company common stock (a) 1,398 1,398 - - Common stock (a) 18,201 18,201 - - Mutual funds (b) 9,366 9,366 - - Annuity contracts (c) 6,646 - - 6,646 Total $ 36,654 $ 30,008 $ - $ 6,646 Investments Measured at Net Asset Value (d) 55,776 Total $ 92,430 2022 2021 Fixed income funds $ 31,763 $ 31,627 International equity securities 2,198 4,282 Real estate 7,074 7,747 Hedged equity mutual funds 8,914 12,120 Total $ 49,949 $ 55,776 </t>
        </is>
      </c>
    </row>
    <row r="12">
      <c r="A12" s="4" t="inlineStr">
        <is>
          <t>Schedule of Effect of Significant Unobservable Inputs, Changes in Plan Assets [Table Text Block]</t>
        </is>
      </c>
      <c r="B12" s="4" t="inlineStr">
        <is>
          <t xml:space="preserve">2022 2021 Beginning balance $ 6,646 $ 6,095 Actual return on plan assets: Relating to assets still held at reporting date (452 ) 600 Purchases, sales and settlements, net 108 (49 ) Ending balance $ 6,302 $ 6,646 </t>
        </is>
      </c>
    </row>
    <row r="13">
      <c r="A13" s="4" t="inlineStr">
        <is>
          <t>Schedule of Expected Benefit Payments [Table Text Block]</t>
        </is>
      </c>
      <c r="B13" s="4" t="inlineStr">
        <is>
          <t xml:space="preserve">Other Pension Postretirement Benefits Benefits 2022 $ 7,946 $ 769 2023 7,380 693 2024 7,068 608 2025 6,833 544 2026 6,738 501 Years 2027 - 2031 34,812 1,8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N - Income Taxes (Tables)</t>
        </is>
      </c>
      <c r="B1" s="2" t="inlineStr">
        <is>
          <t>12 Months Ended</t>
        </is>
      </c>
    </row>
    <row r="2">
      <c r="B2" s="2" t="inlineStr">
        <is>
          <t>Jun. 30, 2022</t>
        </is>
      </c>
    </row>
    <row r="3">
      <c r="A3" s="3" t="inlineStr">
        <is>
          <t>Notes Tables</t>
        </is>
      </c>
      <c r="B3" s="4" t="inlineStr">
        <is>
          <t xml:space="preserve"> </t>
        </is>
      </c>
    </row>
    <row r="4">
      <c r="A4" s="4" t="inlineStr">
        <is>
          <t>Schedule of Income before Income Tax, Domestic and Foreign [Table Text Block]</t>
        </is>
      </c>
      <c r="B4" s="4" t="inlineStr">
        <is>
          <t>2022 2021 United States $ (1,165 ) $ (15,925 ) Foreign 11,394 6,086 $ 10,229 $ (9,839 )</t>
        </is>
      </c>
    </row>
    <row r="5">
      <c r="A5" s="4" t="inlineStr">
        <is>
          <t>Schedule of Components of Income Tax Expense (Benefit) [Table Text Block]</t>
        </is>
      </c>
      <c r="B5" s="4" t="inlineStr">
        <is>
          <t xml:space="preserve">2022 2021 Currently payable: Federal $ (164 ) $ 28 State (2 ) 49 Foreign 2,838 1,948 2,672 2,025 Deferred: Federal $ - 15,554 State 62 2,341 Foreign (911 ) (240 ) (849 ) 17,655 $ 1,823 $ 19,680 </t>
        </is>
      </c>
    </row>
    <row r="6">
      <c r="A6" s="4" t="inlineStr">
        <is>
          <t>Schedule of Deferred Tax Assets and Liabilities [Table Text Block]</t>
        </is>
      </c>
      <c r="B6" s="4" t="inlineStr">
        <is>
          <t>2022 2021 Deferred tax assets: Retirement plans and employee benefits $ 4,787 $ 4,584 Foreign tax credit carryforwards 7,822 7,609 Federal tax credits, net of ASU 2013-11 1,597 1,801 State net operating loss and other state credit carryforwards, net of ASU 2013-11 2,179 2,208 Federal net operating loss 5,492 6,506 Inventory - - Reserves 1,119 1,670 Foreign NOL carryforwards - 66 Accruals 703 871 Right of use assets - operating leases 3,381 3,674 Disallowed interest 980 982 Capital loss carryforward 108 - Other assets 358 1,033 28,526 31,004 Valuation allowance (23,097 ) (24,420 ) 5,429 6,584 Deferred tax liabilities: Inventory 285 480 Property, plant and equipment 1,155 1,852 Intangibles 2,012 2,982 Long term operating lease obligations 3,352 3,622 Other liabilities 249 182 7,053 9,118 Total net deferred tax (liabilities) assets $ (1,624 ) $ (2,534 )</t>
        </is>
      </c>
    </row>
    <row r="7">
      <c r="A7" s="4" t="inlineStr">
        <is>
          <t>Schedule of Effective Income Tax Rate Reconciliation [Table Text Block]</t>
        </is>
      </c>
      <c r="B7" s="4" t="inlineStr">
        <is>
          <t xml:space="preserve">2022 2021 U.S. federal income tax at 21 $ 2,148 $ (2,066 ) Increases (reductions) in tax resulting from: Foreign tax items (575 ) 552 State taxes (12 ) (440 ) Change in prior year estimate 372 (1,138 ) Nondeductible PPP loan expenses - (1,722 ) Research and development tax credits (10 ) (336 ) Unrecognized tax benefits (152 ) 59 Stock compensation (46 ) 252 Rate changes 121 18 Deferred tax basis adjustments (54 ) 42 Executive compensation 42 - GILTI inclusion 920 - Valuation allowance (981 ) 24,420 Other, net 50 39 $ 1,823 $ 19,680 </t>
        </is>
      </c>
    </row>
    <row r="8">
      <c r="A8" s="4" t="inlineStr">
        <is>
          <t>Schedule of Unrecognized Tax Benefits Roll Forward [Table Text Block]</t>
        </is>
      </c>
      <c r="B8" s="4" t="inlineStr">
        <is>
          <t xml:space="preserve">2022 2021 Unrecognized tax benefits, beginning of year $ 778 $ 918 Additions based on tax positions related to the prior year - - Additions based on tax positions related to the current year 3 66 Reductions based on tax positions related to the prior year (65 ) (21 ) Subtractions due to statutes closing - - Settlements with taxing authorities - (185 ) Unrecognized tax benefits, end of year $ 716 $ 7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n. 30, 2022</t>
        </is>
      </c>
      <c r="C2" s="2" t="inlineStr">
        <is>
          <t>Jun. 30, 2021</t>
        </is>
      </c>
    </row>
    <row r="3">
      <c r="A3" s="4" t="inlineStr">
        <is>
          <t>Net Sales</t>
        </is>
      </c>
      <c r="B3" s="5" t="n">
        <v>242913</v>
      </c>
      <c r="C3" s="5" t="n">
        <v>218581</v>
      </c>
    </row>
    <row r="4">
      <c r="A4" s="4" t="inlineStr">
        <is>
          <t>Cost of goods sold</t>
        </is>
      </c>
      <c r="B4" s="6" t="n">
        <v>174101</v>
      </c>
      <c r="C4" s="6" t="n">
        <v>167724</v>
      </c>
    </row>
    <row r="5">
      <c r="A5" s="4" t="inlineStr">
        <is>
          <t>Gross profit</t>
        </is>
      </c>
      <c r="B5" s="6" t="n">
        <v>68812</v>
      </c>
      <c r="C5" s="6" t="n">
        <v>50857</v>
      </c>
    </row>
    <row r="6">
      <c r="A6" s="4" t="inlineStr">
        <is>
          <t>Marketing, engineering and administrative expenses</t>
        </is>
      </c>
      <c r="B6" s="6" t="n">
        <v>60085</v>
      </c>
      <c r="C6" s="6" t="n">
        <v>55750</v>
      </c>
    </row>
    <row r="7">
      <c r="A7" s="4" t="inlineStr">
        <is>
          <t>Restructuring expenses</t>
        </is>
      </c>
      <c r="B7" s="6" t="n">
        <v>973</v>
      </c>
      <c r="C7" s="6" t="n">
        <v>7377</v>
      </c>
    </row>
    <row r="8">
      <c r="A8" s="4" t="inlineStr">
        <is>
          <t>Other operating income</t>
        </is>
      </c>
      <c r="B8" s="6" t="n">
        <v>-3282</v>
      </c>
      <c r="C8" s="6" t="n">
        <v>0</v>
      </c>
    </row>
    <row r="9">
      <c r="A9" s="4" t="inlineStr">
        <is>
          <t>Income (loss) from operations</t>
        </is>
      </c>
      <c r="B9" s="6" t="n">
        <v>11036</v>
      </c>
      <c r="C9" s="6" t="n">
        <v>-12270</v>
      </c>
    </row>
    <row r="10">
      <c r="A10" s="3" t="inlineStr">
        <is>
          <t>Other income (expense):</t>
        </is>
      </c>
      <c r="B10" s="4" t="inlineStr">
        <is>
          <t xml:space="preserve"> </t>
        </is>
      </c>
      <c r="C10" s="4" t="inlineStr">
        <is>
          <t xml:space="preserve"> </t>
        </is>
      </c>
    </row>
    <row r="11">
      <c r="A11" s="4" t="inlineStr">
        <is>
          <t>Interest expense</t>
        </is>
      </c>
      <c r="B11" s="6" t="n">
        <v>-2128</v>
      </c>
      <c r="C11" s="6" t="n">
        <v>-2358</v>
      </c>
    </row>
    <row r="12">
      <c r="A12" s="4" t="inlineStr">
        <is>
          <t>Income from extinguishment of loan</t>
        </is>
      </c>
      <c r="B12" s="6" t="n">
        <v>0</v>
      </c>
      <c r="C12" s="6" t="n">
        <v>8200</v>
      </c>
    </row>
    <row r="13">
      <c r="A13" s="4" t="inlineStr">
        <is>
          <t>Other income (expense), net</t>
        </is>
      </c>
      <c r="B13" s="6" t="n">
        <v>1321</v>
      </c>
      <c r="C13" s="6" t="n">
        <v>-3411</v>
      </c>
    </row>
    <row r="14">
      <c r="A14" s="4" t="inlineStr">
        <is>
          <t>Non-operating income (expense)</t>
        </is>
      </c>
      <c r="B14" s="6" t="n">
        <v>-807</v>
      </c>
      <c r="C14" s="6" t="n">
        <v>2431</v>
      </c>
    </row>
    <row r="15">
      <c r="A15" s="4" t="inlineStr">
        <is>
          <t>Income (loss) before income taxes and noncontrolling interest</t>
        </is>
      </c>
      <c r="B15" s="6" t="n">
        <v>10229</v>
      </c>
      <c r="C15" s="6" t="n">
        <v>-9839</v>
      </c>
    </row>
    <row r="16">
      <c r="A16" s="4" t="inlineStr">
        <is>
          <t>Income tax expense</t>
        </is>
      </c>
      <c r="B16" s="6" t="n">
        <v>1823</v>
      </c>
      <c r="C16" s="6" t="n">
        <v>19680</v>
      </c>
    </row>
    <row r="17">
      <c r="A17" s="4" t="inlineStr">
        <is>
          <t>Net income (loss)</t>
        </is>
      </c>
      <c r="B17" s="6" t="n">
        <v>8406</v>
      </c>
      <c r="C17" s="6" t="n">
        <v>-29519</v>
      </c>
    </row>
    <row r="18">
      <c r="A18" s="4" t="inlineStr">
        <is>
          <t>Less: Net earnings attributable to noncontrolling interest, net of tax</t>
        </is>
      </c>
      <c r="B18" s="6" t="n">
        <v>-311</v>
      </c>
      <c r="C18" s="6" t="n">
        <v>-200</v>
      </c>
    </row>
    <row r="19">
      <c r="A19" s="4" t="inlineStr">
        <is>
          <t>Net income (loss) attributable to Twin Disc</t>
        </is>
      </c>
      <c r="B19" s="5" t="n">
        <v>8095</v>
      </c>
      <c r="C19" s="5" t="n">
        <v>-29719</v>
      </c>
    </row>
    <row r="20">
      <c r="A20" s="3" t="inlineStr">
        <is>
          <t>Income (loss) per share data:</t>
        </is>
      </c>
      <c r="B20" s="4" t="inlineStr">
        <is>
          <t xml:space="preserve"> </t>
        </is>
      </c>
      <c r="C20" s="4" t="inlineStr">
        <is>
          <t xml:space="preserve"> </t>
        </is>
      </c>
    </row>
    <row r="21">
      <c r="A21" s="4" t="inlineStr">
        <is>
          <t>Basic loss per share attributable to Twin Disc common shareholders (in dollars per share)</t>
        </is>
      </c>
      <c r="B21" s="7" t="n">
        <v>0.61</v>
      </c>
      <c r="C21" s="7" t="n">
        <v>-2.24</v>
      </c>
    </row>
    <row r="22">
      <c r="A22" s="4" t="inlineStr">
        <is>
          <t>Diluted loss per share attributable to Twin Disc common shareholders (in dollars per share)</t>
        </is>
      </c>
      <c r="B22" s="7" t="n">
        <v>0.6</v>
      </c>
      <c r="C22" s="7" t="n">
        <v>-2.24</v>
      </c>
    </row>
    <row r="23">
      <c r="A23" s="3" t="inlineStr">
        <is>
          <t>Weighted average shares outstanding data:</t>
        </is>
      </c>
      <c r="B23" s="4" t="inlineStr">
        <is>
          <t xml:space="preserve"> </t>
        </is>
      </c>
      <c r="C23" s="4" t="inlineStr">
        <is>
          <t xml:space="preserve"> </t>
        </is>
      </c>
    </row>
    <row r="24">
      <c r="A24" s="4" t="inlineStr">
        <is>
          <t>Basic shares outstanding (in shares)</t>
        </is>
      </c>
      <c r="B24" s="6" t="n">
        <v>13353</v>
      </c>
      <c r="C24" s="6" t="n">
        <v>13247</v>
      </c>
    </row>
    <row r="25">
      <c r="A25" s="4" t="inlineStr">
        <is>
          <t>Dilutive stock awards (in shares)</t>
        </is>
      </c>
      <c r="B25" s="6" t="n">
        <v>29</v>
      </c>
      <c r="C25" s="6" t="n">
        <v>0</v>
      </c>
    </row>
    <row r="26">
      <c r="A26" s="4" t="inlineStr">
        <is>
          <t>Diluted shares outstanding (in shares)</t>
        </is>
      </c>
      <c r="B26" s="6" t="n">
        <v>13382</v>
      </c>
      <c r="C26" s="6" t="n">
        <v>13247</v>
      </c>
    </row>
    <row r="27">
      <c r="A27" s="3" t="inlineStr">
        <is>
          <t>Comprehensive loss</t>
        </is>
      </c>
      <c r="B27" s="4" t="inlineStr">
        <is>
          <t xml:space="preserve"> </t>
        </is>
      </c>
      <c r="C27" s="4" t="inlineStr">
        <is>
          <t xml:space="preserve"> </t>
        </is>
      </c>
    </row>
    <row r="28">
      <c r="A28" s="4" t="inlineStr">
        <is>
          <t>Net income (loss)</t>
        </is>
      </c>
      <c r="B28" s="5" t="n">
        <v>8406</v>
      </c>
      <c r="C28" s="5" t="n">
        <v>-29519</v>
      </c>
    </row>
    <row r="29">
      <c r="A29" s="4" t="inlineStr">
        <is>
          <t>Foreign currency translation adjustment</t>
        </is>
      </c>
      <c r="B29" s="6" t="n">
        <v>-11593</v>
      </c>
      <c r="C29" s="6" t="n">
        <v>5639</v>
      </c>
    </row>
    <row r="30">
      <c r="A30" s="4" t="inlineStr">
        <is>
          <t>Benefit plan adjustments, net of income taxes of $7 and $3,791, respectively</t>
        </is>
      </c>
      <c r="B30" s="6" t="n">
        <v>-263</v>
      </c>
      <c r="C30" s="6" t="n">
        <v>12113</v>
      </c>
    </row>
    <row r="31">
      <c r="A31" s="4" t="inlineStr">
        <is>
          <t>Unrealized gain on hedges, net of income taxes of $0 and 235, respectively</t>
        </is>
      </c>
      <c r="B31" s="6" t="n">
        <v>2250</v>
      </c>
      <c r="C31" s="6" t="n">
        <v>760</v>
      </c>
    </row>
    <row r="32">
      <c r="A32" s="4" t="inlineStr">
        <is>
          <t>Comprehensive loss</t>
        </is>
      </c>
      <c r="B32" s="6" t="n">
        <v>-1200</v>
      </c>
      <c r="C32" s="6" t="n">
        <v>-11007</v>
      </c>
    </row>
    <row r="33">
      <c r="A33" s="4" t="inlineStr">
        <is>
          <t>Less: Comprehensive income (loss) attributable to noncontrolling interest</t>
        </is>
      </c>
      <c r="B33" s="6" t="n">
        <v>176</v>
      </c>
      <c r="C33" s="6" t="n">
        <v>-101</v>
      </c>
    </row>
    <row r="34">
      <c r="A34" s="4" t="inlineStr">
        <is>
          <t>Comprehensive loss attributable to Twin Disc</t>
        </is>
      </c>
      <c r="B34" s="5" t="n">
        <v>-1024</v>
      </c>
      <c r="C34" s="5" t="n">
        <v>-11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Restructuring of Operations and Income From Extinguishment of Loan (Tables)</t>
        </is>
      </c>
      <c r="B1" s="2" t="inlineStr">
        <is>
          <t>12 Months Ended</t>
        </is>
      </c>
    </row>
    <row r="2">
      <c r="B2" s="2" t="inlineStr">
        <is>
          <t>Jun. 30, 2022</t>
        </is>
      </c>
    </row>
    <row r="3">
      <c r="A3" s="3" t="inlineStr">
        <is>
          <t>Notes Tables</t>
        </is>
      </c>
      <c r="B3" s="4" t="inlineStr">
        <is>
          <t xml:space="preserve"> </t>
        </is>
      </c>
    </row>
    <row r="4">
      <c r="A4" s="4" t="inlineStr">
        <is>
          <t>Restructuring and Related Costs [Table Text Block]</t>
        </is>
      </c>
      <c r="B4" s="4" t="inlineStr">
        <is>
          <t xml:space="preserve">Accrued restructuring liability, June 30, 2020 $ 84 Additions 7,377 Payments and adjustments (5,109 ) Accrued restructuring liability, June 30, 2021 2,352 Additions 973 Payments and adjustments (2,301 ) Accrued restructuring liability, June 30, 2022 $ 1,0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Q - Earnings Per Share (Tables)</t>
        </is>
      </c>
      <c r="B1" s="2" t="inlineStr">
        <is>
          <t>12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2022 2021 Basic: Net income (loss) $ 8,406 $ (29,519 ) Less: Net earnings attributable to noncontrolling interest (311 ) (200 ) Less: Undistributed earnings attributable to unvested shares - - Net income (loss) attributable to Twin Disc 8,095 (29,719 ) Weighted average shares outstanding - basic 13,353 13,247 Basic Loss Per Share: Net income (loss) per share - basic $ 0.61 $ (2.24 ) Diluted: Net income (loss) $ 8,406 $ (29,519 ) Less: Net earnings attributable to noncontrolling interest (311 ) (200 ) Less: Undistributed earnings attributable to unvested shares - - Net income (loss) attributable to Twin Disc 8,095 (29,719 ) Weighted average shares outstanding - basic 13,353 13,247 Effect of dilutive stock awards 29 - Weighted average shares outstanding - diluted 13,382 13,247 Diluted Loss Per Share: Net income (loss) per share - diluted $ 0.60 $ (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R - Derivative Financial Instruments (Tables)</t>
        </is>
      </c>
      <c r="B1" s="2" t="inlineStr">
        <is>
          <t>12 Months Ended</t>
        </is>
      </c>
    </row>
    <row r="2">
      <c r="B2" s="2" t="inlineStr">
        <is>
          <t>Jun. 30, 2022</t>
        </is>
      </c>
    </row>
    <row r="3">
      <c r="A3" s="3" t="inlineStr">
        <is>
          <t>Notes Tables</t>
        </is>
      </c>
      <c r="B3" s="4" t="inlineStr">
        <is>
          <t xml:space="preserve"> </t>
        </is>
      </c>
    </row>
    <row r="4">
      <c r="A4" s="4" t="inlineStr">
        <is>
          <t>Schedule of Derivative Instruments in Statement of Financial Position, Fair Value [Table Text Block]</t>
        </is>
      </c>
      <c r="B4" s="4" t="inlineStr">
        <is>
          <t>Balance Sheet Location 2022 2021 Derivatives designated as hedges: Interest rate swaps Other current assets $ 68 $ - Interest rate swaps Other noncurrent assets 77 - Interest rate swaps Accrued liabilities - (346 ) Interest rate swaps Other long-term liabilities - (542 )</t>
        </is>
      </c>
    </row>
    <row r="5">
      <c r="A5" s="4" t="inlineStr">
        <is>
          <t>Schedule of Derivatives Instruments Statements of Financial Performance and Financial Position, Location [Table Text Block]</t>
        </is>
      </c>
      <c r="B5" s="4" t="inlineStr">
        <is>
          <t>Statement of Comprehensive Loss Location 2022 2021 Derivatives designated as hedges: Interest rate swap Interest expense $ 362 $ 399 Interest rate swap Unrealized gain (loss) on hedges 1,034 425 Net investment hedge Unrealized gain (loss) on hedges 1,216 335 Derivatives not designated as hedges: Foreign currency forward contracts Other income (expense), net $ - $ (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2</t>
        </is>
      </c>
    </row>
    <row r="3">
      <c r="A3" s="3" t="inlineStr">
        <is>
          <t>Notes Tables</t>
        </is>
      </c>
      <c r="B3" s="4" t="inlineStr">
        <is>
          <t xml:space="preserve"> </t>
        </is>
      </c>
    </row>
    <row r="4">
      <c r="A4" s="4" t="inlineStr">
        <is>
          <t>Valuation Allowances and Reserves [Table Text Block]</t>
        </is>
      </c>
      <c r="B4" s="4" t="inlineStr">
        <is>
          <t xml:space="preserve">Balance at Charged to Balance at Beginning Costs and End of Description of Period Expenses Adjustments(1) Period 2022 Allowance for losses on accounts receivable $ 1,870 $ 255 $ 384 $ 1,741 Reserve for inventory obsolescence $ 10,279 $ 2,246 $ 968 $ 11,557 Deferred tax valuation allowance $ 24,420 $ - $ 1,323 $ 23,097 2021 Allowance for losses on accounts receivable $ 1,740 $ 346 $ 216 $ 1,870 Reserve for inventory obsolescence $ 9,863 $ 1,178 $ 762 $ 10,279 Deferred tax valuation allowance $ - $ 24,420 $ - $ 24,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A - Significant Accounting Policies (Details Textual) - USD ($) $ in Thousands</t>
        </is>
      </c>
      <c r="B1" s="2" t="inlineStr">
        <is>
          <t>12 Months Ended</t>
        </is>
      </c>
    </row>
    <row r="2">
      <c r="B2" s="2" t="inlineStr">
        <is>
          <t>Jun. 30, 2022</t>
        </is>
      </c>
      <c r="C2" s="2" t="inlineStr">
        <is>
          <t>Jun. 30, 2021</t>
        </is>
      </c>
    </row>
    <row r="3">
      <c r="A3" s="4" t="inlineStr">
        <is>
          <t>Foreign Currency Transaction Gain (Loss), before Tax, Total</t>
        </is>
      </c>
      <c r="B3" s="5" t="n">
        <v>-714</v>
      </c>
      <c r="C3" s="5" t="n">
        <v>-2108</v>
      </c>
    </row>
    <row r="4">
      <c r="A4" s="4" t="inlineStr">
        <is>
          <t>Accounts Receivable, Allowance for Credit Loss, Ending Balance</t>
        </is>
      </c>
      <c r="B4" s="6" t="n">
        <v>1741</v>
      </c>
      <c r="C4" s="6" t="n">
        <v>1870</v>
      </c>
    </row>
    <row r="5">
      <c r="A5" s="4" t="inlineStr">
        <is>
          <t>Impairment of Long-Lived Assets to be Disposed of</t>
        </is>
      </c>
      <c r="B5" s="5" t="n">
        <v>2939</v>
      </c>
      <c r="C5" s="5" t="n">
        <v>4267</v>
      </c>
    </row>
    <row r="6">
      <c r="A6" s="4" t="inlineStr">
        <is>
          <t>Building and Building Improvements [Member] | Minimum [Member]</t>
        </is>
      </c>
      <c r="B6" s="4" t="inlineStr">
        <is>
          <t xml:space="preserve"> </t>
        </is>
      </c>
      <c r="C6" s="4" t="inlineStr">
        <is>
          <t xml:space="preserve"> </t>
        </is>
      </c>
    </row>
    <row r="7">
      <c r="A7" s="4" t="inlineStr">
        <is>
          <t>Property, Plant and Equipment, Useful Life (Year)</t>
        </is>
      </c>
      <c r="B7" s="4" t="inlineStr">
        <is>
          <t xml:space="preserve"> </t>
        </is>
      </c>
      <c r="C7" s="4" t="inlineStr">
        <is>
          <t>10 years</t>
        </is>
      </c>
    </row>
    <row r="8">
      <c r="A8" s="4" t="inlineStr">
        <is>
          <t>Building and Building Improvements [Member] | Maximum [Member]</t>
        </is>
      </c>
      <c r="B8" s="4" t="inlineStr">
        <is>
          <t xml:space="preserve"> </t>
        </is>
      </c>
      <c r="C8" s="4" t="inlineStr">
        <is>
          <t xml:space="preserve"> </t>
        </is>
      </c>
    </row>
    <row r="9">
      <c r="A9" s="4" t="inlineStr">
        <is>
          <t>Property, Plant and Equipment, Useful Life (Year)</t>
        </is>
      </c>
      <c r="B9" s="4" t="inlineStr">
        <is>
          <t xml:space="preserve"> </t>
        </is>
      </c>
      <c r="C9" s="4" t="inlineStr">
        <is>
          <t>40 years</t>
        </is>
      </c>
    </row>
    <row r="10">
      <c r="A10" s="4" t="inlineStr">
        <is>
          <t>Machinery and Equipment [Member] | Minimum [Member]</t>
        </is>
      </c>
      <c r="B10" s="4" t="inlineStr">
        <is>
          <t xml:space="preserve"> </t>
        </is>
      </c>
      <c r="C10" s="4" t="inlineStr">
        <is>
          <t xml:space="preserve"> </t>
        </is>
      </c>
    </row>
    <row r="11">
      <c r="A11" s="4" t="inlineStr">
        <is>
          <t>Property, Plant and Equipment, Useful Life (Year)</t>
        </is>
      </c>
      <c r="B11" s="4" t="inlineStr">
        <is>
          <t xml:space="preserve"> </t>
        </is>
      </c>
      <c r="C11" s="4" t="inlineStr">
        <is>
          <t>5 years</t>
        </is>
      </c>
    </row>
    <row r="12">
      <c r="A12" s="4" t="inlineStr">
        <is>
          <t>Machinery and Equipment [Member] | Maximum [Member]</t>
        </is>
      </c>
      <c r="B12" s="4" t="inlineStr">
        <is>
          <t xml:space="preserve"> </t>
        </is>
      </c>
      <c r="C12" s="4" t="inlineStr">
        <is>
          <t xml:space="preserve"> </t>
        </is>
      </c>
    </row>
    <row r="13">
      <c r="A13" s="4" t="inlineStr">
        <is>
          <t>Property, Plant and Equipment, Useful Life (Year)</t>
        </is>
      </c>
      <c r="B13" s="4" t="inlineStr">
        <is>
          <t xml:space="preserve"> </t>
        </is>
      </c>
      <c r="C13" s="4" t="inlineStr">
        <is>
          <t>1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B - Inventories (Details Textual) - USD ($) $ in Thousands</t>
        </is>
      </c>
      <c r="B1" s="2" t="inlineStr">
        <is>
          <t>12 Months Ended</t>
        </is>
      </c>
    </row>
    <row r="2">
      <c r="B2" s="2" t="inlineStr">
        <is>
          <t>Jun. 30, 2022</t>
        </is>
      </c>
      <c r="C2" s="2" t="inlineStr">
        <is>
          <t>Jun. 30, 2021</t>
        </is>
      </c>
    </row>
    <row r="3">
      <c r="A3" s="4" t="inlineStr">
        <is>
          <t>Percentage of LIFO Inventory</t>
        </is>
      </c>
      <c r="B3" s="8" t="n">
        <v>0.44</v>
      </c>
      <c r="C3" s="8" t="n">
        <v>0.45</v>
      </c>
    </row>
    <row r="4">
      <c r="A4" s="4" t="inlineStr">
        <is>
          <t>Excess of Replacement or Current Costs over Stated LIFO Value</t>
        </is>
      </c>
      <c r="B4" s="5" t="n">
        <v>27797</v>
      </c>
      <c r="C4" s="5" t="n">
        <v>25969</v>
      </c>
    </row>
    <row r="5">
      <c r="A5" s="4" t="inlineStr">
        <is>
          <t>Effect of LIFO Inventory Liquidation on Income</t>
        </is>
      </c>
      <c r="B5" s="6" t="n">
        <v>0</v>
      </c>
      <c r="C5" s="6" t="n">
        <v>1105</v>
      </c>
    </row>
    <row r="6">
      <c r="A6" s="4" t="inlineStr">
        <is>
          <t>Inventory Valuation Reserves</t>
        </is>
      </c>
      <c r="B6" s="5" t="n">
        <v>11557</v>
      </c>
      <c r="C6" s="5" t="n">
        <v>1027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Jun. 30, 2022</t>
        </is>
      </c>
      <c r="C1" s="2" t="inlineStr">
        <is>
          <t>Jun. 30, 2021</t>
        </is>
      </c>
    </row>
    <row r="2">
      <c r="A2" s="4" t="inlineStr">
        <is>
          <t>Finished parts</t>
        </is>
      </c>
      <c r="B2" s="5" t="n">
        <v>65789</v>
      </c>
      <c r="C2" s="5" t="n">
        <v>59761</v>
      </c>
    </row>
    <row r="3">
      <c r="A3" s="4" t="inlineStr">
        <is>
          <t>Work in process</t>
        </is>
      </c>
      <c r="B3" s="6" t="n">
        <v>19801</v>
      </c>
      <c r="C3" s="6" t="n">
        <v>17908</v>
      </c>
    </row>
    <row r="4">
      <c r="A4" s="4" t="inlineStr">
        <is>
          <t>Raw materials</t>
        </is>
      </c>
      <c r="B4" s="6" t="n">
        <v>41519</v>
      </c>
      <c r="C4" s="6" t="n">
        <v>37298</v>
      </c>
    </row>
    <row r="5">
      <c r="A5" s="4" t="inlineStr">
        <is>
          <t>Total inventories</t>
        </is>
      </c>
      <c r="B5" s="5" t="n">
        <v>127109</v>
      </c>
      <c r="C5" s="5" t="n">
        <v>1149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Property, Plant and Equipment (Details Textual) - USD ($) $ in Thousands</t>
        </is>
      </c>
      <c r="B1" s="2" t="inlineStr">
        <is>
          <t>12 Months Ended</t>
        </is>
      </c>
    </row>
    <row r="2">
      <c r="B2" s="2" t="inlineStr">
        <is>
          <t>Jun. 30, 2022</t>
        </is>
      </c>
      <c r="C2" s="2" t="inlineStr">
        <is>
          <t>Jun. 30, 2021</t>
        </is>
      </c>
    </row>
    <row r="3">
      <c r="A3" s="4" t="inlineStr">
        <is>
          <t>Finance Lease, Right-of-Use Asset, after Accumulated Amortization, Total</t>
        </is>
      </c>
      <c r="B3" s="5" t="n">
        <v>4805</v>
      </c>
      <c r="C3" s="5" t="n">
        <v>5244</v>
      </c>
    </row>
    <row r="4">
      <c r="A4" s="4" t="inlineStr">
        <is>
          <t>Depreciation, Total</t>
        </is>
      </c>
      <c r="B4" s="5" t="n">
        <v>6374</v>
      </c>
      <c r="C4" s="5" t="n">
        <v>785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Plant and Equipment - Property, Plant and Equipment (Details) - USD ($) $ in Thousands</t>
        </is>
      </c>
      <c r="B1" s="2" t="inlineStr">
        <is>
          <t>Jun. 30, 2022</t>
        </is>
      </c>
      <c r="C1" s="2" t="inlineStr">
        <is>
          <t>Jun. 30, 2021</t>
        </is>
      </c>
    </row>
    <row r="2">
      <c r="A2" s="4" t="inlineStr">
        <is>
          <t>Land</t>
        </is>
      </c>
      <c r="B2" s="5" t="n">
        <v>2163</v>
      </c>
      <c r="C2" s="5" t="n">
        <v>3858</v>
      </c>
    </row>
    <row r="3">
      <c r="A3" s="4" t="inlineStr">
        <is>
          <t>Buildings</t>
        </is>
      </c>
      <c r="B3" s="6" t="n">
        <v>31935</v>
      </c>
      <c r="C3" s="6" t="n">
        <v>30317</v>
      </c>
    </row>
    <row r="4">
      <c r="A4" s="4" t="inlineStr">
        <is>
          <t>Machinery and equipment</t>
        </is>
      </c>
      <c r="B4" s="6" t="n">
        <v>146054</v>
      </c>
      <c r="C4" s="6" t="n">
        <v>150872</v>
      </c>
    </row>
    <row r="5">
      <c r="A5" s="4" t="inlineStr">
        <is>
          <t>Property, plant and Equipment, Gross</t>
        </is>
      </c>
      <c r="B5" s="6" t="n">
        <v>180152</v>
      </c>
      <c r="C5" s="6" t="n">
        <v>185047</v>
      </c>
    </row>
    <row r="6">
      <c r="A6" s="4" t="inlineStr">
        <is>
          <t>Less: accumulated depreciation</t>
        </is>
      </c>
      <c r="B6" s="6" t="n">
        <v>-138537</v>
      </c>
      <c r="C6" s="6" t="n">
        <v>-139584</v>
      </c>
    </row>
    <row r="7">
      <c r="A7" s="4" t="inlineStr">
        <is>
          <t>Property, plant and Equipment, Net</t>
        </is>
      </c>
      <c r="B7" s="5" t="n">
        <v>41615</v>
      </c>
      <c r="C7" s="5" t="n">
        <v>45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D - Intangible Assets (Details Textual) - USD ($) $ in Thousands</t>
        </is>
      </c>
      <c r="B1" s="2" t="inlineStr">
        <is>
          <t>12 Months Ended</t>
        </is>
      </c>
    </row>
    <row r="2">
      <c r="B2" s="2" t="inlineStr">
        <is>
          <t>Jun. 30, 2022</t>
        </is>
      </c>
      <c r="C2" s="2" t="inlineStr">
        <is>
          <t>Jun. 30, 2021</t>
        </is>
      </c>
    </row>
    <row r="3">
      <c r="A3" s="4" t="inlineStr">
        <is>
          <t>Acquired Finite-lived Intangible Assets, Weighted Average Useful Life (Year)</t>
        </is>
      </c>
      <c r="B3" s="4" t="inlineStr">
        <is>
          <t>7 years</t>
        </is>
      </c>
      <c r="C3" s="4" t="inlineStr">
        <is>
          <t xml:space="preserve"> </t>
        </is>
      </c>
    </row>
    <row r="4">
      <c r="A4" s="4" t="inlineStr">
        <is>
          <t>Amortization of Intangible Assets</t>
        </is>
      </c>
      <c r="B4" s="5" t="n">
        <v>3173</v>
      </c>
      <c r="C4" s="5" t="n">
        <v>33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USD ($) $ in Thousands</t>
        </is>
      </c>
      <c r="B1" s="2" t="inlineStr">
        <is>
          <t>12 Months Ended</t>
        </is>
      </c>
    </row>
    <row r="2">
      <c r="B2" s="2" t="inlineStr">
        <is>
          <t>Jun. 30, 2022</t>
        </is>
      </c>
      <c r="C2" s="2" t="inlineStr">
        <is>
          <t>Jun. 30, 2021</t>
        </is>
      </c>
    </row>
    <row r="3">
      <c r="A3" s="4" t="inlineStr">
        <is>
          <t>Benefit plan adjustments, income taxes</t>
        </is>
      </c>
      <c r="B3" s="5" t="n">
        <v>7</v>
      </c>
      <c r="C3" s="5" t="n">
        <v>3791</v>
      </c>
    </row>
    <row r="4">
      <c r="A4" s="4" t="inlineStr">
        <is>
          <t>Unrealized loss on cash flow hedge, income taxes</t>
        </is>
      </c>
      <c r="B4" s="5" t="n">
        <v>0</v>
      </c>
      <c r="C4" s="5" t="n">
        <v>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tangible Assets - Intangible Assets (Details) - USD ($) $ in Thousands</t>
        </is>
      </c>
      <c r="B1" s="2" t="inlineStr">
        <is>
          <t>12 Months Ended</t>
        </is>
      </c>
    </row>
    <row r="2">
      <c r="B2" s="2" t="inlineStr">
        <is>
          <t>Jun. 30, 2022</t>
        </is>
      </c>
      <c r="C2" s="2" t="inlineStr">
        <is>
          <t>Jun. 30, 2021</t>
        </is>
      </c>
    </row>
    <row r="3">
      <c r="A3" s="4" t="inlineStr">
        <is>
          <t>Balance, Definite Intangible Assets Gross Carrying Amount</t>
        </is>
      </c>
      <c r="B3" s="5" t="n">
        <v>41142</v>
      </c>
      <c r="C3" s="5" t="n">
        <v>39245</v>
      </c>
    </row>
    <row r="4">
      <c r="A4" s="4" t="inlineStr">
        <is>
          <t>Balance, Definite Intangible Assets Accumulated Amortization/Impairment</t>
        </is>
      </c>
      <c r="B4" s="6" t="n">
        <v>-23662</v>
      </c>
      <c r="C4" s="6" t="n">
        <v>-20272</v>
      </c>
    </row>
    <row r="5">
      <c r="A5" s="4" t="inlineStr">
        <is>
          <t>Balance at June 30, Definite Intangible Assets Net Book Value</t>
        </is>
      </c>
      <c r="B5" s="6" t="n">
        <v>17480</v>
      </c>
      <c r="C5" s="6" t="n">
        <v>18973</v>
      </c>
    </row>
    <row r="6">
      <c r="A6" s="4" t="inlineStr">
        <is>
          <t>Addition, Definite Intangible Assets Gross Carrying Amount</t>
        </is>
      </c>
      <c r="B6" s="6" t="n">
        <v>421</v>
      </c>
      <c r="C6" s="6" t="n">
        <v>833</v>
      </c>
    </row>
    <row r="7">
      <c r="A7" s="4" t="inlineStr">
        <is>
          <t>Addition, Definite Intangible Assets Net Book Value</t>
        </is>
      </c>
      <c r="B7" s="6" t="n">
        <v>421</v>
      </c>
      <c r="C7" s="6" t="n">
        <v>833</v>
      </c>
    </row>
    <row r="8">
      <c r="A8" s="4" t="inlineStr">
        <is>
          <t>Amortization, Intangible Asset</t>
        </is>
      </c>
      <c r="B8" s="6" t="n">
        <v>-3173</v>
      </c>
      <c r="C8" s="6" t="n">
        <v>-3390</v>
      </c>
    </row>
    <row r="9">
      <c r="A9" s="4" t="inlineStr">
        <is>
          <t>Translation adjustment, Definite Intangible Assets Gross Carrying Amount</t>
        </is>
      </c>
      <c r="B9" s="6" t="n">
        <v>-1718</v>
      </c>
      <c r="C9" s="6" t="n">
        <v>1064</v>
      </c>
    </row>
    <row r="10">
      <c r="A10" s="4" t="inlineStr">
        <is>
          <t>Translation adjustment, Definite Intangible Assets Net Book Value</t>
        </is>
      </c>
      <c r="B10" s="6" t="n">
        <v>-1718</v>
      </c>
      <c r="C10" s="6" t="n">
        <v>1064</v>
      </c>
    </row>
    <row r="11">
      <c r="A11" s="4" t="inlineStr">
        <is>
          <t>Balance, Definite Intangible Assets Gross Carrying Amount</t>
        </is>
      </c>
      <c r="B11" s="6" t="n">
        <v>39845</v>
      </c>
      <c r="C11" s="6" t="n">
        <v>41142</v>
      </c>
    </row>
    <row r="12">
      <c r="A12" s="4" t="inlineStr">
        <is>
          <t>Balance, Definite Intangible Assets Accumulated Amortization/Impairment</t>
        </is>
      </c>
      <c r="B12" s="6" t="n">
        <v>-26835</v>
      </c>
      <c r="C12" s="6" t="n">
        <v>-23662</v>
      </c>
    </row>
    <row r="13">
      <c r="A13" s="4" t="inlineStr">
        <is>
          <t>Balance at June 30, Definite Intangible Assets Net Book Value</t>
        </is>
      </c>
      <c r="B13" s="6" t="n">
        <v>13010</v>
      </c>
      <c r="C13" s="6" t="n">
        <v>17480</v>
      </c>
    </row>
    <row r="14">
      <c r="A14" s="4" t="inlineStr">
        <is>
          <t>Customer Relationships [Member]</t>
        </is>
      </c>
      <c r="B14" s="4" t="inlineStr">
        <is>
          <t xml:space="preserve"> </t>
        </is>
      </c>
      <c r="C14" s="4" t="inlineStr">
        <is>
          <t xml:space="preserve"> </t>
        </is>
      </c>
    </row>
    <row r="15">
      <c r="A15" s="4" t="inlineStr">
        <is>
          <t>Balance at June 30, Definite Intangible Assets Net Book Value</t>
        </is>
      </c>
      <c r="B15" s="6" t="n">
        <v>10321</v>
      </c>
      <c r="C15" s="6" t="n">
        <v>11554</v>
      </c>
    </row>
    <row r="16">
      <c r="A16" s="4" t="inlineStr">
        <is>
          <t>Addition, Definite Intangible Assets Net Book Value</t>
        </is>
      </c>
      <c r="B16" s="6" t="n">
        <v>0</v>
      </c>
      <c r="C16" s="6" t="n">
        <v>0</v>
      </c>
    </row>
    <row r="17">
      <c r="A17" s="4" t="inlineStr">
        <is>
          <t>Amortization, Intangible Asset</t>
        </is>
      </c>
      <c r="B17" s="6" t="n">
        <v>-1605</v>
      </c>
      <c r="C17" s="6" t="n">
        <v>-1880</v>
      </c>
    </row>
    <row r="18">
      <c r="A18" s="4" t="inlineStr">
        <is>
          <t>Translation adjustment, Definite Intangible Assets Net Book Value</t>
        </is>
      </c>
      <c r="B18" s="6" t="n">
        <v>-1080</v>
      </c>
      <c r="C18" s="6" t="n">
        <v>647</v>
      </c>
    </row>
    <row r="19">
      <c r="A19" s="4" t="inlineStr">
        <is>
          <t>Balance at June 30, Definite Intangible Assets Net Book Value</t>
        </is>
      </c>
      <c r="B19" s="6" t="n">
        <v>7636</v>
      </c>
      <c r="C19" s="6" t="n">
        <v>10321</v>
      </c>
    </row>
    <row r="20">
      <c r="A20" s="4" t="inlineStr">
        <is>
          <t>Technology-Based Intangible Assets [Member]</t>
        </is>
      </c>
      <c r="B20" s="4" t="inlineStr">
        <is>
          <t xml:space="preserve"> </t>
        </is>
      </c>
      <c r="C20" s="4" t="inlineStr">
        <is>
          <t xml:space="preserve"> </t>
        </is>
      </c>
    </row>
    <row r="21">
      <c r="A21" s="4" t="inlineStr">
        <is>
          <t>Balance at June 30, Definite Intangible Assets Net Book Value</t>
        </is>
      </c>
      <c r="B21" s="6" t="n">
        <v>4883</v>
      </c>
      <c r="C21" s="6" t="n">
        <v>5784</v>
      </c>
    </row>
    <row r="22">
      <c r="A22" s="4" t="inlineStr">
        <is>
          <t>Addition, Definite Intangible Assets Net Book Value</t>
        </is>
      </c>
      <c r="B22" s="6" t="n">
        <v>0</v>
      </c>
      <c r="C22" s="6" t="n">
        <v>0</v>
      </c>
    </row>
    <row r="23">
      <c r="A23" s="4" t="inlineStr">
        <is>
          <t>Amortization, Intangible Asset</t>
        </is>
      </c>
      <c r="B23" s="6" t="n">
        <v>-1163</v>
      </c>
      <c r="C23" s="6" t="n">
        <v>-1226</v>
      </c>
    </row>
    <row r="24">
      <c r="A24" s="4" t="inlineStr">
        <is>
          <t>Translation adjustment, Definite Intangible Assets Net Book Value</t>
        </is>
      </c>
      <c r="B24" s="6" t="n">
        <v>-482</v>
      </c>
      <c r="C24" s="6" t="n">
        <v>325</v>
      </c>
    </row>
    <row r="25">
      <c r="A25" s="4" t="inlineStr">
        <is>
          <t>Balance at June 30, Definite Intangible Assets Net Book Value</t>
        </is>
      </c>
      <c r="B25" s="6" t="n">
        <v>3238</v>
      </c>
      <c r="C25" s="6" t="n">
        <v>4883</v>
      </c>
    </row>
    <row r="26">
      <c r="A26" s="4" t="inlineStr">
        <is>
          <t>Trade Names [Member]</t>
        </is>
      </c>
      <c r="B26" s="4" t="inlineStr">
        <is>
          <t xml:space="preserve"> </t>
        </is>
      </c>
      <c r="C26" s="4" t="inlineStr">
        <is>
          <t xml:space="preserve"> </t>
        </is>
      </c>
    </row>
    <row r="27">
      <c r="A27" s="4" t="inlineStr">
        <is>
          <t>Balance at June 30, Definite Intangible Assets Net Book Value</t>
        </is>
      </c>
      <c r="B27" s="6" t="n">
        <v>1282</v>
      </c>
      <c r="C27" s="6" t="n">
        <v>1388</v>
      </c>
    </row>
    <row r="28">
      <c r="A28" s="4" t="inlineStr">
        <is>
          <t>Addition, Definite Intangible Assets Net Book Value</t>
        </is>
      </c>
      <c r="B28" s="6" t="n">
        <v>0</v>
      </c>
      <c r="C28" s="6" t="n">
        <v>0</v>
      </c>
    </row>
    <row r="29">
      <c r="A29" s="4" t="inlineStr">
        <is>
          <t>Amortization, Intangible Asset</t>
        </is>
      </c>
      <c r="B29" s="6" t="n">
        <v>-174</v>
      </c>
      <c r="C29" s="6" t="n">
        <v>-184</v>
      </c>
    </row>
    <row r="30">
      <c r="A30" s="4" t="inlineStr">
        <is>
          <t>Translation adjustment, Definite Intangible Assets Net Book Value</t>
        </is>
      </c>
      <c r="B30" s="6" t="n">
        <v>-136</v>
      </c>
      <c r="C30" s="6" t="n">
        <v>78</v>
      </c>
    </row>
    <row r="31">
      <c r="A31" s="4" t="inlineStr">
        <is>
          <t>Balance at June 30, Definite Intangible Assets Net Book Value</t>
        </is>
      </c>
      <c r="B31" s="6" t="n">
        <v>972</v>
      </c>
      <c r="C31" s="6" t="n">
        <v>1282</v>
      </c>
    </row>
    <row r="32">
      <c r="A32" s="4" t="inlineStr">
        <is>
          <t>Other Intangible Assets [Member]</t>
        </is>
      </c>
      <c r="B32" s="4" t="inlineStr">
        <is>
          <t xml:space="preserve"> </t>
        </is>
      </c>
      <c r="C32" s="4" t="inlineStr">
        <is>
          <t xml:space="preserve"> </t>
        </is>
      </c>
    </row>
    <row r="33">
      <c r="A33" s="4" t="inlineStr">
        <is>
          <t>Balance at June 30, Definite Intangible Assets Net Book Value</t>
        </is>
      </c>
      <c r="B33" s="6" t="n">
        <v>994</v>
      </c>
      <c r="C33" s="6" t="n">
        <v>247</v>
      </c>
    </row>
    <row r="34">
      <c r="A34" s="4" t="inlineStr">
        <is>
          <t>Addition, Definite Intangible Assets Net Book Value</t>
        </is>
      </c>
      <c r="B34" s="6" t="n">
        <v>421</v>
      </c>
      <c r="C34" s="6" t="n">
        <v>833</v>
      </c>
    </row>
    <row r="35">
      <c r="A35" s="4" t="inlineStr">
        <is>
          <t>Amortization, Intangible Asset</t>
        </is>
      </c>
      <c r="B35" s="6" t="n">
        <v>-231</v>
      </c>
      <c r="C35" s="6" t="n">
        <v>-100</v>
      </c>
    </row>
    <row r="36">
      <c r="A36" s="4" t="inlineStr">
        <is>
          <t>Translation adjustment, Definite Intangible Assets Net Book Value</t>
        </is>
      </c>
      <c r="B36" s="6" t="n">
        <v>-20</v>
      </c>
      <c r="C36" s="6" t="n">
        <v>14</v>
      </c>
    </row>
    <row r="37">
      <c r="A37" s="4" t="inlineStr">
        <is>
          <t>Balance at June 30, Definite Intangible Assets Net Book Value</t>
        </is>
      </c>
      <c r="B37" s="5" t="n">
        <v>1164</v>
      </c>
      <c r="C37" s="5" t="n">
        <v>99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D - Intangible Assets - Estimated Intangibles Amortization Expense (Details) $ in Thousands</t>
        </is>
      </c>
      <c r="B1" s="2" t="inlineStr">
        <is>
          <t>Jun. 30, 2022 USD ($)</t>
        </is>
      </c>
    </row>
    <row r="2">
      <c r="A2" s="4" t="inlineStr">
        <is>
          <t>2023</t>
        </is>
      </c>
      <c r="B2" s="5" t="n">
        <v>2880</v>
      </c>
    </row>
    <row r="3">
      <c r="A3" s="4" t="inlineStr">
        <is>
          <t>2024</t>
        </is>
      </c>
      <c r="B3" s="6" t="n">
        <v>2741</v>
      </c>
    </row>
    <row r="4">
      <c r="A4" s="4" t="inlineStr">
        <is>
          <t>2025</t>
        </is>
      </c>
      <c r="B4" s="6" t="n">
        <v>2590</v>
      </c>
    </row>
    <row r="5">
      <c r="A5" s="4" t="inlineStr">
        <is>
          <t>2026</t>
        </is>
      </c>
      <c r="B5" s="6" t="n">
        <v>1354</v>
      </c>
    </row>
    <row r="6">
      <c r="A6" s="4" t="inlineStr">
        <is>
          <t>2027</t>
        </is>
      </c>
      <c r="B6" s="6" t="n">
        <v>1235</v>
      </c>
    </row>
    <row r="7">
      <c r="A7" s="4" t="inlineStr">
        <is>
          <t>Thereafter</t>
        </is>
      </c>
      <c r="B7" s="5" t="n">
        <v>22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D - Intangible Assets - Goodwill (Details) - USD ($) $ in Thousands</t>
        </is>
      </c>
      <c r="B1" s="2" t="inlineStr">
        <is>
          <t>12 Months Ended</t>
        </is>
      </c>
    </row>
    <row r="2">
      <c r="B2" s="2" t="inlineStr">
        <is>
          <t>Jun. 30, 2022</t>
        </is>
      </c>
      <c r="C2" s="2" t="inlineStr">
        <is>
          <t>Jun. 30, 2021</t>
        </is>
      </c>
    </row>
    <row r="3">
      <c r="A3" s="4" t="inlineStr">
        <is>
          <t>Balance, goodwill gross carrying amount</t>
        </is>
      </c>
      <c r="B3" s="5" t="n">
        <v>39202</v>
      </c>
      <c r="C3" s="5" t="n">
        <v>39202</v>
      </c>
    </row>
    <row r="4">
      <c r="A4" s="4" t="inlineStr">
        <is>
          <t>Balance, goodwill accumulated impairment</t>
        </is>
      </c>
      <c r="B4" s="6" t="n">
        <v>-39202</v>
      </c>
      <c r="C4" s="6" t="n">
        <v>-39202</v>
      </c>
    </row>
    <row r="5">
      <c r="A5" s="4" t="inlineStr">
        <is>
          <t>Balance, goodwill net book value</t>
        </is>
      </c>
      <c r="B5" s="6" t="n">
        <v>0</v>
      </c>
      <c r="C5" s="6" t="n">
        <v>0</v>
      </c>
    </row>
    <row r="6">
      <c r="A6" s="4" t="inlineStr">
        <is>
          <t>Translation adjustment, goodwill gross carrying amount</t>
        </is>
      </c>
      <c r="B6" s="6" t="n">
        <v>0</v>
      </c>
      <c r="C6" s="6" t="n">
        <v>0</v>
      </c>
    </row>
    <row r="7">
      <c r="A7" s="4" t="inlineStr">
        <is>
          <t>Translation adjustment, goodwill net book value</t>
        </is>
      </c>
      <c r="B7" s="6" t="n">
        <v>0</v>
      </c>
      <c r="C7" s="6" t="n">
        <v>0</v>
      </c>
    </row>
    <row r="8">
      <c r="A8" s="4" t="inlineStr">
        <is>
          <t>Balance, goodwill gross carrying amount</t>
        </is>
      </c>
      <c r="B8" s="6" t="n">
        <v>39202</v>
      </c>
      <c r="C8" s="6" t="n">
        <v>39202</v>
      </c>
    </row>
    <row r="9">
      <c r="A9" s="4" t="inlineStr">
        <is>
          <t>Balance, goodwill accumulated impairment</t>
        </is>
      </c>
      <c r="B9" s="6" t="n">
        <v>-39202</v>
      </c>
      <c r="C9" s="6" t="n">
        <v>-39202</v>
      </c>
    </row>
    <row r="10">
      <c r="A10" s="4" t="inlineStr">
        <is>
          <t>Balance at June 30, 2021</t>
        </is>
      </c>
      <c r="B10" s="6" t="n">
        <v>0</v>
      </c>
      <c r="C10" s="6" t="n">
        <v>0</v>
      </c>
    </row>
    <row r="11">
      <c r="A11" s="4" t="inlineStr">
        <is>
          <t>European Propulsion [Member]</t>
        </is>
      </c>
      <c r="B11" s="4" t="inlineStr">
        <is>
          <t xml:space="preserve"> </t>
        </is>
      </c>
      <c r="C11" s="4" t="inlineStr">
        <is>
          <t xml:space="preserve"> </t>
        </is>
      </c>
    </row>
    <row r="12">
      <c r="A12" s="4" t="inlineStr">
        <is>
          <t>Balance, goodwill net book value</t>
        </is>
      </c>
      <c r="B12" s="6" t="n">
        <v>0</v>
      </c>
      <c r="C12" s="6" t="n">
        <v>0</v>
      </c>
    </row>
    <row r="13">
      <c r="A13" s="4" t="inlineStr">
        <is>
          <t>Translation adjustment, goodwill gross carrying amount</t>
        </is>
      </c>
      <c r="B13" s="6" t="n">
        <v>0</v>
      </c>
      <c r="C13" s="6" t="n">
        <v>0</v>
      </c>
    </row>
    <row r="14">
      <c r="A14" s="4" t="inlineStr">
        <is>
          <t>Translation adjustment, goodwill net book value</t>
        </is>
      </c>
      <c r="B14" s="6" t="n">
        <v>0</v>
      </c>
      <c r="C14" s="6" t="n">
        <v>0</v>
      </c>
    </row>
    <row r="15">
      <c r="A15" s="4" t="inlineStr">
        <is>
          <t>Balance at June 30, 2021</t>
        </is>
      </c>
      <c r="B15" s="6" t="n">
        <v>0</v>
      </c>
      <c r="C15" s="6" t="n">
        <v>0</v>
      </c>
    </row>
    <row r="16">
      <c r="A16" s="4" t="inlineStr">
        <is>
          <t>European Industrial [Member]</t>
        </is>
      </c>
      <c r="B16" s="4" t="inlineStr">
        <is>
          <t xml:space="preserve"> </t>
        </is>
      </c>
      <c r="C16" s="4" t="inlineStr">
        <is>
          <t xml:space="preserve"> </t>
        </is>
      </c>
    </row>
    <row r="17">
      <c r="A17" s="4" t="inlineStr">
        <is>
          <t>Balance, goodwill net book value</t>
        </is>
      </c>
      <c r="B17" s="6" t="n">
        <v>0</v>
      </c>
      <c r="C17" s="6" t="n">
        <v>0</v>
      </c>
    </row>
    <row r="18">
      <c r="A18" s="4" t="inlineStr">
        <is>
          <t>Translation adjustment, goodwill gross carrying amount</t>
        </is>
      </c>
      <c r="B18" s="6" t="n">
        <v>0</v>
      </c>
      <c r="C18" s="6" t="n">
        <v>0</v>
      </c>
    </row>
    <row r="19">
      <c r="A19" s="4" t="inlineStr">
        <is>
          <t>Translation adjustment, goodwill net book value</t>
        </is>
      </c>
      <c r="B19" s="6" t="n">
        <v>0</v>
      </c>
      <c r="C19" s="6" t="n">
        <v>0</v>
      </c>
    </row>
    <row r="20">
      <c r="A20" s="4" t="inlineStr">
        <is>
          <t>Balance at June 30, 2021</t>
        </is>
      </c>
      <c r="B20" s="5" t="n">
        <v>0</v>
      </c>
      <c r="C20"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Jun. 30, 2022</t>
        </is>
      </c>
      <c r="C1" s="2" t="inlineStr">
        <is>
          <t>Jun. 30, 2021</t>
        </is>
      </c>
    </row>
    <row r="2">
      <c r="A2" s="4" t="inlineStr">
        <is>
          <t>Customer deposits</t>
        </is>
      </c>
      <c r="B2" s="5" t="n">
        <v>17151</v>
      </c>
      <c r="C2" s="5" t="n">
        <v>13124</v>
      </c>
    </row>
    <row r="3">
      <c r="A3" s="4" t="inlineStr">
        <is>
          <t>Salaries and wages</t>
        </is>
      </c>
      <c r="B3" s="6" t="n">
        <v>11272</v>
      </c>
      <c r="C3" s="6" t="n">
        <v>10022</v>
      </c>
    </row>
    <row r="4">
      <c r="A4" s="4" t="inlineStr">
        <is>
          <t>Warranty</t>
        </is>
      </c>
      <c r="B4" s="6" t="n">
        <v>2724</v>
      </c>
      <c r="C4" s="6" t="n">
        <v>3448</v>
      </c>
    </row>
    <row r="5">
      <c r="A5" s="4" t="inlineStr">
        <is>
          <t>Distributor rebates</t>
        </is>
      </c>
      <c r="B5" s="6" t="n">
        <v>2627</v>
      </c>
      <c r="C5" s="6" t="n">
        <v>3190</v>
      </c>
    </row>
    <row r="6">
      <c r="A6" s="4" t="inlineStr">
        <is>
          <t>Retirement benefits</t>
        </is>
      </c>
      <c r="B6" s="6" t="n">
        <v>1738</v>
      </c>
      <c r="C6" s="6" t="n">
        <v>1769</v>
      </c>
    </row>
    <row r="7">
      <c r="A7" s="4" t="inlineStr">
        <is>
          <t>Other</t>
        </is>
      </c>
      <c r="B7" s="6" t="n">
        <v>15030</v>
      </c>
      <c r="C7" s="6" t="n">
        <v>13996</v>
      </c>
    </row>
    <row r="8">
      <c r="A8" s="4" t="inlineStr">
        <is>
          <t>Total accrued liabilities</t>
        </is>
      </c>
      <c r="B8" s="5" t="n">
        <v>50542</v>
      </c>
      <c r="C8" s="5" t="n">
        <v>455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F - Warranty (Details Textual) - USD ($) $ in Thousands</t>
        </is>
      </c>
      <c r="B1" s="2" t="inlineStr">
        <is>
          <t>12 Months Ended</t>
        </is>
      </c>
    </row>
    <row r="2">
      <c r="B2" s="2" t="inlineStr">
        <is>
          <t>Jun. 30, 2022</t>
        </is>
      </c>
      <c r="C2" s="2" t="inlineStr">
        <is>
          <t>Jun. 30, 2021</t>
        </is>
      </c>
    </row>
    <row r="3">
      <c r="A3" s="4" t="inlineStr">
        <is>
          <t>Product Warranty Accrual, Current</t>
        </is>
      </c>
      <c r="B3" s="5" t="n">
        <v>2724</v>
      </c>
      <c r="C3" s="5" t="n">
        <v>3448</v>
      </c>
    </row>
    <row r="4">
      <c r="A4" s="4" t="inlineStr">
        <is>
          <t>Product Warranty Accrual, Noncurrent</t>
        </is>
      </c>
      <c r="B4" s="5" t="n">
        <v>605</v>
      </c>
      <c r="C4" s="5" t="n">
        <v>921</v>
      </c>
    </row>
    <row r="5">
      <c r="A5" s="4" t="inlineStr">
        <is>
          <t>Minimum [Member]</t>
        </is>
      </c>
      <c r="B5" s="4" t="inlineStr">
        <is>
          <t xml:space="preserve"> </t>
        </is>
      </c>
      <c r="C5" s="4" t="inlineStr">
        <is>
          <t xml:space="preserve"> </t>
        </is>
      </c>
    </row>
    <row r="6">
      <c r="A6" s="4" t="inlineStr">
        <is>
          <t>Warranty Period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Warranty Period (Month)</t>
        </is>
      </c>
      <c r="B8" s="4" t="inlineStr">
        <is>
          <t>24 months</t>
        </is>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F - Warranty - Warranty (Details) - USD ($) $ in Thousands</t>
        </is>
      </c>
      <c r="B1" s="2" t="inlineStr">
        <is>
          <t>12 Months Ended</t>
        </is>
      </c>
    </row>
    <row r="2">
      <c r="B2" s="2" t="inlineStr">
        <is>
          <t>Jun. 30, 2022</t>
        </is>
      </c>
      <c r="C2" s="2" t="inlineStr">
        <is>
          <t>Jun. 30, 2021</t>
        </is>
      </c>
    </row>
    <row r="3">
      <c r="A3" s="4" t="inlineStr">
        <is>
          <t>Reserve balance, July 1</t>
        </is>
      </c>
      <c r="B3" s="5" t="n">
        <v>4369</v>
      </c>
      <c r="C3" s="5" t="n">
        <v>4460</v>
      </c>
    </row>
    <row r="4">
      <c r="A4" s="4" t="inlineStr">
        <is>
          <t>Current period expense and adjustments</t>
        </is>
      </c>
      <c r="B4" s="6" t="n">
        <v>1570</v>
      </c>
      <c r="C4" s="6" t="n">
        <v>3590</v>
      </c>
    </row>
    <row r="5">
      <c r="A5" s="4" t="inlineStr">
        <is>
          <t>Payments or credits to customers</t>
        </is>
      </c>
      <c r="B5" s="6" t="n">
        <v>-2501</v>
      </c>
      <c r="C5" s="6" t="n">
        <v>-3742</v>
      </c>
    </row>
    <row r="6">
      <c r="A6" s="4" t="inlineStr">
        <is>
          <t>Translation adjustment</t>
        </is>
      </c>
      <c r="B6" s="6" t="n">
        <v>-109</v>
      </c>
      <c r="C6" s="6" t="n">
        <v>61</v>
      </c>
    </row>
    <row r="7">
      <c r="A7" s="4" t="inlineStr">
        <is>
          <t>Reserve balance, June 30</t>
        </is>
      </c>
      <c r="B7" s="5" t="n">
        <v>3329</v>
      </c>
      <c r="C7" s="5" t="n">
        <v>43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Z1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4" customWidth="1" min="20" max="20"/>
    <col width="22" customWidth="1" min="21" max="21"/>
    <col width="14" customWidth="1" min="22" max="22"/>
    <col width="14" customWidth="1" min="23" max="23"/>
    <col width="14" customWidth="1" min="24" max="24"/>
    <col width="22" customWidth="1" min="25" max="25"/>
    <col width="22" customWidth="1" min="26" max="26"/>
  </cols>
  <sheetData>
    <row r="1">
      <c r="A1" s="1" t="inlineStr">
        <is>
          <t>Note G - Debt (Details Textual)</t>
        </is>
      </c>
      <c r="I1" s="2" t="inlineStr">
        <is>
          <t>3 Months Ended</t>
        </is>
      </c>
      <c r="J1" s="2" t="inlineStr">
        <is>
          <t>9 Months Ended</t>
        </is>
      </c>
      <c r="K1" s="2" t="inlineStr">
        <is>
          <t>12 Months Ended</t>
        </is>
      </c>
    </row>
    <row r="2">
      <c r="B2" s="2" t="inlineStr">
        <is>
          <t>Jul. 22, 2022</t>
        </is>
      </c>
      <c r="C2" s="2" t="inlineStr">
        <is>
          <t>Jun. 30, 2022 USD ($)</t>
        </is>
      </c>
      <c r="D2" s="2" t="inlineStr">
        <is>
          <t>Sep. 30, 2021 USD ($)</t>
        </is>
      </c>
      <c r="E2" s="2" t="inlineStr">
        <is>
          <t>Jan. 27, 2021 USD ($)</t>
        </is>
      </c>
      <c r="F2" s="2" t="inlineStr">
        <is>
          <t>Apr. 17, 2020 USD ($)</t>
        </is>
      </c>
      <c r="G2" s="2" t="inlineStr">
        <is>
          <t>Jan. 28, 2020 USD ($)</t>
        </is>
      </c>
      <c r="H2" s="2" t="inlineStr">
        <is>
          <t>Mar. 04, 2019 USD ($)</t>
        </is>
      </c>
      <c r="I2" s="2" t="inlineStr">
        <is>
          <t>Jun. 30, 2020 USD ($)</t>
        </is>
      </c>
      <c r="J2" s="2" t="inlineStr">
        <is>
          <t>Dec. 25, 2020 USD ($)</t>
        </is>
      </c>
      <c r="K2" s="2" t="inlineStr">
        <is>
          <t>Jun. 30, 2022 USD ($)</t>
        </is>
      </c>
      <c r="L2" s="2" t="inlineStr">
        <is>
          <t>Jun. 30, 2021 USD ($)</t>
        </is>
      </c>
      <c r="M2" s="2" t="inlineStr">
        <is>
          <t>Mar. 31, 2021 USD ($)</t>
        </is>
      </c>
      <c r="N2" s="2" t="inlineStr">
        <is>
          <t>Jun. 30, 2019 USD ($)</t>
        </is>
      </c>
      <c r="O2" s="2" t="inlineStr">
        <is>
          <t>Mar. 25, 2022 USD ($)</t>
        </is>
      </c>
      <c r="P2" s="2" t="inlineStr">
        <is>
          <t>Feb. 28, 2022 USD ($)</t>
        </is>
      </c>
      <c r="Q2" s="2" t="inlineStr">
        <is>
          <t>Feb. 07, 2022 USD ($)</t>
        </is>
      </c>
      <c r="R2" s="2" t="inlineStr">
        <is>
          <t>Sep. 29, 2021 USD ($)</t>
        </is>
      </c>
      <c r="S2" s="2" t="inlineStr">
        <is>
          <t>Jan. 26, 2021 USD ($)</t>
        </is>
      </c>
      <c r="T2" s="2" t="inlineStr">
        <is>
          <t>Sep. 25, 2020</t>
        </is>
      </c>
      <c r="U2" s="2" t="inlineStr">
        <is>
          <t>Jul. 22, 2020 USD ($)</t>
        </is>
      </c>
      <c r="V2" s="2" t="inlineStr">
        <is>
          <t>Mar. 27, 2020</t>
        </is>
      </c>
      <c r="W2" s="2" t="inlineStr">
        <is>
          <t>Dec. 27, 2019</t>
        </is>
      </c>
      <c r="X2" s="2" t="inlineStr">
        <is>
          <t>Dec. 26, 2019</t>
        </is>
      </c>
      <c r="Y2" s="2" t="inlineStr">
        <is>
          <t>Mar. 03, 2019 USD ($)</t>
        </is>
      </c>
      <c r="Z2" s="2" t="inlineStr">
        <is>
          <t>Jun. 29, 2018 USD ($)</t>
        </is>
      </c>
    </row>
    <row r="3">
      <c r="A3" s="4" t="inlineStr">
        <is>
          <t>Proceeds from Sale of Property, Plant, and Equip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9455000</v>
      </c>
      <c r="L3" s="5" t="n">
        <v>102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Gain (Loss) on Extinguishment of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82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Sale Leaseback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9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Principal Paid on Sale Leaseback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1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Cash Flow Hedging [Member] | Designated as Hedging Instrument [Member] | Interest Rate Swap [Member] | Bank of Montre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rivative, Notional Amount</t>
        </is>
      </c>
      <c r="B8" s="4" t="inlineStr">
        <is>
          <t xml:space="preserve"> </t>
        </is>
      </c>
      <c r="C8" s="5" t="n">
        <v>13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Manufacturing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Proceeds from Sale of Property, Plant, and Equipment, Total</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oceeds from Sale of Property, Plant, and Equipment, Net</t>
        </is>
      </c>
      <c r="B11" s="4" t="inlineStr">
        <is>
          <t xml:space="preserve"> </t>
        </is>
      </c>
      <c r="C11" s="4" t="inlineStr">
        <is>
          <t xml:space="preserve"> </t>
        </is>
      </c>
      <c r="D11" s="6" t="n">
        <v>87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ale Leaseback Transactions,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Sale Leaseback Transactions, Impli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25</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Sale Leaseback Transactions,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3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Sale Leaseback Transactions, Impli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07000000000000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Line of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Line of Credit Facility, Maximum Borrowing Capacity</t>
        </is>
      </c>
      <c r="B19" s="4" t="inlineStr">
        <is>
          <t xml:space="preserve"> </t>
        </is>
      </c>
      <c r="C19" s="5" t="n">
        <v>1049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49000</v>
      </c>
      <c r="L19" s="5" t="n">
        <v>153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Debt, Weighted Average Interest Rate</t>
        </is>
      </c>
      <c r="B20" s="4" t="inlineStr">
        <is>
          <t xml:space="preserve"> </t>
        </is>
      </c>
      <c r="C20" s="9" t="n">
        <v>0.0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57</v>
      </c>
      <c r="L20" s="9" t="n">
        <v>0.056</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The Amended and Restated Forbearanc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Repayments of Long-Term Debt, Total</t>
        </is>
      </c>
      <c r="B22" s="4" t="inlineStr">
        <is>
          <t xml:space="preserve"> </t>
        </is>
      </c>
      <c r="C22" s="4" t="inlineStr">
        <is>
          <t xml:space="preserve"> </t>
        </is>
      </c>
      <c r="D22" s="6" t="n">
        <v>7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The Amended and Restated Forbearance Agreement [Member] |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Debt Agreement, Maximum Borrowing Capacity</t>
        </is>
      </c>
      <c r="B24" s="4" t="inlineStr">
        <is>
          <t xml:space="preserve"> </t>
        </is>
      </c>
      <c r="C24" s="4" t="inlineStr">
        <is>
          <t xml:space="preserve"> </t>
        </is>
      </c>
      <c r="D24" s="6" t="n">
        <v>3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5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Repayments of Long-Term Debt, Total</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Agreement, Maximum Borrowing Capacity, Percentage of Eligible Inventory Value</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0.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The Second Amended and Restated Forbearance Agreement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ebt Agreement, Maximum Borrowing Capacity, Percentage of Eligible Inventory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The Second Amended and Restated Forbearance Agreement [Member] | Maximum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Debt Agreemen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50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The Second Amended and Restated Forbearance Agreement [Member] | Minimum [Member] |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Debt Agreement,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00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The Ninth Amendment [Member] |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Debt Agreement, Maximum Borrowing Capacity</t>
        </is>
      </c>
      <c r="B34" s="4" t="inlineStr">
        <is>
          <t xml:space="preserve"> </t>
        </is>
      </c>
      <c r="C34" s="5"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0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aycheck Protection Program CARES Act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Issuance of Long-term Debt, Total</t>
        </is>
      </c>
      <c r="B36" s="4" t="inlineStr">
        <is>
          <t xml:space="preserve"> </t>
        </is>
      </c>
      <c r="C36" s="4" t="inlineStr">
        <is>
          <t xml:space="preserve"> </t>
        </is>
      </c>
      <c r="D36" s="4" t="inlineStr">
        <is>
          <t xml:space="preserve"> </t>
        </is>
      </c>
      <c r="E36" s="4" t="inlineStr">
        <is>
          <t xml:space="preserve"> </t>
        </is>
      </c>
      <c r="F36" s="5" t="n">
        <v>82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Gain (Loss) on Extinguishment of Debt, To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82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BMO [Member] | The 2018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Debt Instrument, Percentage of Equity Interest in Domestic Subsidiaries Pledg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8" t="n">
        <v>1</v>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ebt Instrument, Percentage of Equity Interest in Foreign Subsidiaries Pledg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8" t="n">
        <v>0.65</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ebt Instrument, Debt Default, Percentage of Letter of Credit Obligations Required to Cash Collateraliz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8" t="n">
        <v>1.05</v>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BMO [Member] | The 2018 Credit Agreement [Member] | London Interbank Offered Rate (LIB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45000000</v>
      </c>
      <c r="V43" s="4" t="inlineStr">
        <is>
          <t xml:space="preserve"> </t>
        </is>
      </c>
      <c r="W43" s="4" t="inlineStr">
        <is>
          <t xml:space="preserve"> </t>
        </is>
      </c>
      <c r="X43" s="4" t="inlineStr">
        <is>
          <t xml:space="preserve"> </t>
        </is>
      </c>
      <c r="Y43" s="4" t="inlineStr">
        <is>
          <t xml:space="preserve"> </t>
        </is>
      </c>
      <c r="Z43" s="5" t="n">
        <v>50000000</v>
      </c>
    </row>
    <row r="44">
      <c r="A44" s="4" t="inlineStr">
        <is>
          <t>BMO [Member] | The 2018 Credit Agreement [Member] | Term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Debt Agreement,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0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5" t="n">
        <v>35000000</v>
      </c>
      <c r="Z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6" t="n">
        <v>10800000</v>
      </c>
      <c r="Z46" s="4" t="inlineStr">
        <is>
          <t xml:space="preserve"> </t>
        </is>
      </c>
    </row>
    <row r="47">
      <c r="A47" s="4" t="inlineStr">
        <is>
          <t>Proceeds from Issuance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9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Debt Instrument, Periodic Payment, To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Debt Instrument, Covenant, Funded Debt to EBITDA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Covenant, Minimum Tangible Net Worth Plus Half of 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5" t="n">
        <v>70000000</v>
      </c>
      <c r="Z50" s="4" t="inlineStr">
        <is>
          <t xml:space="preserve"> </t>
        </is>
      </c>
    </row>
    <row r="51">
      <c r="A51" s="4" t="inlineStr">
        <is>
          <t>Debt Instrument, Interest Rate Dur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041</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BMO [Member] | The 2018 Credit Agreement [Member] | Term Loan [Member] | London Interbank Offered Rate (LIB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BMO [Member] | The 2018 Credit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Debt Instrument, Covenant, Maximum Capital Expend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BMO [Member] | The 2018 Credit Agreement [Member] | Maximum [Member] | London Interbank Offered Rate (LIB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10" t="n">
        <v>0.033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BMO [Member] | The 2018 Credit Agreement [Member] | Maximum [Member] | Term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Debt Instrument, Covenant, Funded Debt to EBITDA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11" t="n">
        <v>3.25</v>
      </c>
      <c r="Z59" s="4" t="inlineStr">
        <is>
          <t xml:space="preserve"> </t>
        </is>
      </c>
    </row>
    <row r="60">
      <c r="A60" s="4" t="inlineStr">
        <is>
          <t>BMO [Member] | The 2018 Credit Agreement [Member] | Maximum [Member] | Term Loan [Member] | London Interbank Offered Rate (LIB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Basis Spread on Variable Rate</t>
        </is>
      </c>
      <c r="B61" s="10" t="n">
        <v>0.03875</v>
      </c>
      <c r="C61" s="4" t="inlineStr">
        <is>
          <t xml:space="preserve"> </t>
        </is>
      </c>
      <c r="D61" s="4" t="inlineStr">
        <is>
          <t xml:space="preserve"> </t>
        </is>
      </c>
      <c r="E61" s="4" t="inlineStr">
        <is>
          <t xml:space="preserve"> </t>
        </is>
      </c>
      <c r="F61" s="4" t="inlineStr">
        <is>
          <t xml:space="preserve"> </t>
        </is>
      </c>
      <c r="G61" s="4" t="inlineStr">
        <is>
          <t xml:space="preserve"> </t>
        </is>
      </c>
      <c r="H61" s="10" t="n">
        <v>0.02375</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BMO [Member] | The 2018 Credit Agreement [Member] | Maximum [Member] | Commitment Facility [Member] | London Interbank Offered Rate (LIB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Basis Spread on Variable Rate</t>
        </is>
      </c>
      <c r="B63" s="9" t="n">
        <v>0.00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BMO [Member] | The 2018 Credit Agreement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Liquidity</t>
        </is>
      </c>
      <c r="B65" s="4" t="inlineStr">
        <is>
          <t xml:space="preserve"> </t>
        </is>
      </c>
      <c r="C65" s="6" t="n">
        <v>15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500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EBITD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5" t="n">
        <v>2500000</v>
      </c>
      <c r="K66" s="4" t="inlineStr">
        <is>
          <t xml:space="preserve"> </t>
        </is>
      </c>
      <c r="L66" s="5" t="n">
        <v>10000000</v>
      </c>
      <c r="M66" s="5" t="n">
        <v>600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BMO [Member] | The 2018 Credit Agreement [Member] | Minimum [Member] | London Interbank Offered Rate (LIB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4" t="inlineStr">
        <is>
          <t xml:space="preserve"> </t>
        </is>
      </c>
      <c r="G68" s="9" t="n">
        <v>0.01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BMO [Member] | The 2018 Credit Agreement [Member] | Minimum [Member] | 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ebt Instrument, Covenant, Funded Debt to EBITDA Rati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11" t="n">
        <v>3.5</v>
      </c>
      <c r="Z70" s="4" t="inlineStr">
        <is>
          <t xml:space="preserve"> </t>
        </is>
      </c>
    </row>
    <row r="71">
      <c r="A71" s="4" t="inlineStr">
        <is>
          <t>BMO [Member] | The 2018 Credit Agreement [Member] | Minimum [Member] | Term Loan [Member] | London Interbank Offered Rate (LIB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137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BMO [Member] | The 2018 Credit Agreement [Member] | Revolving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Debt Agreement, 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6" t="n">
        <v>35000000</v>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40000000</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5" t="n">
        <v>50000000</v>
      </c>
    </row>
    <row r="76">
      <c r="A76" s="4" t="inlineStr">
        <is>
          <t>Debt Instrument, Interest Rate Dur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0423</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Line of Credit Facility, Current Borrowing Capacity</t>
        </is>
      </c>
      <c r="B77" s="4" t="inlineStr">
        <is>
          <t xml:space="preserve"> </t>
        </is>
      </c>
      <c r="C77" s="6" t="n">
        <v>40662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662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Line of Credit Facility, Remaining Borrowing Capacity</t>
        </is>
      </c>
      <c r="B78" s="4" t="inlineStr">
        <is>
          <t xml:space="preserve"> </t>
        </is>
      </c>
      <c r="C78" s="6" t="n">
        <v>17032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7032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BMO [Member] | The 2018 Credit Agreement [Member] | Revolving Credit Facility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Instrument, Covenant, Maximum Cash Dividends</t>
        </is>
      </c>
      <c r="B80" s="4" t="inlineStr">
        <is>
          <t xml:space="preserve"> </t>
        </is>
      </c>
      <c r="C80" s="6" t="n">
        <v>3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BMO [Member] | The 2018 Credit Agreement [Member] | Revolving Credit Facility [Member] | Maximum [Member] | London Interbank Offered Rate (LIB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Basis Spread on Variable Rate</t>
        </is>
      </c>
      <c r="B82" s="9" t="n">
        <v>0.03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BMO [Member] | The 2018 Credit Agreement Amend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Debt Instrument, Covenant, Maximum Allowable Extraordinary Expenses</t>
        </is>
      </c>
      <c r="B84" s="4" t="inlineStr">
        <is>
          <t xml:space="preserve"> </t>
        </is>
      </c>
      <c r="C84" s="4" t="inlineStr">
        <is>
          <t xml:space="preserve"> </t>
        </is>
      </c>
      <c r="D84" s="4" t="inlineStr">
        <is>
          <t xml:space="preserve"> </t>
        </is>
      </c>
      <c r="E84" s="4" t="inlineStr">
        <is>
          <t xml:space="preserve"> </t>
        </is>
      </c>
      <c r="F84" s="4" t="inlineStr">
        <is>
          <t xml:space="preserve"> </t>
        </is>
      </c>
      <c r="G84" s="5" t="n">
        <v>39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BMO [Member] | The 2018 Credit Agreement Amendment [Member] | Revolving Credit Facility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Debt Instrument, Covenant, Allowable Ratio, Current Quar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4</v>
      </c>
      <c r="J86" s="6" t="n">
        <v>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11" t="n">
        <v>3.5</v>
      </c>
      <c r="U86" s="4" t="inlineStr">
        <is>
          <t xml:space="preserve"> </t>
        </is>
      </c>
      <c r="V86" s="6" t="n">
        <v>5</v>
      </c>
      <c r="W86" s="6" t="n">
        <v>4</v>
      </c>
      <c r="X86" s="6" t="n">
        <v>3</v>
      </c>
      <c r="Y86" s="4" t="inlineStr">
        <is>
          <t xml:space="preserve"> </t>
        </is>
      </c>
      <c r="Z86" s="4" t="inlineStr">
        <is>
          <t xml:space="preserve"> </t>
        </is>
      </c>
    </row>
    <row r="87">
      <c r="A87" s="4" t="inlineStr">
        <is>
          <t>BMO [Member] | Forbearanc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Line of Credit Facility, Maximum Borrowing Capacity</t>
        </is>
      </c>
      <c r="B88" s="4" t="inlineStr">
        <is>
          <t xml:space="preserve"> </t>
        </is>
      </c>
      <c r="C88" s="4" t="inlineStr">
        <is>
          <t xml:space="preserve"> </t>
        </is>
      </c>
      <c r="D88" s="4" t="inlineStr">
        <is>
          <t xml:space="preserve"> </t>
        </is>
      </c>
      <c r="E88" s="5" t="n">
        <v>425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5" t="n">
        <v>450000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BMO [Member] | Forbearance Agreement [Member] | Maximum [Member] | Unused Revolving Credit Commitment [Member] | London Interbank Offered Rate (LIBO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8" t="n">
        <v>0.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BMO [Member] | Forbearance Agreement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EBITD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25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BMO [Member] | Forbearance Agreement [Member] | Revolving Credit Facility [Member] | Maximum [Member] | London Interbank Offered Rate (LIB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9" t="n">
        <v>0.03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BMO [Member] | The Amended and Restated Forbearanc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Line of Credit Facility, Maximum Borrowing Capacity</t>
        </is>
      </c>
      <c r="B96" s="4" t="inlineStr">
        <is>
          <t xml:space="preserve"> </t>
        </is>
      </c>
      <c r="C96" s="4" t="inlineStr">
        <is>
          <t xml:space="preserve"> </t>
        </is>
      </c>
      <c r="D96" s="5" t="n">
        <v>4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5" t="n">
        <v>4250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BMO [Member] | The Second Amended and Restated Forbearanc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Line of Credit Facility, 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40000000</v>
      </c>
      <c r="Q98" s="5" t="n">
        <v>4250000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BMO [Member] | The Ninth Amendment [Member] | Term Lo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Debt Instrument, Covenant, Minimum Tangible Net Worth Plus Half of Net Income</t>
        </is>
      </c>
      <c r="B100" s="4" t="inlineStr">
        <is>
          <t xml:space="preserve"> </t>
        </is>
      </c>
      <c r="C100" s="5" t="n">
        <v>10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00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BMO [Member] | The Ninth Amendment [Member] | Maximum [Member] | Term Loan [Member] | London Interbank Offered Rate (LIB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Debt Instrument, Basis Spread on Variable Rate</t>
        </is>
      </c>
      <c r="B102" s="4" t="inlineStr">
        <is>
          <t xml:space="preserve"> </t>
        </is>
      </c>
      <c r="C102" s="10" t="n">
        <v>0.02875</v>
      </c>
      <c r="D102" s="4" t="inlineStr">
        <is>
          <t xml:space="preserve"> </t>
        </is>
      </c>
      <c r="E102" s="10" t="n">
        <v>0.0387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BMO [Member] | The Ninth Amendment [Member] | Maximum [Member] | Unused Revolving Credit Commitment [Member] | London Interbank Offered Rate (LIB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Basis Spread on Variable Rate</t>
        </is>
      </c>
      <c r="B104" s="4" t="inlineStr">
        <is>
          <t xml:space="preserve"> </t>
        </is>
      </c>
      <c r="C104" s="8" t="n">
        <v>0.1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BMO [Member] | The Ninth Amendment [Member] | Minimum [Member] | Term Loan [Member] | London Interbank Offered Rate (LIBOR)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Debt Instrument, Basis Spread on Variable Rate</t>
        </is>
      </c>
      <c r="B106" s="4" t="inlineStr">
        <is>
          <t xml:space="preserve"> </t>
        </is>
      </c>
      <c r="C106" s="10" t="n">
        <v>0.0137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BMO [Member] | The Ninth Amendment [Member] | Minimum [Member] | Unused Revolving Credit Commitment [Member] | London Interbank Offered Rate (LIBO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Debt Instrument, Basis Spread on Variable Rate</t>
        </is>
      </c>
      <c r="B108" s="4" t="inlineStr">
        <is>
          <t xml:space="preserve"> </t>
        </is>
      </c>
      <c r="C108" s="8" t="n">
        <v>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BMO [Member] | The Ninth Amendment [Member] | Revolving Credit Facil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Line of Credit Facility, Maximum Borrowing Capacity</t>
        </is>
      </c>
      <c r="B110" s="4" t="inlineStr">
        <is>
          <t xml:space="preserve"> </t>
        </is>
      </c>
      <c r="C110" s="5" t="n">
        <v>4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40000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BMO [Member] | The Ninth Amendment [Member] | Revolving Credit Facility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Debt Instrument, Covenant, Allowable Ratio, Current Quarter</t>
        </is>
      </c>
      <c r="B112" s="4" t="inlineStr">
        <is>
          <t xml:space="preserve"> </t>
        </is>
      </c>
      <c r="C112" s="11" t="n">
        <v>3.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3.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Fixed Charge Coverage Ratio</t>
        </is>
      </c>
      <c r="B113" s="4" t="inlineStr">
        <is>
          <t xml:space="preserve"> </t>
        </is>
      </c>
      <c r="C113" s="11" t="n">
        <v>1.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1" t="n">
        <v>1.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BMO [Member] | The Ninth Amendment [Member] | Revolving Credit Facility [Member] | Maximum [Member] | London Interbank Offered Rate (LIBOR)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Debt Instrument, Basis Spread on Variable Rate</t>
        </is>
      </c>
      <c r="B115" s="4" t="inlineStr">
        <is>
          <t xml:space="preserve"> </t>
        </is>
      </c>
      <c r="C115" s="9" t="n">
        <v>0.0275</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BMO [Member] | The Ninth Amendment [Member] | Revolving Credit Facility [Member] | Minimum [Member] | London Interbank Offered Rate (LIBOR)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Basis Spread on Variable Rate</t>
        </is>
      </c>
      <c r="B117" s="4" t="inlineStr">
        <is>
          <t xml:space="preserve"> </t>
        </is>
      </c>
      <c r="C117" s="9" t="n">
        <v>0.012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BMO [Member] | The Ninth Amendment [Member] | Letter of Credit [Member] | Maximum [Member] | London Interbank Offered Rate (LIB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Basis Spread on Variable Rate</t>
        </is>
      </c>
      <c r="B119" s="4" t="inlineStr">
        <is>
          <t xml:space="preserve"> </t>
        </is>
      </c>
      <c r="C119" s="9" t="n">
        <v>0.0275</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BMO [Member] | The Ninth Amendment [Member] | Letter of Credit [Member] | Minimum [Member] | London Interbank Offered Rate (LIBO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Debt Instrument, Basis Spread on Variable Rate</t>
        </is>
      </c>
      <c r="B121" s="4" t="inlineStr">
        <is>
          <t xml:space="preserve"> </t>
        </is>
      </c>
      <c r="C121" s="9" t="n">
        <v>0.012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sheetData>
  <mergeCells count="2">
    <mergeCell ref="A1:A2"/>
    <mergeCell ref="K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G - Debt - Long-term Debt (Details) - USD ($) $ in Thousands</t>
        </is>
      </c>
      <c r="B1" s="2" t="inlineStr">
        <is>
          <t>Jun. 30, 2022</t>
        </is>
      </c>
      <c r="C1" s="2" t="inlineStr">
        <is>
          <t>Jun. 30, 2021</t>
        </is>
      </c>
    </row>
    <row r="2">
      <c r="A2" s="4" t="inlineStr">
        <is>
          <t>Long-term debt</t>
        </is>
      </c>
      <c r="B2" s="5" t="n">
        <v>36543</v>
      </c>
      <c r="C2" s="5" t="n">
        <v>32085</v>
      </c>
    </row>
    <row r="3">
      <c r="A3" s="4" t="inlineStr">
        <is>
          <t>Less: current maturities</t>
        </is>
      </c>
      <c r="B3" s="6" t="n">
        <v>-2000</v>
      </c>
      <c r="C3" s="6" t="n">
        <v>-2000</v>
      </c>
    </row>
    <row r="4">
      <c r="A4" s="4" t="inlineStr">
        <is>
          <t>Total long-term debt</t>
        </is>
      </c>
      <c r="B4" s="6" t="n">
        <v>34543</v>
      </c>
      <c r="C4" s="6" t="n">
        <v>30085</v>
      </c>
    </row>
    <row r="5">
      <c r="A5" s="4" t="inlineStr">
        <is>
          <t>Revolving Loan [Member]</t>
        </is>
      </c>
      <c r="B5" s="4" t="inlineStr">
        <is>
          <t xml:space="preserve"> </t>
        </is>
      </c>
      <c r="C5" s="4" t="inlineStr">
        <is>
          <t xml:space="preserve"> </t>
        </is>
      </c>
    </row>
    <row r="6">
      <c r="A6" s="4" t="inlineStr">
        <is>
          <t>Long-term debt</t>
        </is>
      </c>
      <c r="B6" s="6" t="n">
        <v>22968</v>
      </c>
      <c r="C6" s="6" t="n">
        <v>15415</v>
      </c>
    </row>
    <row r="7">
      <c r="A7" s="4" t="inlineStr">
        <is>
          <t>Term Loan [Member]</t>
        </is>
      </c>
      <c r="B7" s="4" t="inlineStr">
        <is>
          <t xml:space="preserve"> </t>
        </is>
      </c>
      <c r="C7" s="4" t="inlineStr">
        <is>
          <t xml:space="preserve"> </t>
        </is>
      </c>
    </row>
    <row r="8">
      <c r="A8" s="4" t="inlineStr">
        <is>
          <t>Long-term debt</t>
        </is>
      </c>
      <c r="B8" s="6" t="n">
        <v>13500</v>
      </c>
      <c r="C8" s="6" t="n">
        <v>16500</v>
      </c>
    </row>
    <row r="9">
      <c r="A9" s="4" t="inlineStr">
        <is>
          <t>Other Long-Term Debt [Member]</t>
        </is>
      </c>
      <c r="B9" s="4" t="inlineStr">
        <is>
          <t xml:space="preserve"> </t>
        </is>
      </c>
      <c r="C9" s="4" t="inlineStr">
        <is>
          <t xml:space="preserve"> </t>
        </is>
      </c>
    </row>
    <row r="10">
      <c r="A10" s="4" t="inlineStr">
        <is>
          <t>Long-term debt</t>
        </is>
      </c>
      <c r="B10" s="5" t="n">
        <v>75</v>
      </c>
      <c r="C10" s="5" t="n">
        <v>1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bt - Schedule of Maturities of Long-term Debt (Details) - USD ($) $ in Thousands</t>
        </is>
      </c>
      <c r="B1" s="2" t="inlineStr">
        <is>
          <t>Jun. 30, 2022</t>
        </is>
      </c>
      <c r="C1" s="2" t="inlineStr">
        <is>
          <t>Jun. 30, 2021</t>
        </is>
      </c>
    </row>
    <row r="2">
      <c r="A2" s="4" t="inlineStr">
        <is>
          <t>2023</t>
        </is>
      </c>
      <c r="B2" s="5" t="n">
        <v>2038</v>
      </c>
      <c r="C2" s="4" t="inlineStr">
        <is>
          <t xml:space="preserve"> </t>
        </is>
      </c>
    </row>
    <row r="3">
      <c r="A3" s="4" t="inlineStr">
        <is>
          <t>2024</t>
        </is>
      </c>
      <c r="B3" s="6" t="n">
        <v>2014</v>
      </c>
      <c r="C3" s="4" t="inlineStr">
        <is>
          <t xml:space="preserve"> </t>
        </is>
      </c>
    </row>
    <row r="4">
      <c r="A4" s="4" t="inlineStr">
        <is>
          <t>2025</t>
        </is>
      </c>
      <c r="B4" s="6" t="n">
        <v>24968</v>
      </c>
      <c r="C4" s="4" t="inlineStr">
        <is>
          <t xml:space="preserve"> </t>
        </is>
      </c>
    </row>
    <row r="5">
      <c r="A5" s="4" t="inlineStr">
        <is>
          <t>2026</t>
        </is>
      </c>
      <c r="B5" s="6" t="n">
        <v>5500</v>
      </c>
      <c r="C5" s="4" t="inlineStr">
        <is>
          <t xml:space="preserve"> </t>
        </is>
      </c>
    </row>
    <row r="6">
      <c r="A6" s="4" t="inlineStr">
        <is>
          <t>2027</t>
        </is>
      </c>
      <c r="B6" s="6" t="n">
        <v>0</v>
      </c>
      <c r="C6" s="4" t="inlineStr">
        <is>
          <t xml:space="preserve"> </t>
        </is>
      </c>
    </row>
    <row r="7">
      <c r="A7" s="4" t="inlineStr">
        <is>
          <t>Thereafter</t>
        </is>
      </c>
      <c r="B7" s="6" t="n">
        <v>22</v>
      </c>
      <c r="C7" s="4" t="inlineStr">
        <is>
          <t xml:space="preserve"> </t>
        </is>
      </c>
    </row>
    <row r="8">
      <c r="A8" s="4" t="inlineStr">
        <is>
          <t>Long-Term Debt, Excluding Current Maturities, Total</t>
        </is>
      </c>
      <c r="B8" s="5" t="n">
        <v>34543</v>
      </c>
      <c r="C8" s="5" t="n">
        <v>30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Lease Obligations - Consolidated Balance Sheet (Details) - USD ($) $ in Thousands</t>
        </is>
      </c>
      <c r="B1" s="2" t="inlineStr">
        <is>
          <t>Jun. 30, 2022</t>
        </is>
      </c>
      <c r="C1" s="2" t="inlineStr">
        <is>
          <t>Jun. 30, 2021</t>
        </is>
      </c>
    </row>
    <row r="2">
      <c r="A2" s="4" t="inlineStr">
        <is>
          <t>Operating lease right-of-use assets</t>
        </is>
      </c>
      <c r="B2" s="5" t="n">
        <v>12685</v>
      </c>
      <c r="C2" s="5" t="n">
        <v>14736</v>
      </c>
    </row>
    <row r="3">
      <c r="A3" s="4" t="inlineStr">
        <is>
          <t>Finance lease right-of-use assets</t>
        </is>
      </c>
      <c r="B3" s="6" t="n">
        <v>4805</v>
      </c>
      <c r="C3" s="6" t="n">
        <v>5244</v>
      </c>
    </row>
    <row r="4">
      <c r="A4" s="4" t="inlineStr">
        <is>
          <t>Operating lease liabilities</t>
        </is>
      </c>
      <c r="B4" s="6" t="n">
        <v>10575</v>
      </c>
      <c r="C4" s="6" t="n">
        <v>12887</v>
      </c>
    </row>
    <row r="5">
      <c r="A5" s="4" t="inlineStr">
        <is>
          <t>Property, Plant and Equipment, Net [Member]</t>
        </is>
      </c>
      <c r="B5" s="4" t="inlineStr">
        <is>
          <t xml:space="preserve"> </t>
        </is>
      </c>
      <c r="C5" s="4" t="inlineStr">
        <is>
          <t xml:space="preserve"> </t>
        </is>
      </c>
    </row>
    <row r="6">
      <c r="A6" s="4" t="inlineStr">
        <is>
          <t>Finance lease right-of-use assets</t>
        </is>
      </c>
      <c r="B6" s="6" t="n">
        <v>4805</v>
      </c>
      <c r="C6" s="6" t="n">
        <v>5244</v>
      </c>
    </row>
    <row r="7">
      <c r="A7" s="4" t="inlineStr">
        <is>
          <t>Accrued Liabilities [Member]</t>
        </is>
      </c>
      <c r="B7" s="4" t="inlineStr">
        <is>
          <t xml:space="preserve"> </t>
        </is>
      </c>
      <c r="C7" s="4" t="inlineStr">
        <is>
          <t xml:space="preserve"> </t>
        </is>
      </c>
    </row>
    <row r="8">
      <c r="A8" s="4" t="inlineStr">
        <is>
          <t>Operating lease liabilities</t>
        </is>
      </c>
      <c r="B8" s="6" t="n">
        <v>2127</v>
      </c>
      <c r="C8" s="6" t="n">
        <v>1870</v>
      </c>
    </row>
    <row r="9">
      <c r="A9" s="4" t="inlineStr">
        <is>
          <t>Finance lease liabilities</t>
        </is>
      </c>
      <c r="B9" s="6" t="n">
        <v>576</v>
      </c>
      <c r="C9" s="6" t="n">
        <v>541</v>
      </c>
    </row>
    <row r="10">
      <c r="A10" s="4" t="inlineStr">
        <is>
          <t>Lease Obligation [Member]</t>
        </is>
      </c>
      <c r="B10" s="4" t="inlineStr">
        <is>
          <t xml:space="preserve"> </t>
        </is>
      </c>
      <c r="C10" s="4" t="inlineStr">
        <is>
          <t xml:space="preserve"> </t>
        </is>
      </c>
    </row>
    <row r="11">
      <c r="A11" s="4" t="inlineStr">
        <is>
          <t>Operating lease liabilities</t>
        </is>
      </c>
      <c r="B11" s="6" t="n">
        <v>10575</v>
      </c>
      <c r="C11" s="6" t="n">
        <v>12887</v>
      </c>
    </row>
    <row r="12">
      <c r="A12" s="4" t="inlineStr">
        <is>
          <t>Other Noncurrent Liabilities [Member]</t>
        </is>
      </c>
      <c r="B12" s="4" t="inlineStr">
        <is>
          <t xml:space="preserve"> </t>
        </is>
      </c>
      <c r="C12" s="4" t="inlineStr">
        <is>
          <t xml:space="preserve"> </t>
        </is>
      </c>
    </row>
    <row r="13">
      <c r="A13" s="4" t="inlineStr">
        <is>
          <t>Finance lease liabilities</t>
        </is>
      </c>
      <c r="B13" s="5" t="n">
        <v>4440</v>
      </c>
      <c r="C13" s="5" t="n">
        <v>4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8406</v>
      </c>
      <c r="C4" s="5" t="n">
        <v>-29519</v>
      </c>
    </row>
    <row r="5">
      <c r="A5" s="3" t="inlineStr">
        <is>
          <t>Adjustments to reconcile net income (loss) to net cash (used) provided by operating activities:</t>
        </is>
      </c>
      <c r="B5" s="4" t="inlineStr">
        <is>
          <t xml:space="preserve"> </t>
        </is>
      </c>
      <c r="C5" s="4" t="inlineStr">
        <is>
          <t xml:space="preserve"> </t>
        </is>
      </c>
    </row>
    <row r="6">
      <c r="A6" s="4" t="inlineStr">
        <is>
          <t>Depreciation and amortization</t>
        </is>
      </c>
      <c r="B6" s="6" t="n">
        <v>9547</v>
      </c>
      <c r="C6" s="6" t="n">
        <v>11243</v>
      </c>
    </row>
    <row r="7">
      <c r="A7" s="4" t="inlineStr">
        <is>
          <t>Gain on sale of assets</t>
        </is>
      </c>
      <c r="B7" s="6" t="n">
        <v>-3126</v>
      </c>
      <c r="C7" s="6" t="n">
        <v>0</v>
      </c>
    </row>
    <row r="8">
      <c r="A8" s="4" t="inlineStr">
        <is>
          <t>Income from extinguishment of loan</t>
        </is>
      </c>
      <c r="B8" s="6" t="n">
        <v>0</v>
      </c>
      <c r="C8" s="6" t="n">
        <v>-8200</v>
      </c>
    </row>
    <row r="9">
      <c r="A9" s="4" t="inlineStr">
        <is>
          <t>Restructuring of operations</t>
        </is>
      </c>
      <c r="B9" s="6" t="n">
        <v>-1328</v>
      </c>
      <c r="C9" s="6" t="n">
        <v>6619</v>
      </c>
    </row>
    <row r="10">
      <c r="A10" s="4" t="inlineStr">
        <is>
          <t>Stock compensation expense</t>
        </is>
      </c>
      <c r="B10" s="6" t="n">
        <v>2428</v>
      </c>
      <c r="C10" s="6" t="n">
        <v>2154</v>
      </c>
    </row>
    <row r="11">
      <c r="A11" s="4" t="inlineStr">
        <is>
          <t>Provision for deferred income taxes</t>
        </is>
      </c>
      <c r="B11" s="6" t="n">
        <v>-849</v>
      </c>
      <c r="C11" s="6" t="n">
        <v>17655</v>
      </c>
    </row>
    <row r="12">
      <c r="A12" s="4" t="inlineStr">
        <is>
          <t>Other, net</t>
        </is>
      </c>
      <c r="B12" s="6" t="n">
        <v>201</v>
      </c>
      <c r="C12" s="6" t="n">
        <v>798</v>
      </c>
    </row>
    <row r="13">
      <c r="A13" s="3" t="inlineStr">
        <is>
          <t>Changes in operating assets and liabilities</t>
        </is>
      </c>
      <c r="B13" s="4" t="inlineStr">
        <is>
          <t xml:space="preserve"> </t>
        </is>
      </c>
      <c r="C13" s="4" t="inlineStr">
        <is>
          <t xml:space="preserve"> </t>
        </is>
      </c>
    </row>
    <row r="14">
      <c r="A14" s="4" t="inlineStr">
        <is>
          <t>Trade accounts receivable</t>
        </is>
      </c>
      <c r="B14" s="6" t="n">
        <v>-8405</v>
      </c>
      <c r="C14" s="6" t="n">
        <v>-7810</v>
      </c>
    </row>
    <row r="15">
      <c r="A15" s="4" t="inlineStr">
        <is>
          <t>Inventories</t>
        </is>
      </c>
      <c r="B15" s="6" t="n">
        <v>-18552</v>
      </c>
      <c r="C15" s="6" t="n">
        <v>9063</v>
      </c>
    </row>
    <row r="16">
      <c r="A16" s="4" t="inlineStr">
        <is>
          <t>Other assets</t>
        </is>
      </c>
      <c r="B16" s="6" t="n">
        <v>-3081</v>
      </c>
      <c r="C16" s="6" t="n">
        <v>-5007</v>
      </c>
    </row>
    <row r="17">
      <c r="A17" s="4" t="inlineStr">
        <is>
          <t>Accounts payable</t>
        </is>
      </c>
      <c r="B17" s="6" t="n">
        <v>-638</v>
      </c>
      <c r="C17" s="6" t="n">
        <v>4606</v>
      </c>
    </row>
    <row r="18">
      <c r="A18" s="4" t="inlineStr">
        <is>
          <t>Accrued liabilities</t>
        </is>
      </c>
      <c r="B18" s="6" t="n">
        <v>8581</v>
      </c>
      <c r="C18" s="6" t="n">
        <v>7058</v>
      </c>
    </row>
    <row r="19">
      <c r="A19" s="4" t="inlineStr">
        <is>
          <t>Accrued retirement benefits</t>
        </is>
      </c>
      <c r="B19" s="6" t="n">
        <v>-1497</v>
      </c>
      <c r="C19" s="6" t="n">
        <v>-2132</v>
      </c>
    </row>
    <row r="20">
      <c r="A20" s="4" t="inlineStr">
        <is>
          <t>Net cash (used) provided by operating activities</t>
        </is>
      </c>
      <c r="B20" s="6" t="n">
        <v>-8312</v>
      </c>
      <c r="C20" s="6" t="n">
        <v>6528</v>
      </c>
    </row>
    <row r="21">
      <c r="A21" s="3" t="inlineStr">
        <is>
          <t>Cash flows from investing activities:</t>
        </is>
      </c>
      <c r="B21" s="4" t="inlineStr">
        <is>
          <t xml:space="preserve"> </t>
        </is>
      </c>
      <c r="C21" s="4" t="inlineStr">
        <is>
          <t xml:space="preserve"> </t>
        </is>
      </c>
    </row>
    <row r="22">
      <c r="A22" s="4" t="inlineStr">
        <is>
          <t>Capital expenditures</t>
        </is>
      </c>
      <c r="B22" s="6" t="n">
        <v>-4729</v>
      </c>
      <c r="C22" s="6" t="n">
        <v>-4464</v>
      </c>
    </row>
    <row r="23">
      <c r="A23" s="4" t="inlineStr">
        <is>
          <t>Proceeds on note receivable</t>
        </is>
      </c>
      <c r="B23" s="6" t="n">
        <v>500</v>
      </c>
      <c r="C23" s="6" t="n">
        <v>1500</v>
      </c>
    </row>
    <row r="24">
      <c r="A24" s="4" t="inlineStr">
        <is>
          <t>Proceeds from sale of plant assets</t>
        </is>
      </c>
      <c r="B24" s="6" t="n">
        <v>9455</v>
      </c>
      <c r="C24" s="6" t="n">
        <v>102</v>
      </c>
    </row>
    <row r="25">
      <c r="A25" s="4" t="inlineStr">
        <is>
          <t>Proceeds from life insurance policy</t>
        </is>
      </c>
      <c r="B25" s="6" t="n">
        <v>0</v>
      </c>
      <c r="C25" s="6" t="n">
        <v>253</v>
      </c>
    </row>
    <row r="26">
      <c r="A26" s="4" t="inlineStr">
        <is>
          <t>Other, net</t>
        </is>
      </c>
      <c r="B26" s="6" t="n">
        <v>675</v>
      </c>
      <c r="C26" s="6" t="n">
        <v>-133</v>
      </c>
    </row>
    <row r="27">
      <c r="A27" s="4" t="inlineStr">
        <is>
          <t>Net cash provided (used) by investing activities</t>
        </is>
      </c>
      <c r="B27" s="6" t="n">
        <v>5901</v>
      </c>
      <c r="C27" s="6" t="n">
        <v>-2742</v>
      </c>
    </row>
    <row r="28">
      <c r="A28" s="3" t="inlineStr">
        <is>
          <t>Cash flows from financing activities:</t>
        </is>
      </c>
      <c r="B28" s="4" t="inlineStr">
        <is>
          <t xml:space="preserve"> </t>
        </is>
      </c>
      <c r="C28" s="4" t="inlineStr">
        <is>
          <t xml:space="preserve"> </t>
        </is>
      </c>
    </row>
    <row r="29">
      <c r="A29" s="4" t="inlineStr">
        <is>
          <t>Borrowings under revolving loan agreement</t>
        </is>
      </c>
      <c r="B29" s="6" t="n">
        <v>104473</v>
      </c>
      <c r="C29" s="6" t="n">
        <v>76335</v>
      </c>
    </row>
    <row r="30">
      <c r="A30" s="4" t="inlineStr">
        <is>
          <t>Repayments under revolving loan agreement</t>
        </is>
      </c>
      <c r="B30" s="6" t="n">
        <v>-95704</v>
      </c>
      <c r="C30" s="6" t="n">
        <v>-78370</v>
      </c>
    </row>
    <row r="31">
      <c r="A31" s="4" t="inlineStr">
        <is>
          <t>Repayments of long-term borrowings</t>
        </is>
      </c>
      <c r="B31" s="6" t="n">
        <v>-3081</v>
      </c>
      <c r="C31" s="6" t="n">
        <v>-1091</v>
      </c>
    </row>
    <row r="32">
      <c r="A32" s="4" t="inlineStr">
        <is>
          <t>Payments of finance lease obligations</t>
        </is>
      </c>
      <c r="B32" s="6" t="n">
        <v>-933</v>
      </c>
      <c r="C32" s="6" t="n">
        <v>-747</v>
      </c>
    </row>
    <row r="33">
      <c r="A33" s="4" t="inlineStr">
        <is>
          <t>Payments of withholding taxes on stock compensation</t>
        </is>
      </c>
      <c r="B33" s="6" t="n">
        <v>-487</v>
      </c>
      <c r="C33" s="6" t="n">
        <v>-224</v>
      </c>
    </row>
    <row r="34">
      <c r="A34" s="4" t="inlineStr">
        <is>
          <t>Dividends paid to noncontrolling interest</t>
        </is>
      </c>
      <c r="B34" s="6" t="n">
        <v>-214</v>
      </c>
      <c r="C34" s="6" t="n">
        <v>-220</v>
      </c>
    </row>
    <row r="35">
      <c r="A35" s="4" t="inlineStr">
        <is>
          <t>Net cash provided (used) by financing activities</t>
        </is>
      </c>
      <c r="B35" s="6" t="n">
        <v>4054</v>
      </c>
      <c r="C35" s="6" t="n">
        <v>-4317</v>
      </c>
    </row>
    <row r="36">
      <c r="A36" s="4" t="inlineStr">
        <is>
          <t>Effect of exchange rate changes on cash</t>
        </is>
      </c>
      <c r="B36" s="6" t="n">
        <v>-1462</v>
      </c>
      <c r="C36" s="6" t="n">
        <v>2183</v>
      </c>
    </row>
    <row r="37">
      <c r="A37" s="4" t="inlineStr">
        <is>
          <t>Net change in cash</t>
        </is>
      </c>
      <c r="B37" s="6" t="n">
        <v>181</v>
      </c>
      <c r="C37" s="6" t="n">
        <v>1652</v>
      </c>
    </row>
    <row r="38">
      <c r="A38" s="3" t="inlineStr">
        <is>
          <t>Cash:</t>
        </is>
      </c>
      <c r="B38" s="4" t="inlineStr">
        <is>
          <t xml:space="preserve"> </t>
        </is>
      </c>
      <c r="C38" s="4" t="inlineStr">
        <is>
          <t xml:space="preserve"> </t>
        </is>
      </c>
    </row>
    <row r="39">
      <c r="A39" s="4" t="inlineStr">
        <is>
          <t>Beginning of year</t>
        </is>
      </c>
      <c r="B39" s="6" t="n">
        <v>12340</v>
      </c>
      <c r="C39" s="6" t="n">
        <v>10688</v>
      </c>
    </row>
    <row r="40">
      <c r="A40" s="4" t="inlineStr">
        <is>
          <t>End of year</t>
        </is>
      </c>
      <c r="B40" s="6" t="n">
        <v>12521</v>
      </c>
      <c r="C40" s="6" t="n">
        <v>12340</v>
      </c>
    </row>
    <row r="41">
      <c r="A41" s="3" t="inlineStr">
        <is>
          <t>Supplemental cash flow information:</t>
        </is>
      </c>
      <c r="B41" s="4" t="inlineStr">
        <is>
          <t xml:space="preserve"> </t>
        </is>
      </c>
      <c r="C41" s="4" t="inlineStr">
        <is>
          <t xml:space="preserve"> </t>
        </is>
      </c>
    </row>
    <row r="42">
      <c r="A42" s="4" t="inlineStr">
        <is>
          <t>Interest</t>
        </is>
      </c>
      <c r="B42" s="6" t="n">
        <v>2254</v>
      </c>
      <c r="C42" s="6" t="n">
        <v>2366</v>
      </c>
    </row>
    <row r="43">
      <c r="A43" s="4" t="inlineStr">
        <is>
          <t>Income taxes</t>
        </is>
      </c>
      <c r="B43" s="5" t="n">
        <v>3190</v>
      </c>
      <c r="C43" s="5" t="n">
        <v>3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Lease Obligations - Components of Lease Expense (Details) - USD ($) $ in Thousands</t>
        </is>
      </c>
      <c r="B1" s="2" t="inlineStr">
        <is>
          <t>12 Months Ended</t>
        </is>
      </c>
    </row>
    <row r="2">
      <c r="B2" s="2" t="inlineStr">
        <is>
          <t>Jun. 30, 2022</t>
        </is>
      </c>
      <c r="C2" s="2" t="inlineStr">
        <is>
          <t>Jun. 30, 2021</t>
        </is>
      </c>
    </row>
    <row r="3">
      <c r="A3" s="4" t="inlineStr">
        <is>
          <t>Amortization of right-of-use assets</t>
        </is>
      </c>
      <c r="B3" s="5" t="n">
        <v>650</v>
      </c>
      <c r="C3" s="5" t="n">
        <v>580</v>
      </c>
    </row>
    <row r="4">
      <c r="A4" s="4" t="inlineStr">
        <is>
          <t>Interest on lease liabilities</t>
        </is>
      </c>
      <c r="B4" s="6" t="n">
        <v>277</v>
      </c>
      <c r="C4" s="6" t="n">
        <v>273</v>
      </c>
    </row>
    <row r="5">
      <c r="A5" s="4" t="inlineStr">
        <is>
          <t>Operating lease cost</t>
        </is>
      </c>
      <c r="B5" s="6" t="n">
        <v>2908</v>
      </c>
      <c r="C5" s="6" t="n">
        <v>2795</v>
      </c>
    </row>
    <row r="6">
      <c r="A6" s="4" t="inlineStr">
        <is>
          <t>Short-term lease cost</t>
        </is>
      </c>
      <c r="B6" s="6" t="n">
        <v>98</v>
      </c>
      <c r="C6" s="6" t="n">
        <v>24</v>
      </c>
    </row>
    <row r="7">
      <c r="A7" s="4" t="inlineStr">
        <is>
          <t>Variable lease cost</t>
        </is>
      </c>
      <c r="B7" s="6" t="n">
        <v>173</v>
      </c>
      <c r="C7" s="6" t="n">
        <v>159</v>
      </c>
    </row>
    <row r="8">
      <c r="A8" s="4" t="inlineStr">
        <is>
          <t>Total lease cost</t>
        </is>
      </c>
      <c r="B8" s="6" t="n">
        <v>4106</v>
      </c>
      <c r="C8" s="6" t="n">
        <v>3831</v>
      </c>
    </row>
    <row r="9">
      <c r="A9" s="4" t="inlineStr">
        <is>
          <t>Less: Sublease income</t>
        </is>
      </c>
      <c r="B9" s="6" t="n">
        <v>-75</v>
      </c>
      <c r="C9" s="6" t="n">
        <v>-154</v>
      </c>
    </row>
    <row r="10">
      <c r="A10" s="4" t="inlineStr">
        <is>
          <t>Net lease cost</t>
        </is>
      </c>
      <c r="B10" s="5" t="n">
        <v>4031</v>
      </c>
      <c r="C10" s="5" t="n">
        <v>36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Lease Obligations - Other Information Related to Leases (Details) - USD ($) $ in Thousands</t>
        </is>
      </c>
      <c r="B1" s="2" t="inlineStr">
        <is>
          <t>12 Months Ended</t>
        </is>
      </c>
    </row>
    <row r="2">
      <c r="B2" s="2" t="inlineStr">
        <is>
          <t>Jun. 30, 2022</t>
        </is>
      </c>
      <c r="C2" s="2" t="inlineStr">
        <is>
          <t>Jun. 30, 2021</t>
        </is>
      </c>
    </row>
    <row r="3">
      <c r="A3" s="4" t="inlineStr">
        <is>
          <t>Operating cash flows from operating leases</t>
        </is>
      </c>
      <c r="B3" s="5" t="n">
        <v>3050</v>
      </c>
      <c r="C3" s="5" t="n">
        <v>3022</v>
      </c>
    </row>
    <row r="4">
      <c r="A4" s="4" t="inlineStr">
        <is>
          <t>Operating cash flows from finance leases</t>
        </is>
      </c>
      <c r="B4" s="6" t="n">
        <v>277</v>
      </c>
      <c r="C4" s="6" t="n">
        <v>273</v>
      </c>
    </row>
    <row r="5">
      <c r="A5" s="4" t="inlineStr">
        <is>
          <t>Financing cash flows from finance leases</t>
        </is>
      </c>
      <c r="B5" s="6" t="n">
        <v>933</v>
      </c>
      <c r="C5" s="6" t="n">
        <v>747</v>
      </c>
    </row>
    <row r="6">
      <c r="A6" s="4" t="inlineStr">
        <is>
          <t>Right-of-use-assets obtained in exchange for lease obligations: Operating leases</t>
        </is>
      </c>
      <c r="B6" s="6" t="n">
        <v>1192</v>
      </c>
      <c r="C6" s="6" t="n">
        <v>1481</v>
      </c>
    </row>
    <row r="7">
      <c r="A7" s="4" t="inlineStr">
        <is>
          <t>Right-of-use-assets obtained in exchange for lease obligations: Finance leases</t>
        </is>
      </c>
      <c r="B7" s="5" t="n">
        <v>406</v>
      </c>
      <c r="C7" s="5" t="n">
        <v>48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H - Lease Obligations - Future Minimum Rental Commitments Under Noncancelable Leases (Details) $ in Thousands</t>
        </is>
      </c>
      <c r="B1" s="2" t="inlineStr">
        <is>
          <t>Jun. 30, 2022 USD ($)</t>
        </is>
      </c>
    </row>
    <row r="2">
      <c r="A2" s="4" t="inlineStr">
        <is>
          <t>2023, Operating Leases</t>
        </is>
      </c>
      <c r="B2" s="5" t="n">
        <v>2941</v>
      </c>
    </row>
    <row r="3">
      <c r="A3" s="4" t="inlineStr">
        <is>
          <t>2023</t>
        </is>
      </c>
      <c r="B3" s="6" t="n">
        <v>855</v>
      </c>
    </row>
    <row r="4">
      <c r="A4" s="4" t="inlineStr">
        <is>
          <t>2024, Operating Leases</t>
        </is>
      </c>
      <c r="B4" s="6" t="n">
        <v>2378</v>
      </c>
    </row>
    <row r="5">
      <c r="A5" s="4" t="inlineStr">
        <is>
          <t>2024</t>
        </is>
      </c>
      <c r="B5" s="6" t="n">
        <v>821</v>
      </c>
    </row>
    <row r="6">
      <c r="A6" s="4" t="inlineStr">
        <is>
          <t>2025, Operating Leases</t>
        </is>
      </c>
      <c r="B6" s="6" t="n">
        <v>1539</v>
      </c>
    </row>
    <row r="7">
      <c r="A7" s="4" t="inlineStr">
        <is>
          <t>2025</t>
        </is>
      </c>
      <c r="B7" s="6" t="n">
        <v>578</v>
      </c>
    </row>
    <row r="8">
      <c r="A8" s="4" t="inlineStr">
        <is>
          <t>2026, Operating Leases</t>
        </is>
      </c>
      <c r="B8" s="6" t="n">
        <v>1404</v>
      </c>
    </row>
    <row r="9">
      <c r="A9" s="4" t="inlineStr">
        <is>
          <t>2026</t>
        </is>
      </c>
      <c r="B9" s="6" t="n">
        <v>512</v>
      </c>
    </row>
    <row r="10">
      <c r="A10" s="4" t="inlineStr">
        <is>
          <t>2027, Operating Leases</t>
        </is>
      </c>
      <c r="B10" s="6" t="n">
        <v>1130</v>
      </c>
    </row>
    <row r="11">
      <c r="A11" s="4" t="inlineStr">
        <is>
          <t>2027</t>
        </is>
      </c>
      <c r="B11" s="6" t="n">
        <v>457</v>
      </c>
    </row>
    <row r="12">
      <c r="A12" s="4" t="inlineStr">
        <is>
          <t>Thereafter</t>
        </is>
      </c>
      <c r="B12" s="6" t="n">
        <v>7742</v>
      </c>
    </row>
    <row r="13">
      <c r="A13" s="4" t="inlineStr">
        <is>
          <t>Thereafter</t>
        </is>
      </c>
      <c r="B13" s="6" t="n">
        <v>3376</v>
      </c>
    </row>
    <row r="14">
      <c r="A14" s="4" t="inlineStr">
        <is>
          <t>Total future lease payments, Operating Leases</t>
        </is>
      </c>
      <c r="B14" s="6" t="n">
        <v>17134</v>
      </c>
    </row>
    <row r="15">
      <c r="A15" s="4" t="inlineStr">
        <is>
          <t>Total future lease payments, Finance Leases</t>
        </is>
      </c>
      <c r="B15" s="6" t="n">
        <v>6598</v>
      </c>
    </row>
    <row r="16">
      <c r="A16" s="4" t="inlineStr">
        <is>
          <t>Less: Amount representing interest, Operating Leases</t>
        </is>
      </c>
      <c r="B16" s="6" t="n">
        <v>-4432</v>
      </c>
    </row>
    <row r="17">
      <c r="A17" s="4" t="inlineStr">
        <is>
          <t>Less: Amount representing interest, Finance Leases</t>
        </is>
      </c>
      <c r="B17" s="6" t="n">
        <v>-1582</v>
      </c>
    </row>
    <row r="18">
      <c r="A18" s="4" t="inlineStr">
        <is>
          <t>Present value of future payments, Operating Leases</t>
        </is>
      </c>
      <c r="B18" s="6" t="n">
        <v>12702</v>
      </c>
    </row>
    <row r="19">
      <c r="A19" s="4" t="inlineStr">
        <is>
          <t>Present value of future payments, Finance Leases</t>
        </is>
      </c>
      <c r="B19" s="5" t="n">
        <v>50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I - Shareholders' Equity (Details Textual) - $ / shares $ / shares in Thousands</t>
        </is>
      </c>
      <c r="B1" s="2" t="inlineStr">
        <is>
          <t>12 Months Ended</t>
        </is>
      </c>
      <c r="D1" s="2" t="inlineStr">
        <is>
          <t>24 Months Ended</t>
        </is>
      </c>
    </row>
    <row r="2">
      <c r="B2" s="2" t="inlineStr">
        <is>
          <t>Jun. 30, 2022</t>
        </is>
      </c>
      <c r="C2" s="2" t="inlineStr">
        <is>
          <t>Jun. 30, 2021</t>
        </is>
      </c>
      <c r="D2" s="2" t="inlineStr">
        <is>
          <t>Jun. 30, 2022</t>
        </is>
      </c>
    </row>
    <row r="3">
      <c r="A3" s="4" t="inlineStr">
        <is>
          <t>Common Stock, Shares, Outstanding, Ending Balance (in shares)</t>
        </is>
      </c>
      <c r="B3" s="6" t="n">
        <v>13672343</v>
      </c>
      <c r="C3" s="6" t="n">
        <v>13648663</v>
      </c>
      <c r="D3" s="6" t="n">
        <v>13672343</v>
      </c>
    </row>
    <row r="4">
      <c r="A4" s="4" t="inlineStr">
        <is>
          <t>Treasury Stock, Shares, Total (in shares)</t>
        </is>
      </c>
      <c r="B4" s="6" t="n">
        <v>960459</v>
      </c>
      <c r="C4" s="6" t="n">
        <v>984139</v>
      </c>
      <c r="D4" s="6" t="n">
        <v>960459</v>
      </c>
    </row>
    <row r="5">
      <c r="A5" s="4" t="inlineStr">
        <is>
          <t>Shares Issued, Shares, Share-Based Payment Arrangement, after Forfeiture, Total (in shares)</t>
        </is>
      </c>
      <c r="B5" s="6" t="n">
        <v>57204</v>
      </c>
      <c r="C5" s="6" t="n">
        <v>249480</v>
      </c>
      <c r="D5" s="4" t="inlineStr">
        <is>
          <t xml:space="preserve"> </t>
        </is>
      </c>
    </row>
    <row r="6">
      <c r="A6" s="4" t="inlineStr">
        <is>
          <t>Share-Based Compensation Arrangement by Share-Based Payment Award, Equity Instruments Other than Options, Forfeited in Period (in shares)</t>
        </is>
      </c>
      <c r="B6" s="6" t="n">
        <v>29810</v>
      </c>
      <c r="C6" s="6" t="n">
        <v>6809</v>
      </c>
      <c r="D6" s="4" t="inlineStr">
        <is>
          <t xml:space="preserve"> </t>
        </is>
      </c>
    </row>
    <row r="7">
      <c r="A7" s="4" t="inlineStr">
        <is>
          <t>Treasury Stock, Shares, Acquired (in shares)</t>
        </is>
      </c>
      <c r="B7" s="4" t="inlineStr">
        <is>
          <t xml:space="preserve"> </t>
        </is>
      </c>
      <c r="C7" s="4" t="inlineStr">
        <is>
          <t xml:space="preserve"> </t>
        </is>
      </c>
      <c r="D7" s="6" t="n">
        <v>0</v>
      </c>
    </row>
    <row r="8">
      <c r="A8" s="4" t="inlineStr">
        <is>
          <t>Stock Repurchase Program, Remaining Number of Shares Authorized to be Repurchased (in shares)</t>
        </is>
      </c>
      <c r="B8" s="6" t="n">
        <v>315000</v>
      </c>
      <c r="C8" s="6" t="n">
        <v>315000</v>
      </c>
      <c r="D8" s="6" t="n">
        <v>315000</v>
      </c>
    </row>
    <row r="9">
      <c r="A9" s="4" t="inlineStr">
        <is>
          <t>Common Stock, Dividends, Per Share, Cash Paid (in dollars per share)</t>
        </is>
      </c>
      <c r="B9" s="5" t="n">
        <v>0</v>
      </c>
      <c r="C9" s="5" t="n">
        <v>0</v>
      </c>
      <c r="D9" s="4" t="inlineStr">
        <is>
          <t xml:space="preserve"> </t>
        </is>
      </c>
    </row>
    <row r="10">
      <c r="A10" s="4" t="inlineStr">
        <is>
          <t>Preferred Stock, Shares Authorized (in shares)</t>
        </is>
      </c>
      <c r="B10" s="6" t="n">
        <v>200000</v>
      </c>
      <c r="C10" s="6" t="n">
        <v>200000</v>
      </c>
      <c r="D10" s="6" t="n">
        <v>200000</v>
      </c>
    </row>
    <row r="11">
      <c r="A11" s="4" t="inlineStr">
        <is>
          <t>Preferred Stock, Shares Issued, Total (in shares)</t>
        </is>
      </c>
      <c r="B11" s="6" t="n">
        <v>0</v>
      </c>
      <c r="C11" s="6" t="n">
        <v>0</v>
      </c>
      <c r="D11" s="6" t="n">
        <v>0</v>
      </c>
    </row>
    <row r="12">
      <c r="A12" s="4" t="inlineStr">
        <is>
          <t>Preferred Stock, Capital Shares Reserved for Future Issuance (in shares)</t>
        </is>
      </c>
      <c r="B12" s="6" t="n">
        <v>150000</v>
      </c>
      <c r="C12" s="4" t="inlineStr">
        <is>
          <t xml:space="preserve"> </t>
        </is>
      </c>
      <c r="D12" s="6" t="n">
        <v>15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 USD ($) $ in Thousands</t>
        </is>
      </c>
      <c r="B1" s="2" t="inlineStr">
        <is>
          <t>Jun. 30, 2022</t>
        </is>
      </c>
      <c r="C1" s="2" t="inlineStr">
        <is>
          <t>Jun. 30, 2021</t>
        </is>
      </c>
    </row>
    <row r="2">
      <c r="A2" s="4" t="inlineStr">
        <is>
          <t>Translation adjustments</t>
        </is>
      </c>
      <c r="B2" s="5" t="n">
        <v>-2266</v>
      </c>
      <c r="C2" s="5" t="n">
        <v>9192</v>
      </c>
    </row>
    <row r="3">
      <c r="A3" s="4" t="inlineStr">
        <is>
          <t>Benefit plan adjustments, net of income taxes of $9,452 and $9,537 respectively</t>
        </is>
      </c>
      <c r="B3" s="6" t="n">
        <v>-31726</v>
      </c>
      <c r="C3" s="6" t="n">
        <v>-678</v>
      </c>
    </row>
    <row r="4">
      <c r="A4" s="4" t="inlineStr">
        <is>
          <t>Net loss on cash flow hedge derivatives, net of income taxes of $34 and $211, respectively</t>
        </is>
      </c>
      <c r="B4" s="6" t="n">
        <v>356</v>
      </c>
      <c r="C4" s="6" t="n">
        <v>334</v>
      </c>
    </row>
    <row r="5">
      <c r="A5" s="4" t="inlineStr">
        <is>
          <t>Net gain on net investment hedge derivatives, net of income taxes of $388 and $103, respectively</t>
        </is>
      </c>
      <c r="B5" s="6" t="n">
        <v>1550</v>
      </c>
      <c r="C5" s="6" t="n">
        <v>-31463</v>
      </c>
    </row>
    <row r="6">
      <c r="A6" s="4" t="inlineStr">
        <is>
          <t>Accumulated other comprehensive loss</t>
        </is>
      </c>
      <c r="B6" s="5" t="n">
        <v>-32086</v>
      </c>
      <c r="C6" s="5" t="n">
        <v>-226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Parentheticals) - USD ($) $ in Thousands</t>
        </is>
      </c>
      <c r="B1" s="2" t="inlineStr">
        <is>
          <t>Jun. 30, 2022</t>
        </is>
      </c>
      <c r="C1" s="2" t="inlineStr">
        <is>
          <t>Jun. 30, 2021</t>
        </is>
      </c>
    </row>
    <row r="2">
      <c r="A2" s="4" t="inlineStr">
        <is>
          <t>Benefit plan adjustments, tax</t>
        </is>
      </c>
      <c r="B2" s="5" t="n">
        <v>9452</v>
      </c>
      <c r="C2" s="5" t="n">
        <v>9537</v>
      </c>
    </row>
    <row r="3">
      <c r="A3" s="4" t="inlineStr">
        <is>
          <t>Net loss on cash flow hedge derivatives, income taxes</t>
        </is>
      </c>
      <c r="B3" s="6" t="n">
        <v>34</v>
      </c>
      <c r="C3" s="6" t="n">
        <v>211</v>
      </c>
    </row>
    <row r="4">
      <c r="A4" s="4" t="inlineStr">
        <is>
          <t>Net gain on net investment hedge derivatives, taxes</t>
        </is>
      </c>
      <c r="B4" s="5" t="n">
        <v>388</v>
      </c>
      <c r="C4" s="5" t="n">
        <v>1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Accumulated Other Comprehensive Income (Loss), Net of Tax (Details) - USD ($) $ in Thousands</t>
        </is>
      </c>
      <c r="B1" s="2" t="inlineStr">
        <is>
          <t>12 Months Ended</t>
        </is>
      </c>
    </row>
    <row r="2">
      <c r="B2" s="2" t="inlineStr">
        <is>
          <t>Jun. 30, 2022</t>
        </is>
      </c>
      <c r="C2" s="2" t="inlineStr">
        <is>
          <t>Jun. 30, 2021</t>
        </is>
      </c>
    </row>
    <row r="3">
      <c r="A3" s="4" t="inlineStr">
        <is>
          <t>Balance</t>
        </is>
      </c>
      <c r="B3" s="5" t="n">
        <v>130660</v>
      </c>
      <c r="C3" s="5" t="n">
        <v>139958</v>
      </c>
    </row>
    <row r="4">
      <c r="A4" s="4" t="inlineStr">
        <is>
          <t>Balance</t>
        </is>
      </c>
      <c r="B4" s="6" t="n">
        <v>131188</v>
      </c>
      <c r="C4" s="6" t="n">
        <v>130660</v>
      </c>
    </row>
    <row r="5">
      <c r="A5" s="4" t="inlineStr">
        <is>
          <t>Accumulated Foreign Currency Adjustment Attributable to Parent [Member]</t>
        </is>
      </c>
      <c r="B5" s="4" t="inlineStr">
        <is>
          <t xml:space="preserve"> </t>
        </is>
      </c>
      <c r="C5" s="4" t="inlineStr">
        <is>
          <t xml:space="preserve"> </t>
        </is>
      </c>
    </row>
    <row r="6">
      <c r="A6" s="4" t="inlineStr">
        <is>
          <t>Balance</t>
        </is>
      </c>
      <c r="B6" s="6" t="n">
        <v>9192</v>
      </c>
      <c r="C6" s="6" t="n">
        <v>3454</v>
      </c>
    </row>
    <row r="7">
      <c r="A7" s="4" t="inlineStr">
        <is>
          <t>Other comprehensive loss before reclassifications</t>
        </is>
      </c>
      <c r="B7" s="6" t="n">
        <v>-11458</v>
      </c>
      <c r="C7" s="6" t="n">
        <v>5738</v>
      </c>
    </row>
    <row r="8">
      <c r="A8" s="4" t="inlineStr">
        <is>
          <t>Amounts reclassified from accumulated other comprehensive loss</t>
        </is>
      </c>
      <c r="B8" s="6" t="n">
        <v>0</v>
      </c>
      <c r="C8" s="6" t="n">
        <v>0</v>
      </c>
    </row>
    <row r="9">
      <c r="A9" s="4" t="inlineStr">
        <is>
          <t>Net current period other comprehensive income</t>
        </is>
      </c>
      <c r="B9" s="6" t="n">
        <v>-11458</v>
      </c>
      <c r="C9" s="6" t="n">
        <v>5738</v>
      </c>
    </row>
    <row r="10">
      <c r="A10" s="4" t="inlineStr">
        <is>
          <t>Balance</t>
        </is>
      </c>
      <c r="B10" s="6" t="n">
        <v>-2266</v>
      </c>
      <c r="C10" s="6" t="n">
        <v>9192</v>
      </c>
    </row>
    <row r="11">
      <c r="A11" s="4" t="inlineStr">
        <is>
          <t>Accumulated Defined Benefit Plans Adjustment Including Portion Attributable to Noncontrolling Interest [Member]</t>
        </is>
      </c>
      <c r="B11" s="4" t="inlineStr">
        <is>
          <t xml:space="preserve"> </t>
        </is>
      </c>
      <c r="C11" s="4" t="inlineStr">
        <is>
          <t xml:space="preserve"> </t>
        </is>
      </c>
    </row>
    <row r="12">
      <c r="A12" s="4" t="inlineStr">
        <is>
          <t>Balance</t>
        </is>
      </c>
      <c r="B12" s="6" t="n">
        <v>-31463</v>
      </c>
      <c r="C12" s="6" t="n">
        <v>-43576</v>
      </c>
    </row>
    <row r="13">
      <c r="A13" s="4" t="inlineStr">
        <is>
          <t>Other comprehensive loss before reclassifications</t>
        </is>
      </c>
      <c r="B13" s="6" t="n">
        <v>-1835</v>
      </c>
      <c r="C13" s="6" t="n">
        <v>9783</v>
      </c>
    </row>
    <row r="14">
      <c r="A14" s="4" t="inlineStr">
        <is>
          <t>Amounts reclassified from accumulated other comprehensive loss</t>
        </is>
      </c>
      <c r="B14" s="6" t="n">
        <v>1572</v>
      </c>
      <c r="C14" s="6" t="n">
        <v>2330</v>
      </c>
    </row>
    <row r="15">
      <c r="A15" s="4" t="inlineStr">
        <is>
          <t>Net current period other comprehensive income</t>
        </is>
      </c>
      <c r="B15" s="6" t="n">
        <v>-263</v>
      </c>
      <c r="C15" s="6" t="n">
        <v>12113</v>
      </c>
    </row>
    <row r="16">
      <c r="A16" s="4" t="inlineStr">
        <is>
          <t>Balance</t>
        </is>
      </c>
      <c r="B16" s="6" t="n">
        <v>-31726</v>
      </c>
      <c r="C16" s="6" t="n">
        <v>-31463</v>
      </c>
    </row>
    <row r="17">
      <c r="A17" s="4" t="inlineStr">
        <is>
          <t>Accumulated Gain (Loss), Net, Cash Flow Hedge, Parent [Member]</t>
        </is>
      </c>
      <c r="B17" s="4" t="inlineStr">
        <is>
          <t xml:space="preserve"> </t>
        </is>
      </c>
      <c r="C17" s="4" t="inlineStr">
        <is>
          <t xml:space="preserve"> </t>
        </is>
      </c>
    </row>
    <row r="18">
      <c r="A18" s="4" t="inlineStr">
        <is>
          <t>Balance</t>
        </is>
      </c>
      <c r="B18" s="6" t="n">
        <v>-678</v>
      </c>
      <c r="C18" s="6" t="n">
        <v>-1104</v>
      </c>
    </row>
    <row r="19">
      <c r="A19" s="4" t="inlineStr">
        <is>
          <t>Other comprehensive loss before reclassifications</t>
        </is>
      </c>
      <c r="B19" s="6" t="n">
        <v>0</v>
      </c>
      <c r="C19" s="6" t="n">
        <v>426</v>
      </c>
    </row>
    <row r="20">
      <c r="A20" s="4" t="inlineStr">
        <is>
          <t>Amounts reclassified from accumulated other comprehensive loss</t>
        </is>
      </c>
      <c r="B20" s="6" t="n">
        <v>1034</v>
      </c>
      <c r="C20" s="6" t="n">
        <v>0</v>
      </c>
    </row>
    <row r="21">
      <c r="A21" s="4" t="inlineStr">
        <is>
          <t>Net current period other comprehensive income</t>
        </is>
      </c>
      <c r="B21" s="6" t="n">
        <v>1034</v>
      </c>
      <c r="C21" s="6" t="n">
        <v>426</v>
      </c>
    </row>
    <row r="22">
      <c r="A22" s="4" t="inlineStr">
        <is>
          <t>Balance</t>
        </is>
      </c>
      <c r="B22" s="6" t="n">
        <v>356</v>
      </c>
      <c r="C22" s="6" t="n">
        <v>-678</v>
      </c>
    </row>
    <row r="23">
      <c r="A23" s="4" t="inlineStr">
        <is>
          <t>Accumulated Gain (Loss), Net, Net Investment Hedge [Member]</t>
        </is>
      </c>
      <c r="B23" s="4" t="inlineStr">
        <is>
          <t xml:space="preserve"> </t>
        </is>
      </c>
      <c r="C23" s="4" t="inlineStr">
        <is>
          <t xml:space="preserve"> </t>
        </is>
      </c>
    </row>
    <row r="24">
      <c r="A24" s="4" t="inlineStr">
        <is>
          <t>Balance</t>
        </is>
      </c>
      <c r="B24" s="6" t="n">
        <v>334</v>
      </c>
      <c r="C24" s="6" t="n">
        <v>0</v>
      </c>
    </row>
    <row r="25">
      <c r="A25" s="4" t="inlineStr">
        <is>
          <t>Other comprehensive loss before reclassifications</t>
        </is>
      </c>
      <c r="B25" s="6" t="n">
        <v>0</v>
      </c>
      <c r="C25" s="6" t="n">
        <v>334</v>
      </c>
    </row>
    <row r="26">
      <c r="A26" s="4" t="inlineStr">
        <is>
          <t>Amounts reclassified from accumulated other comprehensive loss</t>
        </is>
      </c>
      <c r="B26" s="6" t="n">
        <v>1216</v>
      </c>
      <c r="C26" s="6" t="n">
        <v>0</v>
      </c>
    </row>
    <row r="27">
      <c r="A27" s="4" t="inlineStr">
        <is>
          <t>Net current period other comprehensive income</t>
        </is>
      </c>
      <c r="B27" s="6" t="n">
        <v>1216</v>
      </c>
      <c r="C27" s="6" t="n">
        <v>334</v>
      </c>
    </row>
    <row r="28">
      <c r="A28" s="4" t="inlineStr">
        <is>
          <t>Balance</t>
        </is>
      </c>
      <c r="B28" s="5" t="n">
        <v>1550</v>
      </c>
      <c r="C28" s="5" t="n">
        <v>33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tockholders' Equity - Reconciliation for the Reclassifications Out of Accumulated Other Comprehensive Income (Loss), Net of Tax (Details) - USD ($) $ in Thousands</t>
        </is>
      </c>
      <c r="B1" s="2" t="inlineStr">
        <is>
          <t>12 Months Ended</t>
        </is>
      </c>
    </row>
    <row r="2">
      <c r="B2" s="2" t="inlineStr">
        <is>
          <t>Jun. 30, 2022</t>
        </is>
      </c>
      <c r="C2" s="2" t="inlineStr">
        <is>
          <t>Jun. 30, 2021</t>
        </is>
      </c>
    </row>
    <row r="3">
      <c r="A3" s="4" t="inlineStr">
        <is>
          <t>Income (loss) before income taxes and noncontrolling interest</t>
        </is>
      </c>
      <c r="B3" s="5" t="n">
        <v>10229</v>
      </c>
      <c r="C3" s="5" t="n">
        <v>-9839</v>
      </c>
    </row>
    <row r="4">
      <c r="A4" s="4" t="inlineStr">
        <is>
          <t>Net income (loss)</t>
        </is>
      </c>
      <c r="B4" s="6" t="n">
        <v>8406</v>
      </c>
      <c r="C4" s="6" t="n">
        <v>-29519</v>
      </c>
    </row>
    <row r="5">
      <c r="A5" s="4" t="inlineStr">
        <is>
          <t>Reclassification out of Accumulated Other Comprehensive Income [Member] | Accumulated Defined Benefit Plans Adjustment Attributable to Parent [Member]</t>
        </is>
      </c>
      <c r="B5" s="4" t="inlineStr">
        <is>
          <t xml:space="preserve"> </t>
        </is>
      </c>
      <c r="C5" s="4" t="inlineStr">
        <is>
          <t xml:space="preserve"> </t>
        </is>
      </c>
    </row>
    <row r="6">
      <c r="A6" s="4" t="inlineStr">
        <is>
          <t>Actuarial losses</t>
        </is>
      </c>
      <c r="B6" s="6" t="n">
        <v>-2376</v>
      </c>
      <c r="C6" s="6" t="n">
        <v>-3246</v>
      </c>
    </row>
    <row r="7">
      <c r="A7" s="4" t="inlineStr">
        <is>
          <t>Transition asset and prior service benefit</t>
        </is>
      </c>
      <c r="B7" s="6" t="n">
        <v>321</v>
      </c>
      <c r="C7" s="6" t="n">
        <v>187</v>
      </c>
    </row>
    <row r="8">
      <c r="A8" s="4" t="inlineStr">
        <is>
          <t>Income (loss) before income taxes and noncontrolling interest</t>
        </is>
      </c>
      <c r="B8" s="6" t="n">
        <v>-2055</v>
      </c>
      <c r="C8" s="6" t="n">
        <v>-3059</v>
      </c>
    </row>
    <row r="9">
      <c r="A9" s="4" t="inlineStr">
        <is>
          <t>Tax benefit</t>
        </is>
      </c>
      <c r="B9" s="6" t="n">
        <v>483</v>
      </c>
      <c r="C9" s="6" t="n">
        <v>729</v>
      </c>
    </row>
    <row r="10">
      <c r="A10" s="4" t="inlineStr">
        <is>
          <t>Net income (loss)</t>
        </is>
      </c>
      <c r="B10" s="5" t="n">
        <v>-1572</v>
      </c>
      <c r="C10" s="5" t="n">
        <v>-23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J - Business Segments and Foreign Operations (Details Textual)</t>
        </is>
      </c>
      <c r="B1" s="2" t="inlineStr">
        <is>
          <t>12 Months Ended</t>
        </is>
      </c>
    </row>
    <row r="2">
      <c r="B2" s="2" t="inlineStr">
        <is>
          <t>Jun. 30, 2022</t>
        </is>
      </c>
    </row>
    <row r="3">
      <c r="A3" s="4" t="inlineStr">
        <is>
          <t>Number of Reportable Segments</t>
        </is>
      </c>
      <c r="B3" s="6" t="n">
        <v>2</v>
      </c>
    </row>
    <row r="4">
      <c r="A4" s="4" t="inlineStr">
        <is>
          <t>Customer Concentration Risk [Member] | Revenue Benchmark [Member]</t>
        </is>
      </c>
      <c r="B4" s="4" t="inlineStr">
        <is>
          <t xml:space="preserve"> </t>
        </is>
      </c>
    </row>
    <row r="5">
      <c r="A5" s="4" t="inlineStr">
        <is>
          <t>Number of Customers</t>
        </is>
      </c>
      <c r="B5" s="6" t="n">
        <v>1</v>
      </c>
    </row>
    <row r="6">
      <c r="A6" s="4" t="inlineStr">
        <is>
          <t>Customer Concentration Risk [Member] | Revenue Benchmark [Member] | Customer 1 [Member]</t>
        </is>
      </c>
      <c r="B6" s="4" t="inlineStr">
        <is>
          <t xml:space="preserve"> </t>
        </is>
      </c>
    </row>
    <row r="7">
      <c r="A7" s="4" t="inlineStr">
        <is>
          <t>Concentration Risk, Percentage</t>
        </is>
      </c>
      <c r="B7" s="8"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Net Sales by Product Group (Details) - USD ($) $ in Thousands</t>
        </is>
      </c>
      <c r="B1" s="2" t="inlineStr">
        <is>
          <t>12 Months Ended</t>
        </is>
      </c>
    </row>
    <row r="2">
      <c r="B2" s="2" t="inlineStr">
        <is>
          <t>Jun. 30, 2022</t>
        </is>
      </c>
      <c r="C2" s="2" t="inlineStr">
        <is>
          <t>Jun. 30, 2021</t>
        </is>
      </c>
    </row>
    <row r="3">
      <c r="A3" s="4" t="inlineStr">
        <is>
          <t>Net Sales</t>
        </is>
      </c>
      <c r="B3" s="5" t="n">
        <v>242913</v>
      </c>
      <c r="C3" s="5" t="n">
        <v>218581</v>
      </c>
    </row>
    <row r="4">
      <c r="A4" s="4" t="inlineStr">
        <is>
          <t>Operating Segments [Member]</t>
        </is>
      </c>
      <c r="B4" s="4" t="inlineStr">
        <is>
          <t xml:space="preserve"> </t>
        </is>
      </c>
      <c r="C4" s="4" t="inlineStr">
        <is>
          <t xml:space="preserve"> </t>
        </is>
      </c>
    </row>
    <row r="5">
      <c r="A5" s="4" t="inlineStr">
        <is>
          <t>Net Sales</t>
        </is>
      </c>
      <c r="B5" s="6" t="n">
        <v>324219</v>
      </c>
      <c r="C5" s="6" t="n">
        <v>291731</v>
      </c>
    </row>
    <row r="6">
      <c r="A6" s="4" t="inlineStr">
        <is>
          <t>Intersegment Eliminations [Member]</t>
        </is>
      </c>
      <c r="B6" s="4" t="inlineStr">
        <is>
          <t xml:space="preserve"> </t>
        </is>
      </c>
      <c r="C6" s="4" t="inlineStr">
        <is>
          <t xml:space="preserve"> </t>
        </is>
      </c>
    </row>
    <row r="7">
      <c r="A7" s="4" t="inlineStr">
        <is>
          <t>Net Sales</t>
        </is>
      </c>
      <c r="B7" s="6" t="n">
        <v>-81305</v>
      </c>
      <c r="C7" s="6" t="n">
        <v>-73150</v>
      </c>
    </row>
    <row r="8">
      <c r="A8" s="4" t="inlineStr">
        <is>
          <t>Manufacturing Segment [Member] | Operating Segments [Member]</t>
        </is>
      </c>
      <c r="B8" s="4" t="inlineStr">
        <is>
          <t xml:space="preserve"> </t>
        </is>
      </c>
      <c r="C8" s="4" t="inlineStr">
        <is>
          <t xml:space="preserve"> </t>
        </is>
      </c>
    </row>
    <row r="9">
      <c r="A9" s="4" t="inlineStr">
        <is>
          <t>Net Sales</t>
        </is>
      </c>
      <c r="B9" s="6" t="n">
        <v>217488</v>
      </c>
      <c r="C9" s="6" t="n">
        <v>191510</v>
      </c>
    </row>
    <row r="10">
      <c r="A10" s="4" t="inlineStr">
        <is>
          <t>Distribution Segment [Member] | Operating Segments [Member]</t>
        </is>
      </c>
      <c r="B10" s="4" t="inlineStr">
        <is>
          <t xml:space="preserve"> </t>
        </is>
      </c>
      <c r="C10" s="4" t="inlineStr">
        <is>
          <t xml:space="preserve"> </t>
        </is>
      </c>
    </row>
    <row r="11">
      <c r="A11" s="4" t="inlineStr">
        <is>
          <t>Net Sales</t>
        </is>
      </c>
      <c r="B11" s="6" t="n">
        <v>106731</v>
      </c>
      <c r="C11" s="6" t="n">
        <v>100221</v>
      </c>
    </row>
    <row r="12">
      <c r="A12" s="4" t="inlineStr">
        <is>
          <t>Industrial [Member]</t>
        </is>
      </c>
      <c r="B12" s="4" t="inlineStr">
        <is>
          <t xml:space="preserve"> </t>
        </is>
      </c>
      <c r="C12" s="4" t="inlineStr">
        <is>
          <t xml:space="preserve"> </t>
        </is>
      </c>
    </row>
    <row r="13">
      <c r="A13" s="4" t="inlineStr">
        <is>
          <t>Net Sales</t>
        </is>
      </c>
      <c r="B13" s="6" t="n">
        <v>32100</v>
      </c>
      <c r="C13" s="6" t="n">
        <v>23454</v>
      </c>
    </row>
    <row r="14">
      <c r="A14" s="4" t="inlineStr">
        <is>
          <t>Industrial [Member] | Intersegment Eliminations [Member]</t>
        </is>
      </c>
      <c r="B14" s="4" t="inlineStr">
        <is>
          <t xml:space="preserve"> </t>
        </is>
      </c>
      <c r="C14" s="4" t="inlineStr">
        <is>
          <t xml:space="preserve"> </t>
        </is>
      </c>
    </row>
    <row r="15">
      <c r="A15" s="4" t="inlineStr">
        <is>
          <t>Net Sales</t>
        </is>
      </c>
      <c r="B15" s="6" t="n">
        <v>-4175</v>
      </c>
      <c r="C15" s="6" t="n">
        <v>-4661</v>
      </c>
    </row>
    <row r="16">
      <c r="A16" s="4" t="inlineStr">
        <is>
          <t>Industrial [Member] | Manufacturing Segment [Member] | Operating Segments [Member]</t>
        </is>
      </c>
      <c r="B16" s="4" t="inlineStr">
        <is>
          <t xml:space="preserve"> </t>
        </is>
      </c>
      <c r="C16" s="4" t="inlineStr">
        <is>
          <t xml:space="preserve"> </t>
        </is>
      </c>
    </row>
    <row r="17">
      <c r="A17" s="4" t="inlineStr">
        <is>
          <t>Net Sales</t>
        </is>
      </c>
      <c r="B17" s="6" t="n">
        <v>30769</v>
      </c>
      <c r="C17" s="6" t="n">
        <v>22621</v>
      </c>
    </row>
    <row r="18">
      <c r="A18" s="4" t="inlineStr">
        <is>
          <t>Industrial [Member] | Distribution Segment [Member] | Operating Segments [Member]</t>
        </is>
      </c>
      <c r="B18" s="4" t="inlineStr">
        <is>
          <t xml:space="preserve"> </t>
        </is>
      </c>
      <c r="C18" s="4" t="inlineStr">
        <is>
          <t xml:space="preserve"> </t>
        </is>
      </c>
    </row>
    <row r="19">
      <c r="A19" s="4" t="inlineStr">
        <is>
          <t>Net Sales</t>
        </is>
      </c>
      <c r="B19" s="6" t="n">
        <v>5506</v>
      </c>
      <c r="C19" s="6" t="n">
        <v>5494</v>
      </c>
    </row>
    <row r="20">
      <c r="A20" s="4" t="inlineStr">
        <is>
          <t>Land Based Transmissions [Member]</t>
        </is>
      </c>
      <c r="B20" s="4" t="inlineStr">
        <is>
          <t xml:space="preserve"> </t>
        </is>
      </c>
      <c r="C20" s="4" t="inlineStr">
        <is>
          <t xml:space="preserve"> </t>
        </is>
      </c>
    </row>
    <row r="21">
      <c r="A21" s="4" t="inlineStr">
        <is>
          <t>Net Sales</t>
        </is>
      </c>
      <c r="B21" s="6" t="n">
        <v>64904</v>
      </c>
      <c r="C21" s="6" t="n">
        <v>58421</v>
      </c>
    </row>
    <row r="22">
      <c r="A22" s="4" t="inlineStr">
        <is>
          <t>Land Based Transmissions [Member] | Intersegment Eliminations [Member]</t>
        </is>
      </c>
      <c r="B22" s="4" t="inlineStr">
        <is>
          <t xml:space="preserve"> </t>
        </is>
      </c>
      <c r="C22" s="4" t="inlineStr">
        <is>
          <t xml:space="preserve"> </t>
        </is>
      </c>
    </row>
    <row r="23">
      <c r="A23" s="4" t="inlineStr">
        <is>
          <t>Net Sales</t>
        </is>
      </c>
      <c r="B23" s="6" t="n">
        <v>-30605</v>
      </c>
      <c r="C23" s="6" t="n">
        <v>-20023</v>
      </c>
    </row>
    <row r="24">
      <c r="A24" s="4" t="inlineStr">
        <is>
          <t>Land Based Transmissions [Member] | Manufacturing Segment [Member] | Operating Segments [Member]</t>
        </is>
      </c>
      <c r="B24" s="4" t="inlineStr">
        <is>
          <t xml:space="preserve"> </t>
        </is>
      </c>
      <c r="C24" s="4" t="inlineStr">
        <is>
          <t xml:space="preserve"> </t>
        </is>
      </c>
    </row>
    <row r="25">
      <c r="A25" s="4" t="inlineStr">
        <is>
          <t>Net Sales</t>
        </is>
      </c>
      <c r="B25" s="6" t="n">
        <v>65332</v>
      </c>
      <c r="C25" s="6" t="n">
        <v>52441</v>
      </c>
    </row>
    <row r="26">
      <c r="A26" s="4" t="inlineStr">
        <is>
          <t>Land Based Transmissions [Member] | Distribution Segment [Member] | Operating Segments [Member]</t>
        </is>
      </c>
      <c r="B26" s="4" t="inlineStr">
        <is>
          <t xml:space="preserve"> </t>
        </is>
      </c>
      <c r="C26" s="4" t="inlineStr">
        <is>
          <t xml:space="preserve"> </t>
        </is>
      </c>
    </row>
    <row r="27">
      <c r="A27" s="4" t="inlineStr">
        <is>
          <t>Net Sales</t>
        </is>
      </c>
      <c r="B27" s="6" t="n">
        <v>30177</v>
      </c>
      <c r="C27" s="6" t="n">
        <v>26003</v>
      </c>
    </row>
    <row r="28">
      <c r="A28" s="4" t="inlineStr">
        <is>
          <t>Marine and Propulsion Systems [Member]</t>
        </is>
      </c>
      <c r="B28" s="4" t="inlineStr">
        <is>
          <t xml:space="preserve"> </t>
        </is>
      </c>
      <c r="C28" s="4" t="inlineStr">
        <is>
          <t xml:space="preserve"> </t>
        </is>
      </c>
    </row>
    <row r="29">
      <c r="A29" s="4" t="inlineStr">
        <is>
          <t>Net Sales</t>
        </is>
      </c>
      <c r="B29" s="6" t="n">
        <v>125446</v>
      </c>
      <c r="C29" s="6" t="n">
        <v>127243</v>
      </c>
    </row>
    <row r="30">
      <c r="A30" s="4" t="inlineStr">
        <is>
          <t>Marine and Propulsion Systems [Member] | Intersegment Eliminations [Member]</t>
        </is>
      </c>
      <c r="B30" s="4" t="inlineStr">
        <is>
          <t xml:space="preserve"> </t>
        </is>
      </c>
      <c r="C30" s="4" t="inlineStr">
        <is>
          <t xml:space="preserve"> </t>
        </is>
      </c>
    </row>
    <row r="31">
      <c r="A31" s="4" t="inlineStr">
        <is>
          <t>Net Sales</t>
        </is>
      </c>
      <c r="B31" s="6" t="n">
        <v>-43612</v>
      </c>
      <c r="C31" s="6" t="n">
        <v>-48404</v>
      </c>
    </row>
    <row r="32">
      <c r="A32" s="4" t="inlineStr">
        <is>
          <t>Marine and Propulsion Systems [Member] | Manufacturing Segment [Member] | Operating Segments [Member]</t>
        </is>
      </c>
      <c r="B32" s="4" t="inlineStr">
        <is>
          <t xml:space="preserve"> </t>
        </is>
      </c>
      <c r="C32" s="4" t="inlineStr">
        <is>
          <t xml:space="preserve"> </t>
        </is>
      </c>
    </row>
    <row r="33">
      <c r="A33" s="4" t="inlineStr">
        <is>
          <t>Net Sales</t>
        </is>
      </c>
      <c r="B33" s="6" t="n">
        <v>112149</v>
      </c>
      <c r="C33" s="6" t="n">
        <v>116371</v>
      </c>
    </row>
    <row r="34">
      <c r="A34" s="4" t="inlineStr">
        <is>
          <t>Marine and Propulsion Systems [Member] | Distribution Segment [Member] | Operating Segments [Member]</t>
        </is>
      </c>
      <c r="B34" s="4" t="inlineStr">
        <is>
          <t xml:space="preserve"> </t>
        </is>
      </c>
      <c r="C34" s="4" t="inlineStr">
        <is>
          <t xml:space="preserve"> </t>
        </is>
      </c>
    </row>
    <row r="35">
      <c r="A35" s="4" t="inlineStr">
        <is>
          <t>Net Sales</t>
        </is>
      </c>
      <c r="B35" s="6" t="n">
        <v>56909</v>
      </c>
      <c r="C35" s="6" t="n">
        <v>59276</v>
      </c>
    </row>
    <row r="36">
      <c r="A36" s="4" t="inlineStr">
        <is>
          <t>Other [Member]</t>
        </is>
      </c>
      <c r="B36" s="4" t="inlineStr">
        <is>
          <t xml:space="preserve"> </t>
        </is>
      </c>
      <c r="C36" s="4" t="inlineStr">
        <is>
          <t xml:space="preserve"> </t>
        </is>
      </c>
    </row>
    <row r="37">
      <c r="A37" s="4" t="inlineStr">
        <is>
          <t>Net Sales</t>
        </is>
      </c>
      <c r="B37" s="6" t="n">
        <v>20463</v>
      </c>
      <c r="C37" s="6" t="n">
        <v>9463</v>
      </c>
    </row>
    <row r="38">
      <c r="A38" s="4" t="inlineStr">
        <is>
          <t>Other [Member] | Intersegment Eliminations [Member]</t>
        </is>
      </c>
      <c r="B38" s="4" t="inlineStr">
        <is>
          <t xml:space="preserve"> </t>
        </is>
      </c>
      <c r="C38" s="4" t="inlineStr">
        <is>
          <t xml:space="preserve"> </t>
        </is>
      </c>
    </row>
    <row r="39">
      <c r="A39" s="4" t="inlineStr">
        <is>
          <t>Net Sales</t>
        </is>
      </c>
      <c r="B39" s="6" t="n">
        <v>-2914</v>
      </c>
      <c r="C39" s="6" t="n">
        <v>-62</v>
      </c>
    </row>
    <row r="40">
      <c r="A40" s="4" t="inlineStr">
        <is>
          <t>Other [Member] | Manufacturing Segment [Member] | Operating Segments [Member]</t>
        </is>
      </c>
      <c r="B40" s="4" t="inlineStr">
        <is>
          <t xml:space="preserve"> </t>
        </is>
      </c>
      <c r="C40" s="4" t="inlineStr">
        <is>
          <t xml:space="preserve"> </t>
        </is>
      </c>
    </row>
    <row r="41">
      <c r="A41" s="4" t="inlineStr">
        <is>
          <t>Net Sales</t>
        </is>
      </c>
      <c r="B41" s="6" t="n">
        <v>9238</v>
      </c>
      <c r="C41" s="6" t="n">
        <v>77</v>
      </c>
    </row>
    <row r="42">
      <c r="A42" s="4" t="inlineStr">
        <is>
          <t>Other [Member] | Distribution Segment [Member] | Operating Segments [Member]</t>
        </is>
      </c>
      <c r="B42" s="4" t="inlineStr">
        <is>
          <t xml:space="preserve"> </t>
        </is>
      </c>
      <c r="C42" s="4" t="inlineStr">
        <is>
          <t xml:space="preserve"> </t>
        </is>
      </c>
    </row>
    <row r="43">
      <c r="A43" s="4" t="inlineStr">
        <is>
          <t>Net Sales</t>
        </is>
      </c>
      <c r="B43" s="5" t="n">
        <v>14139</v>
      </c>
      <c r="C43" s="5" t="n">
        <v>9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2" customWidth="1" min="2" max="2"/>
    <col width="27" customWidth="1" min="3" max="3"/>
    <col width="37" customWidth="1" min="4" max="4"/>
    <col width="24" customWidth="1" min="5" max="5"/>
    <col width="33" customWidth="1" min="6" max="6"/>
    <col width="13" customWidth="1" min="7" max="7"/>
  </cols>
  <sheetData>
    <row r="1">
      <c r="A1" s="1" t="inlineStr">
        <is>
          <t>Consolidated Statements of Changes in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Noncontrolling Interest [Member]</t>
        </is>
      </c>
      <c r="G1" s="2" t="inlineStr">
        <is>
          <t>Total</t>
        </is>
      </c>
    </row>
    <row r="2">
      <c r="A2" s="4" t="inlineStr">
        <is>
          <t>Balance at Jun. 30, 2020</t>
        </is>
      </c>
      <c r="B2" s="5" t="n">
        <v>42756</v>
      </c>
      <c r="C2" s="5" t="n">
        <v>156655</v>
      </c>
      <c r="D2" s="5" t="n">
        <v>-41226</v>
      </c>
      <c r="E2" s="5" t="n">
        <v>-18796</v>
      </c>
      <c r="F2" s="5" t="n">
        <v>569</v>
      </c>
      <c r="G2" s="5" t="n">
        <v>139958</v>
      </c>
    </row>
    <row r="3">
      <c r="A3" s="4" t="inlineStr">
        <is>
          <t>Net income (loss)</t>
        </is>
      </c>
      <c r="B3" s="4" t="inlineStr">
        <is>
          <t xml:space="preserve"> </t>
        </is>
      </c>
      <c r="C3" s="6" t="n">
        <v>-29719</v>
      </c>
      <c r="D3" s="4" t="inlineStr">
        <is>
          <t xml:space="preserve"> </t>
        </is>
      </c>
      <c r="E3" s="4" t="inlineStr">
        <is>
          <t xml:space="preserve"> </t>
        </is>
      </c>
      <c r="F3" s="6" t="n">
        <v>200</v>
      </c>
      <c r="G3" s="6" t="n">
        <v>-29519</v>
      </c>
    </row>
    <row r="4">
      <c r="A4" s="4" t="inlineStr">
        <is>
          <t>Translation adjustments</t>
        </is>
      </c>
      <c r="B4" s="4" t="inlineStr">
        <is>
          <t xml:space="preserve"> </t>
        </is>
      </c>
      <c r="C4" s="4" t="inlineStr">
        <is>
          <t xml:space="preserve"> </t>
        </is>
      </c>
      <c r="D4" s="6" t="n">
        <v>5738</v>
      </c>
      <c r="E4" s="4" t="inlineStr">
        <is>
          <t xml:space="preserve"> </t>
        </is>
      </c>
      <c r="F4" s="6" t="n">
        <v>-99</v>
      </c>
      <c r="G4" s="6" t="n">
        <v>5639</v>
      </c>
    </row>
    <row r="5">
      <c r="A5" s="4" t="inlineStr">
        <is>
          <t>Benefit plan adjustments, net of tax</t>
        </is>
      </c>
      <c r="B5" s="4" t="inlineStr">
        <is>
          <t xml:space="preserve"> </t>
        </is>
      </c>
      <c r="C5" s="4" t="inlineStr">
        <is>
          <t xml:space="preserve"> </t>
        </is>
      </c>
      <c r="D5" s="6" t="n">
        <v>12113</v>
      </c>
      <c r="E5" s="4" t="inlineStr">
        <is>
          <t xml:space="preserve"> </t>
        </is>
      </c>
      <c r="F5" s="4" t="inlineStr">
        <is>
          <t xml:space="preserve"> </t>
        </is>
      </c>
      <c r="G5" s="6" t="n">
        <v>12113</v>
      </c>
    </row>
    <row r="6">
      <c r="A6" s="4" t="inlineStr">
        <is>
          <t>Unrealized gain (loss) on hedges</t>
        </is>
      </c>
      <c r="B6" s="4" t="inlineStr">
        <is>
          <t xml:space="preserve"> </t>
        </is>
      </c>
      <c r="C6" s="4" t="inlineStr">
        <is>
          <t xml:space="preserve"> </t>
        </is>
      </c>
      <c r="D6" s="6" t="n">
        <v>760</v>
      </c>
      <c r="E6" s="4" t="inlineStr">
        <is>
          <t xml:space="preserve"> </t>
        </is>
      </c>
      <c r="F6" s="4" t="inlineStr">
        <is>
          <t xml:space="preserve"> </t>
        </is>
      </c>
      <c r="G6" s="6" t="n">
        <v>760</v>
      </c>
    </row>
    <row r="7">
      <c r="A7" s="4" t="inlineStr">
        <is>
          <t>Cash dividends</t>
        </is>
      </c>
      <c r="B7" s="4" t="inlineStr">
        <is>
          <t xml:space="preserve"> </t>
        </is>
      </c>
      <c r="C7" s="4" t="inlineStr">
        <is>
          <t xml:space="preserve"> </t>
        </is>
      </c>
      <c r="D7" s="4" t="inlineStr">
        <is>
          <t xml:space="preserve"> </t>
        </is>
      </c>
      <c r="E7" s="4" t="inlineStr">
        <is>
          <t xml:space="preserve"> </t>
        </is>
      </c>
      <c r="F7" s="6" t="n">
        <v>-220</v>
      </c>
      <c r="G7" s="6" t="n">
        <v>-220</v>
      </c>
    </row>
    <row r="8">
      <c r="A8" s="4" t="inlineStr">
        <is>
          <t>Compensation expense</t>
        </is>
      </c>
      <c r="B8" s="6" t="n">
        <v>2154</v>
      </c>
      <c r="C8" s="4" t="inlineStr">
        <is>
          <t xml:space="preserve"> </t>
        </is>
      </c>
      <c r="D8" s="4" t="inlineStr">
        <is>
          <t xml:space="preserve"> </t>
        </is>
      </c>
      <c r="E8" s="4" t="inlineStr">
        <is>
          <t xml:space="preserve"> </t>
        </is>
      </c>
      <c r="F8" s="4" t="inlineStr">
        <is>
          <t xml:space="preserve"> </t>
        </is>
      </c>
      <c r="G8" s="6" t="n">
        <v>2154</v>
      </c>
    </row>
    <row r="9">
      <c r="A9" s="4" t="inlineStr">
        <is>
          <t>Shares (acquired) issued, net</t>
        </is>
      </c>
      <c r="B9" s="6" t="n">
        <v>-3938</v>
      </c>
      <c r="C9" s="4" t="inlineStr">
        <is>
          <t xml:space="preserve"> </t>
        </is>
      </c>
      <c r="D9" s="4" t="inlineStr">
        <is>
          <t xml:space="preserve"> </t>
        </is>
      </c>
      <c r="E9" s="6" t="n">
        <v>3713</v>
      </c>
      <c r="F9" s="4" t="inlineStr">
        <is>
          <t xml:space="preserve"> </t>
        </is>
      </c>
      <c r="G9" s="6" t="n">
        <v>-225</v>
      </c>
    </row>
    <row r="10">
      <c r="A10" s="4" t="inlineStr">
        <is>
          <t>Balance at Jun. 30, 2021</t>
        </is>
      </c>
      <c r="B10" s="6" t="n">
        <v>40972</v>
      </c>
      <c r="C10" s="6" t="n">
        <v>126936</v>
      </c>
      <c r="D10" s="6" t="n">
        <v>-22615</v>
      </c>
      <c r="E10" s="6" t="n">
        <v>-15083</v>
      </c>
      <c r="F10" s="6" t="n">
        <v>450</v>
      </c>
      <c r="G10" s="6" t="n">
        <v>130660</v>
      </c>
    </row>
    <row r="11">
      <c r="A11" s="4" t="inlineStr">
        <is>
          <t>Net income (loss)</t>
        </is>
      </c>
      <c r="B11" s="4" t="inlineStr">
        <is>
          <t xml:space="preserve"> </t>
        </is>
      </c>
      <c r="C11" s="6" t="n">
        <v>8095</v>
      </c>
      <c r="D11" s="4" t="inlineStr">
        <is>
          <t xml:space="preserve"> </t>
        </is>
      </c>
      <c r="E11" s="4" t="inlineStr">
        <is>
          <t xml:space="preserve"> </t>
        </is>
      </c>
      <c r="F11" s="6" t="n">
        <v>311</v>
      </c>
      <c r="G11" s="6" t="n">
        <v>8406</v>
      </c>
    </row>
    <row r="12">
      <c r="A12" s="4" t="inlineStr">
        <is>
          <t>Translation adjustments</t>
        </is>
      </c>
      <c r="B12" s="4" t="inlineStr">
        <is>
          <t xml:space="preserve"> </t>
        </is>
      </c>
      <c r="C12" s="4" t="inlineStr">
        <is>
          <t xml:space="preserve"> </t>
        </is>
      </c>
      <c r="D12" s="6" t="n">
        <v>-11458</v>
      </c>
      <c r="E12" s="4" t="inlineStr">
        <is>
          <t xml:space="preserve"> </t>
        </is>
      </c>
      <c r="F12" s="6" t="n">
        <v>-135</v>
      </c>
      <c r="G12" s="6" t="n">
        <v>-11593</v>
      </c>
    </row>
    <row r="13">
      <c r="A13" s="4" t="inlineStr">
        <is>
          <t>Benefit plan adjustments, net of tax</t>
        </is>
      </c>
      <c r="B13" s="4" t="inlineStr">
        <is>
          <t xml:space="preserve"> </t>
        </is>
      </c>
      <c r="C13" s="4" t="inlineStr">
        <is>
          <t xml:space="preserve"> </t>
        </is>
      </c>
      <c r="D13" s="6" t="n">
        <v>-263</v>
      </c>
      <c r="E13" s="4" t="inlineStr">
        <is>
          <t xml:space="preserve"> </t>
        </is>
      </c>
      <c r="F13" s="4" t="inlineStr">
        <is>
          <t xml:space="preserve"> </t>
        </is>
      </c>
      <c r="G13" s="6" t="n">
        <v>-263</v>
      </c>
    </row>
    <row r="14">
      <c r="A14" s="4" t="inlineStr">
        <is>
          <t>Unrealized gain (loss) on hedges</t>
        </is>
      </c>
      <c r="B14" s="4" t="inlineStr">
        <is>
          <t xml:space="preserve"> </t>
        </is>
      </c>
      <c r="C14" s="4" t="inlineStr">
        <is>
          <t xml:space="preserve"> </t>
        </is>
      </c>
      <c r="D14" s="6" t="n">
        <v>2250</v>
      </c>
      <c r="E14" s="4" t="inlineStr">
        <is>
          <t xml:space="preserve"> </t>
        </is>
      </c>
      <c r="F14" s="4" t="inlineStr">
        <is>
          <t xml:space="preserve"> </t>
        </is>
      </c>
      <c r="G14" s="6" t="n">
        <v>2250</v>
      </c>
    </row>
    <row r="15">
      <c r="A15" s="4" t="inlineStr">
        <is>
          <t>Cash dividends</t>
        </is>
      </c>
      <c r="B15" s="4" t="inlineStr">
        <is>
          <t xml:space="preserve"> </t>
        </is>
      </c>
      <c r="C15" s="4" t="inlineStr">
        <is>
          <t xml:space="preserve"> </t>
        </is>
      </c>
      <c r="D15" s="4" t="inlineStr">
        <is>
          <t xml:space="preserve"> </t>
        </is>
      </c>
      <c r="E15" s="4" t="inlineStr">
        <is>
          <t xml:space="preserve"> </t>
        </is>
      </c>
      <c r="F15" s="6" t="n">
        <v>-214</v>
      </c>
      <c r="G15" s="6" t="n">
        <v>-214</v>
      </c>
    </row>
    <row r="16">
      <c r="A16" s="4" t="inlineStr">
        <is>
          <t>Compensation expense</t>
        </is>
      </c>
      <c r="B16" s="6" t="n">
        <v>2428</v>
      </c>
      <c r="C16" s="4" t="inlineStr">
        <is>
          <t xml:space="preserve"> </t>
        </is>
      </c>
      <c r="D16" s="4" t="inlineStr">
        <is>
          <t xml:space="preserve"> </t>
        </is>
      </c>
      <c r="E16" s="4" t="inlineStr">
        <is>
          <t xml:space="preserve"> </t>
        </is>
      </c>
      <c r="F16" s="4" t="inlineStr">
        <is>
          <t xml:space="preserve"> </t>
        </is>
      </c>
      <c r="G16" s="6" t="n">
        <v>2428</v>
      </c>
    </row>
    <row r="17">
      <c r="A17" s="4" t="inlineStr">
        <is>
          <t>Shares (acquired) issued, net</t>
        </is>
      </c>
      <c r="B17" s="6" t="n">
        <v>-849</v>
      </c>
      <c r="C17" s="4" t="inlineStr">
        <is>
          <t xml:space="preserve"> </t>
        </is>
      </c>
      <c r="D17" s="4" t="inlineStr">
        <is>
          <t xml:space="preserve"> </t>
        </is>
      </c>
      <c r="E17" s="6" t="n">
        <v>363</v>
      </c>
      <c r="F17" s="4" t="inlineStr">
        <is>
          <t xml:space="preserve"> </t>
        </is>
      </c>
      <c r="G17" s="6" t="n">
        <v>-486</v>
      </c>
    </row>
    <row r="18">
      <c r="A18" s="4" t="inlineStr">
        <is>
          <t>Balance at Jun. 30, 2022</t>
        </is>
      </c>
      <c r="B18" s="5" t="n">
        <v>42551</v>
      </c>
      <c r="C18" s="5" t="n">
        <v>135031</v>
      </c>
      <c r="D18" s="5" t="n">
        <v>-32086</v>
      </c>
      <c r="E18" s="5" t="n">
        <v>-14720</v>
      </c>
      <c r="F18" s="5" t="n">
        <v>412</v>
      </c>
      <c r="G18" s="5" t="n">
        <v>1311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Segment Information (Details) - USD ($) $ in Thousands</t>
        </is>
      </c>
      <c r="B1" s="2" t="inlineStr">
        <is>
          <t>12 Months Ended</t>
        </is>
      </c>
    </row>
    <row r="2">
      <c r="B2" s="2" t="inlineStr">
        <is>
          <t>Jun. 30, 2022</t>
        </is>
      </c>
      <c r="C2" s="2" t="inlineStr">
        <is>
          <t>Jun. 30, 2021</t>
        </is>
      </c>
    </row>
    <row r="3">
      <c r="A3" s="4" t="inlineStr">
        <is>
          <t>Net Sales</t>
        </is>
      </c>
      <c r="B3" s="5" t="n">
        <v>242913</v>
      </c>
      <c r="C3" s="5" t="n">
        <v>218581</v>
      </c>
    </row>
    <row r="4">
      <c r="A4" s="4" t="inlineStr">
        <is>
          <t>Intra-segment sales</t>
        </is>
      </c>
      <c r="B4" s="6" t="n">
        <v>17206</v>
      </c>
      <c r="C4" s="6" t="n">
        <v>24182</v>
      </c>
    </row>
    <row r="5">
      <c r="A5" s="4" t="inlineStr">
        <is>
          <t>Inter-segment sales</t>
        </is>
      </c>
      <c r="B5" s="6" t="n">
        <v>64100</v>
      </c>
      <c r="C5" s="6" t="n">
        <v>48968</v>
      </c>
    </row>
    <row r="6">
      <c r="A6" s="4" t="inlineStr">
        <is>
          <t>Interest income</t>
        </is>
      </c>
      <c r="B6" s="6" t="n">
        <v>28</v>
      </c>
      <c r="C6" s="6" t="n">
        <v>19</v>
      </c>
    </row>
    <row r="7">
      <c r="A7" s="4" t="inlineStr">
        <is>
          <t>Interest expense</t>
        </is>
      </c>
      <c r="B7" s="6" t="n">
        <v>2128</v>
      </c>
      <c r="C7" s="6" t="n">
        <v>2358</v>
      </c>
    </row>
    <row r="8">
      <c r="A8" s="4" t="inlineStr">
        <is>
          <t>Income taxes</t>
        </is>
      </c>
      <c r="B8" s="6" t="n">
        <v>1823</v>
      </c>
      <c r="C8" s="6" t="n">
        <v>19680</v>
      </c>
    </row>
    <row r="9">
      <c r="A9" s="4" t="inlineStr">
        <is>
          <t>Depreciation and amortization</t>
        </is>
      </c>
      <c r="B9" s="6" t="n">
        <v>9547</v>
      </c>
      <c r="C9" s="6" t="n">
        <v>11243</v>
      </c>
    </row>
    <row r="10">
      <c r="A10" s="4" t="inlineStr">
        <is>
          <t>Net income attributable to Twin Disc</t>
        </is>
      </c>
      <c r="B10" s="6" t="n">
        <v>8095</v>
      </c>
      <c r="C10" s="6" t="n">
        <v>-29719</v>
      </c>
    </row>
    <row r="11">
      <c r="A11" s="4" t="inlineStr">
        <is>
          <t>Assets</t>
        </is>
      </c>
      <c r="B11" s="6" t="n">
        <v>276523</v>
      </c>
      <c r="C11" s="6" t="n">
        <v>275413</v>
      </c>
    </row>
    <row r="12">
      <c r="A12" s="4" t="inlineStr">
        <is>
          <t>Expenditures for segment assets</t>
        </is>
      </c>
      <c r="B12" s="6" t="n">
        <v>4729</v>
      </c>
      <c r="C12" s="6" t="n">
        <v>4464</v>
      </c>
    </row>
    <row r="13">
      <c r="A13" s="4" t="inlineStr">
        <is>
          <t>Capital expenditures</t>
        </is>
      </c>
      <c r="B13" s="6" t="n">
        <v>-4729</v>
      </c>
      <c r="C13" s="6" t="n">
        <v>-4464</v>
      </c>
    </row>
    <row r="14">
      <c r="A14" s="4" t="inlineStr">
        <is>
          <t>Manufacturing Segment [Member]</t>
        </is>
      </c>
      <c r="B14" s="4" t="inlineStr">
        <is>
          <t xml:space="preserve"> </t>
        </is>
      </c>
      <c r="C14" s="4" t="inlineStr">
        <is>
          <t xml:space="preserve"> </t>
        </is>
      </c>
    </row>
    <row r="15">
      <c r="A15" s="4" t="inlineStr">
        <is>
          <t>Intra-segment sales</t>
        </is>
      </c>
      <c r="B15" s="6" t="n">
        <v>4218</v>
      </c>
      <c r="C15" s="6" t="n">
        <v>9436</v>
      </c>
    </row>
    <row r="16">
      <c r="A16" s="4" t="inlineStr">
        <is>
          <t>Inter-segment sales</t>
        </is>
      </c>
      <c r="B16" s="6" t="n">
        <v>60220</v>
      </c>
      <c r="C16" s="6" t="n">
        <v>44575</v>
      </c>
    </row>
    <row r="17">
      <c r="A17" s="4" t="inlineStr">
        <is>
          <t>Distribution Segment [Member]</t>
        </is>
      </c>
      <c r="B17" s="4" t="inlineStr">
        <is>
          <t xml:space="preserve"> </t>
        </is>
      </c>
      <c r="C17" s="4" t="inlineStr">
        <is>
          <t xml:space="preserve"> </t>
        </is>
      </c>
    </row>
    <row r="18">
      <c r="A18" s="4" t="inlineStr">
        <is>
          <t>Intra-segment sales</t>
        </is>
      </c>
      <c r="B18" s="6" t="n">
        <v>12987</v>
      </c>
      <c r="C18" s="6" t="n">
        <v>14746</v>
      </c>
    </row>
    <row r="19">
      <c r="A19" s="4" t="inlineStr">
        <is>
          <t>Inter-segment sales</t>
        </is>
      </c>
      <c r="B19" s="6" t="n">
        <v>3880</v>
      </c>
      <c r="C19" s="6" t="n">
        <v>4393</v>
      </c>
    </row>
    <row r="20">
      <c r="A20" s="4" t="inlineStr">
        <is>
          <t>Operating Segments [Member]</t>
        </is>
      </c>
      <c r="B20" s="4" t="inlineStr">
        <is>
          <t xml:space="preserve"> </t>
        </is>
      </c>
      <c r="C20" s="4" t="inlineStr">
        <is>
          <t xml:space="preserve"> </t>
        </is>
      </c>
    </row>
    <row r="21">
      <c r="A21" s="4" t="inlineStr">
        <is>
          <t>Net Sales</t>
        </is>
      </c>
      <c r="B21" s="6" t="n">
        <v>324219</v>
      </c>
      <c r="C21" s="6" t="n">
        <v>291731</v>
      </c>
    </row>
    <row r="22">
      <c r="A22" s="4" t="inlineStr">
        <is>
          <t>Interest income</t>
        </is>
      </c>
      <c r="B22" s="6" t="n">
        <v>692</v>
      </c>
      <c r="C22" s="6" t="n">
        <v>189</v>
      </c>
    </row>
    <row r="23">
      <c r="A23" s="4" t="inlineStr">
        <is>
          <t>Interest expense</t>
        </is>
      </c>
      <c r="B23" s="6" t="n">
        <v>2735</v>
      </c>
      <c r="C23" s="6" t="n">
        <v>2450</v>
      </c>
    </row>
    <row r="24">
      <c r="A24" s="4" t="inlineStr">
        <is>
          <t>Income taxes</t>
        </is>
      </c>
      <c r="B24" s="6" t="n">
        <v>1972</v>
      </c>
      <c r="C24" s="6" t="n">
        <v>-791</v>
      </c>
    </row>
    <row r="25">
      <c r="A25" s="4" t="inlineStr">
        <is>
          <t>Depreciation and amortization</t>
        </is>
      </c>
      <c r="B25" s="6" t="n">
        <v>9205</v>
      </c>
      <c r="C25" s="6" t="n">
        <v>10867</v>
      </c>
    </row>
    <row r="26">
      <c r="A26" s="4" t="inlineStr">
        <is>
          <t>Net income attributable to Twin Disc</t>
        </is>
      </c>
      <c r="B26" s="6" t="n">
        <v>25692</v>
      </c>
      <c r="C26" s="6" t="n">
        <v>11121</v>
      </c>
    </row>
    <row r="27">
      <c r="A27" s="4" t="inlineStr">
        <is>
          <t>Assets</t>
        </is>
      </c>
      <c r="B27" s="6" t="n">
        <v>415132</v>
      </c>
      <c r="C27" s="6" t="n">
        <v>411335</v>
      </c>
    </row>
    <row r="28">
      <c r="A28" s="4" t="inlineStr">
        <is>
          <t>Expenditures for segment assets</t>
        </is>
      </c>
      <c r="B28" s="6" t="n">
        <v>7726</v>
      </c>
      <c r="C28" s="6" t="n">
        <v>3688</v>
      </c>
    </row>
    <row r="29">
      <c r="A29" s="4" t="inlineStr">
        <is>
          <t>Capital expenditures</t>
        </is>
      </c>
      <c r="B29" s="6" t="n">
        <v>-7726</v>
      </c>
      <c r="C29" s="6" t="n">
        <v>-3688</v>
      </c>
    </row>
    <row r="30">
      <c r="A30" s="4" t="inlineStr">
        <is>
          <t>Operating Segments [Member] | Manufacturing Segment [Member]</t>
        </is>
      </c>
      <c r="B30" s="4" t="inlineStr">
        <is>
          <t xml:space="preserve"> </t>
        </is>
      </c>
      <c r="C30" s="4" t="inlineStr">
        <is>
          <t xml:space="preserve"> </t>
        </is>
      </c>
    </row>
    <row r="31">
      <c r="A31" s="4" t="inlineStr">
        <is>
          <t>Net Sales</t>
        </is>
      </c>
      <c r="B31" s="6" t="n">
        <v>217488</v>
      </c>
      <c r="C31" s="6" t="n">
        <v>191510</v>
      </c>
    </row>
    <row r="32">
      <c r="A32" s="4" t="inlineStr">
        <is>
          <t>Interest income</t>
        </is>
      </c>
      <c r="B32" s="6" t="n">
        <v>423</v>
      </c>
      <c r="C32" s="6" t="n">
        <v>172</v>
      </c>
    </row>
    <row r="33">
      <c r="A33" s="4" t="inlineStr">
        <is>
          <t>Interest expense</t>
        </is>
      </c>
      <c r="B33" s="6" t="n">
        <v>2734</v>
      </c>
      <c r="C33" s="6" t="n">
        <v>2449</v>
      </c>
    </row>
    <row r="34">
      <c r="A34" s="4" t="inlineStr">
        <is>
          <t>Income taxes</t>
        </is>
      </c>
      <c r="B34" s="6" t="n">
        <v>795</v>
      </c>
      <c r="C34" s="6" t="n">
        <v>-980</v>
      </c>
    </row>
    <row r="35">
      <c r="A35" s="4" t="inlineStr">
        <is>
          <t>Depreciation and amortization</t>
        </is>
      </c>
      <c r="B35" s="6" t="n">
        <v>8912</v>
      </c>
      <c r="C35" s="6" t="n">
        <v>10455</v>
      </c>
    </row>
    <row r="36">
      <c r="A36" s="4" t="inlineStr">
        <is>
          <t>Net income attributable to Twin Disc</t>
        </is>
      </c>
      <c r="B36" s="6" t="n">
        <v>22455</v>
      </c>
      <c r="C36" s="6" t="n">
        <v>11016</v>
      </c>
    </row>
    <row r="37">
      <c r="A37" s="4" t="inlineStr">
        <is>
          <t>Assets</t>
        </is>
      </c>
      <c r="B37" s="6" t="n">
        <v>364174</v>
      </c>
      <c r="C37" s="6" t="n">
        <v>364379</v>
      </c>
    </row>
    <row r="38">
      <c r="A38" s="4" t="inlineStr">
        <is>
          <t>Expenditures for segment assets</t>
        </is>
      </c>
      <c r="B38" s="6" t="n">
        <v>-8112</v>
      </c>
      <c r="C38" s="6" t="n">
        <v>3500</v>
      </c>
    </row>
    <row r="39">
      <c r="A39" s="4" t="inlineStr">
        <is>
          <t>Capital expenditures</t>
        </is>
      </c>
      <c r="B39" s="6" t="n">
        <v>8112</v>
      </c>
      <c r="C39" s="6" t="n">
        <v>-3500</v>
      </c>
    </row>
    <row r="40">
      <c r="A40" s="4" t="inlineStr">
        <is>
          <t>Operating Segments [Member] | Distribution Segment [Member]</t>
        </is>
      </c>
      <c r="B40" s="4" t="inlineStr">
        <is>
          <t xml:space="preserve"> </t>
        </is>
      </c>
      <c r="C40" s="4" t="inlineStr">
        <is>
          <t xml:space="preserve"> </t>
        </is>
      </c>
    </row>
    <row r="41">
      <c r="A41" s="4" t="inlineStr">
        <is>
          <t>Net Sales</t>
        </is>
      </c>
      <c r="B41" s="6" t="n">
        <v>106731</v>
      </c>
      <c r="C41" s="6" t="n">
        <v>100221</v>
      </c>
    </row>
    <row r="42">
      <c r="A42" s="4" t="inlineStr">
        <is>
          <t>Interest income</t>
        </is>
      </c>
      <c r="B42" s="6" t="n">
        <v>269</v>
      </c>
      <c r="C42" s="6" t="n">
        <v>17</v>
      </c>
    </row>
    <row r="43">
      <c r="A43" s="4" t="inlineStr">
        <is>
          <t>Interest expense</t>
        </is>
      </c>
      <c r="B43" s="6" t="n">
        <v>1</v>
      </c>
      <c r="C43" s="6" t="n">
        <v>1</v>
      </c>
    </row>
    <row r="44">
      <c r="A44" s="4" t="inlineStr">
        <is>
          <t>Income taxes</t>
        </is>
      </c>
      <c r="B44" s="6" t="n">
        <v>1177</v>
      </c>
      <c r="C44" s="6" t="n">
        <v>189</v>
      </c>
    </row>
    <row r="45">
      <c r="A45" s="4" t="inlineStr">
        <is>
          <t>Depreciation and amortization</t>
        </is>
      </c>
      <c r="B45" s="6" t="n">
        <v>294</v>
      </c>
      <c r="C45" s="6" t="n">
        <v>412</v>
      </c>
    </row>
    <row r="46">
      <c r="A46" s="4" t="inlineStr">
        <is>
          <t>Net income attributable to Twin Disc</t>
        </is>
      </c>
      <c r="B46" s="6" t="n">
        <v>3238</v>
      </c>
      <c r="C46" s="6" t="n">
        <v>105</v>
      </c>
    </row>
    <row r="47">
      <c r="A47" s="4" t="inlineStr">
        <is>
          <t>Assets</t>
        </is>
      </c>
      <c r="B47" s="6" t="n">
        <v>50958</v>
      </c>
      <c r="C47" s="6" t="n">
        <v>46956</v>
      </c>
    </row>
    <row r="48">
      <c r="A48" s="4" t="inlineStr">
        <is>
          <t>Expenditures for segment assets</t>
        </is>
      </c>
      <c r="B48" s="6" t="n">
        <v>386</v>
      </c>
      <c r="C48" s="6" t="n">
        <v>188</v>
      </c>
    </row>
    <row r="49">
      <c r="A49" s="4" t="inlineStr">
        <is>
          <t>Capital expenditures</t>
        </is>
      </c>
      <c r="B49" s="5" t="n">
        <v>-386</v>
      </c>
      <c r="C49" s="5" t="n">
        <v>-18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 Net Sales and Net Earnings to Consolidated Totals (Details) - USD ($) $ in Thousands</t>
        </is>
      </c>
      <c r="B1" s="2" t="inlineStr">
        <is>
          <t>12 Months Ended</t>
        </is>
      </c>
    </row>
    <row r="2">
      <c r="B2" s="2" t="inlineStr">
        <is>
          <t>Jun. 30, 2022</t>
        </is>
      </c>
      <c r="C2" s="2" t="inlineStr">
        <is>
          <t>Jun. 30, 2021</t>
        </is>
      </c>
    </row>
    <row r="3">
      <c r="A3" s="4" t="inlineStr">
        <is>
          <t>Net Sales</t>
        </is>
      </c>
      <c r="B3" s="5" t="n">
        <v>242913</v>
      </c>
      <c r="C3" s="5" t="n">
        <v>218581</v>
      </c>
    </row>
    <row r="4">
      <c r="A4" s="4" t="inlineStr">
        <is>
          <t>Net earnings attributable to Twin Disc</t>
        </is>
      </c>
      <c r="B4" s="6" t="n">
        <v>8095</v>
      </c>
      <c r="C4" s="6" t="n">
        <v>-29719</v>
      </c>
    </row>
    <row r="5">
      <c r="A5" s="4" t="inlineStr">
        <is>
          <t>Operating Segments [Member]</t>
        </is>
      </c>
      <c r="B5" s="4" t="inlineStr">
        <is>
          <t xml:space="preserve"> </t>
        </is>
      </c>
      <c r="C5" s="4" t="inlineStr">
        <is>
          <t xml:space="preserve"> </t>
        </is>
      </c>
    </row>
    <row r="6">
      <c r="A6" s="4" t="inlineStr">
        <is>
          <t>Net Sales</t>
        </is>
      </c>
      <c r="B6" s="6" t="n">
        <v>324219</v>
      </c>
      <c r="C6" s="6" t="n">
        <v>291731</v>
      </c>
    </row>
    <row r="7">
      <c r="A7" s="4" t="inlineStr">
        <is>
          <t>Net earnings attributable to Twin Disc</t>
        </is>
      </c>
      <c r="B7" s="6" t="n">
        <v>25692</v>
      </c>
      <c r="C7" s="6" t="n">
        <v>11121</v>
      </c>
    </row>
    <row r="8">
      <c r="A8" s="4" t="inlineStr">
        <is>
          <t>Intersegment Eliminations [Member]</t>
        </is>
      </c>
      <c r="B8" s="4" t="inlineStr">
        <is>
          <t xml:space="preserve"> </t>
        </is>
      </c>
      <c r="C8" s="4" t="inlineStr">
        <is>
          <t xml:space="preserve"> </t>
        </is>
      </c>
    </row>
    <row r="9">
      <c r="A9" s="4" t="inlineStr">
        <is>
          <t>Net Sales</t>
        </is>
      </c>
      <c r="B9" s="6" t="n">
        <v>-81305</v>
      </c>
      <c r="C9" s="6" t="n">
        <v>-73150</v>
      </c>
    </row>
    <row r="10">
      <c r="A10" s="4" t="inlineStr">
        <is>
          <t>Corporate, Non-Segment [Member]</t>
        </is>
      </c>
      <c r="B10" s="4" t="inlineStr">
        <is>
          <t xml:space="preserve"> </t>
        </is>
      </c>
      <c r="C10" s="4" t="inlineStr">
        <is>
          <t xml:space="preserve"> </t>
        </is>
      </c>
    </row>
    <row r="11">
      <c r="A11" s="4" t="inlineStr">
        <is>
          <t>Net earnings attributable to Twin Disc</t>
        </is>
      </c>
      <c r="B11" s="5" t="n">
        <v>-17598</v>
      </c>
      <c r="C11" s="5" t="n">
        <v>-408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s Other Significant Reconciling Items to Consolidated Totals (Details) - USD ($) $ in Thousands</t>
        </is>
      </c>
      <c r="B1" s="2" t="inlineStr">
        <is>
          <t>12 Months Ended</t>
        </is>
      </c>
    </row>
    <row r="2">
      <c r="B2" s="2" t="inlineStr">
        <is>
          <t>Jun. 30, 2022</t>
        </is>
      </c>
      <c r="C2" s="2" t="inlineStr">
        <is>
          <t>Jun. 30, 2021</t>
        </is>
      </c>
    </row>
    <row r="3">
      <c r="A3" s="4" t="inlineStr">
        <is>
          <t>Interest income</t>
        </is>
      </c>
      <c r="B3" s="5" t="n">
        <v>28</v>
      </c>
      <c r="C3" s="5" t="n">
        <v>19</v>
      </c>
    </row>
    <row r="4">
      <c r="A4" s="4" t="inlineStr">
        <is>
          <t>Interest expense</t>
        </is>
      </c>
      <c r="B4" s="6" t="n">
        <v>2128</v>
      </c>
      <c r="C4" s="6" t="n">
        <v>2358</v>
      </c>
    </row>
    <row r="5">
      <c r="A5" s="4" t="inlineStr">
        <is>
          <t>Income taxes</t>
        </is>
      </c>
      <c r="B5" s="6" t="n">
        <v>1823</v>
      </c>
      <c r="C5" s="6" t="n">
        <v>19680</v>
      </c>
    </row>
    <row r="6">
      <c r="A6" s="4" t="inlineStr">
        <is>
          <t>Depreciation and amortization</t>
        </is>
      </c>
      <c r="B6" s="6" t="n">
        <v>9547</v>
      </c>
      <c r="C6" s="6" t="n">
        <v>11243</v>
      </c>
    </row>
    <row r="7">
      <c r="A7" s="4" t="inlineStr">
        <is>
          <t>Assets</t>
        </is>
      </c>
      <c r="B7" s="6" t="n">
        <v>276523</v>
      </c>
      <c r="C7" s="6" t="n">
        <v>275413</v>
      </c>
    </row>
    <row r="8">
      <c r="A8" s="4" t="inlineStr">
        <is>
          <t>Capital expenditures</t>
        </is>
      </c>
      <c r="B8" s="6" t="n">
        <v>-4729</v>
      </c>
      <c r="C8" s="6" t="n">
        <v>-4464</v>
      </c>
    </row>
    <row r="9">
      <c r="A9" s="4" t="inlineStr">
        <is>
          <t>Expenditures for segment assets</t>
        </is>
      </c>
      <c r="B9" s="6" t="n">
        <v>4729</v>
      </c>
      <c r="C9" s="6" t="n">
        <v>4464</v>
      </c>
    </row>
    <row r="10">
      <c r="A10" s="4" t="inlineStr">
        <is>
          <t>Depreciation and amortization</t>
        </is>
      </c>
      <c r="B10" s="4" t="inlineStr">
        <is>
          <t xml:space="preserve"> </t>
        </is>
      </c>
      <c r="C10" s="6" t="n">
        <v>11243</v>
      </c>
    </row>
    <row r="11">
      <c r="A11" s="4" t="inlineStr">
        <is>
          <t>Operating Segments [Member]</t>
        </is>
      </c>
      <c r="B11" s="4" t="inlineStr">
        <is>
          <t xml:space="preserve"> </t>
        </is>
      </c>
      <c r="C11" s="4" t="inlineStr">
        <is>
          <t xml:space="preserve"> </t>
        </is>
      </c>
    </row>
    <row r="12">
      <c r="A12" s="4" t="inlineStr">
        <is>
          <t>Interest income</t>
        </is>
      </c>
      <c r="B12" s="6" t="n">
        <v>692</v>
      </c>
      <c r="C12" s="6" t="n">
        <v>189</v>
      </c>
    </row>
    <row r="13">
      <c r="A13" s="4" t="inlineStr">
        <is>
          <t>Interest expense</t>
        </is>
      </c>
      <c r="B13" s="6" t="n">
        <v>2735</v>
      </c>
      <c r="C13" s="6" t="n">
        <v>2450</v>
      </c>
    </row>
    <row r="14">
      <c r="A14" s="4" t="inlineStr">
        <is>
          <t>Income taxes</t>
        </is>
      </c>
      <c r="B14" s="6" t="n">
        <v>1972</v>
      </c>
      <c r="C14" s="6" t="n">
        <v>-791</v>
      </c>
    </row>
    <row r="15">
      <c r="A15" s="4" t="inlineStr">
        <is>
          <t>Depreciation and amortization</t>
        </is>
      </c>
      <c r="B15" s="6" t="n">
        <v>9205</v>
      </c>
      <c r="C15" s="6" t="n">
        <v>10867</v>
      </c>
    </row>
    <row r="16">
      <c r="A16" s="4" t="inlineStr">
        <is>
          <t>Assets</t>
        </is>
      </c>
      <c r="B16" s="6" t="n">
        <v>415132</v>
      </c>
      <c r="C16" s="6" t="n">
        <v>411335</v>
      </c>
    </row>
    <row r="17">
      <c r="A17" s="4" t="inlineStr">
        <is>
          <t>Capital expenditures</t>
        </is>
      </c>
      <c r="B17" s="6" t="n">
        <v>-7726</v>
      </c>
      <c r="C17" s="6" t="n">
        <v>-3688</v>
      </c>
    </row>
    <row r="18">
      <c r="A18" s="4" t="inlineStr">
        <is>
          <t>Expenditures for segment assets</t>
        </is>
      </c>
      <c r="B18" s="6" t="n">
        <v>7726</v>
      </c>
      <c r="C18" s="6" t="n">
        <v>3688</v>
      </c>
    </row>
    <row r="19">
      <c r="A19" s="4" t="inlineStr">
        <is>
          <t>Depreciation and amortization</t>
        </is>
      </c>
      <c r="B19" s="4" t="inlineStr">
        <is>
          <t xml:space="preserve"> </t>
        </is>
      </c>
      <c r="C19" s="6" t="n">
        <v>10867</v>
      </c>
    </row>
    <row r="20">
      <c r="A20" s="4" t="inlineStr">
        <is>
          <t>Segment Reconciling Items [Member]</t>
        </is>
      </c>
      <c r="B20" s="4" t="inlineStr">
        <is>
          <t xml:space="preserve"> </t>
        </is>
      </c>
      <c r="C20" s="4" t="inlineStr">
        <is>
          <t xml:space="preserve"> </t>
        </is>
      </c>
    </row>
    <row r="21">
      <c r="A21" s="4" t="inlineStr">
        <is>
          <t>Interest income</t>
        </is>
      </c>
      <c r="B21" s="6" t="n">
        <v>-664</v>
      </c>
      <c r="C21" s="6" t="n">
        <v>-170</v>
      </c>
    </row>
    <row r="22">
      <c r="A22" s="4" t="inlineStr">
        <is>
          <t>Interest expense</t>
        </is>
      </c>
      <c r="B22" s="6" t="n">
        <v>-607</v>
      </c>
      <c r="C22" s="6" t="n">
        <v>-92</v>
      </c>
    </row>
    <row r="23">
      <c r="A23" s="4" t="inlineStr">
        <is>
          <t>Income taxes</t>
        </is>
      </c>
      <c r="B23" s="6" t="n">
        <v>-148</v>
      </c>
      <c r="C23" s="6" t="n">
        <v>20471</v>
      </c>
    </row>
    <row r="24">
      <c r="A24" s="4" t="inlineStr">
        <is>
          <t>Depreciation and amortization</t>
        </is>
      </c>
      <c r="B24" s="6" t="n">
        <v>342</v>
      </c>
      <c r="C24" s="4" t="inlineStr">
        <is>
          <t xml:space="preserve"> </t>
        </is>
      </c>
    </row>
    <row r="25">
      <c r="A25" s="4" t="inlineStr">
        <is>
          <t>Assets</t>
        </is>
      </c>
      <c r="B25" s="6" t="n">
        <v>-138610</v>
      </c>
      <c r="C25" s="6" t="n">
        <v>-135922</v>
      </c>
    </row>
    <row r="26">
      <c r="A26" s="4" t="inlineStr">
        <is>
          <t>Capital expenditures</t>
        </is>
      </c>
      <c r="B26" s="6" t="n">
        <v>-12455</v>
      </c>
      <c r="C26" s="6" t="n">
        <v>-776</v>
      </c>
    </row>
    <row r="27">
      <c r="A27" s="4" t="inlineStr">
        <is>
          <t>Expenditures for segment assets</t>
        </is>
      </c>
      <c r="B27" s="5" t="n">
        <v>12455</v>
      </c>
      <c r="C27" s="6" t="n">
        <v>776</v>
      </c>
    </row>
    <row r="28">
      <c r="A28" s="4" t="inlineStr">
        <is>
          <t>Depreciation and amortization</t>
        </is>
      </c>
      <c r="B28" s="4" t="inlineStr">
        <is>
          <t xml:space="preserve"> </t>
        </is>
      </c>
      <c r="C28" s="5" t="n">
        <v>3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Geographic Information (Details) - USD ($) $ in Thousands</t>
        </is>
      </c>
      <c r="B1" s="2" t="inlineStr">
        <is>
          <t>12 Months Ended</t>
        </is>
      </c>
    </row>
    <row r="2">
      <c r="B2" s="2" t="inlineStr">
        <is>
          <t>Jun. 30, 2022</t>
        </is>
      </c>
      <c r="C2" s="2" t="inlineStr">
        <is>
          <t>Jun. 30, 2021</t>
        </is>
      </c>
    </row>
    <row r="3">
      <c r="A3" s="4" t="inlineStr">
        <is>
          <t>Net Sales</t>
        </is>
      </c>
      <c r="B3" s="5" t="n">
        <v>242913</v>
      </c>
      <c r="C3" s="5" t="n">
        <v>218581</v>
      </c>
    </row>
    <row r="4">
      <c r="A4" s="4" t="inlineStr">
        <is>
          <t>Long-lived assets</t>
        </is>
      </c>
      <c r="B4" s="6" t="n">
        <v>56883</v>
      </c>
      <c r="C4" s="6" t="n">
        <v>63455</v>
      </c>
    </row>
    <row r="5">
      <c r="A5" s="4" t="inlineStr">
        <is>
          <t>Reportable Geographical Components [Member] | UNITED STATES</t>
        </is>
      </c>
      <c r="B5" s="4" t="inlineStr">
        <is>
          <t xml:space="preserve"> </t>
        </is>
      </c>
      <c r="C5" s="4" t="inlineStr">
        <is>
          <t xml:space="preserve"> </t>
        </is>
      </c>
    </row>
    <row r="6">
      <c r="A6" s="4" t="inlineStr">
        <is>
          <t>Net Sales</t>
        </is>
      </c>
      <c r="B6" s="6" t="n">
        <v>81454</v>
      </c>
      <c r="C6" s="6" t="n">
        <v>64344</v>
      </c>
    </row>
    <row r="7">
      <c r="A7" s="4" t="inlineStr">
        <is>
          <t>Long-lived assets</t>
        </is>
      </c>
      <c r="B7" s="6" t="n">
        <v>32293</v>
      </c>
      <c r="C7" s="6" t="n">
        <v>34629</v>
      </c>
    </row>
    <row r="8">
      <c r="A8" s="4" t="inlineStr">
        <is>
          <t>Reportable Geographical Components [Member] | NETHERLANDS</t>
        </is>
      </c>
      <c r="B8" s="4" t="inlineStr">
        <is>
          <t xml:space="preserve"> </t>
        </is>
      </c>
      <c r="C8" s="4" t="inlineStr">
        <is>
          <t xml:space="preserve"> </t>
        </is>
      </c>
    </row>
    <row r="9">
      <c r="A9" s="4" t="inlineStr">
        <is>
          <t>Net Sales</t>
        </is>
      </c>
      <c r="B9" s="6" t="n">
        <v>28099</v>
      </c>
      <c r="C9" s="6" t="n">
        <v>25790</v>
      </c>
    </row>
    <row r="10">
      <c r="A10" s="4" t="inlineStr">
        <is>
          <t>Long-lived assets</t>
        </is>
      </c>
      <c r="B10" s="6" t="n">
        <v>10471</v>
      </c>
      <c r="C10" s="6" t="n">
        <v>12447</v>
      </c>
    </row>
    <row r="11">
      <c r="A11" s="4" t="inlineStr">
        <is>
          <t>Reportable Geographical Components [Member] | BELGIUM</t>
        </is>
      </c>
      <c r="B11" s="4" t="inlineStr">
        <is>
          <t xml:space="preserve"> </t>
        </is>
      </c>
      <c r="C11" s="4" t="inlineStr">
        <is>
          <t xml:space="preserve"> </t>
        </is>
      </c>
    </row>
    <row r="12">
      <c r="A12" s="4" t="inlineStr">
        <is>
          <t>Long-lived assets</t>
        </is>
      </c>
      <c r="B12" s="6" t="n">
        <v>6760</v>
      </c>
      <c r="C12" s="6" t="n">
        <v>8575</v>
      </c>
    </row>
    <row r="13">
      <c r="A13" s="4" t="inlineStr">
        <is>
          <t>Reportable Geographical Components [Member] | CHINA</t>
        </is>
      </c>
      <c r="B13" s="4" t="inlineStr">
        <is>
          <t xml:space="preserve"> </t>
        </is>
      </c>
      <c r="C13" s="4" t="inlineStr">
        <is>
          <t xml:space="preserve"> </t>
        </is>
      </c>
    </row>
    <row r="14">
      <c r="A14" s="4" t="inlineStr">
        <is>
          <t>Net Sales</t>
        </is>
      </c>
      <c r="B14" s="6" t="n">
        <v>26870</v>
      </c>
      <c r="C14" s="6" t="n">
        <v>33026</v>
      </c>
    </row>
    <row r="15">
      <c r="A15" s="4" t="inlineStr">
        <is>
          <t>Reportable Geographical Components [Member] | ITALY</t>
        </is>
      </c>
      <c r="B15" s="4" t="inlineStr">
        <is>
          <t xml:space="preserve"> </t>
        </is>
      </c>
      <c r="C15" s="4" t="inlineStr">
        <is>
          <t xml:space="preserve"> </t>
        </is>
      </c>
    </row>
    <row r="16">
      <c r="A16" s="4" t="inlineStr">
        <is>
          <t>Net Sales</t>
        </is>
      </c>
      <c r="B16" s="6" t="n">
        <v>16577</v>
      </c>
      <c r="C16" s="6" t="n">
        <v>16041</v>
      </c>
    </row>
    <row r="17">
      <c r="A17" s="4" t="inlineStr">
        <is>
          <t>Long-lived assets</t>
        </is>
      </c>
      <c r="B17" s="6" t="n">
        <v>1244</v>
      </c>
      <c r="C17" s="6" t="n">
        <v>1525</v>
      </c>
    </row>
    <row r="18">
      <c r="A18" s="4" t="inlineStr">
        <is>
          <t>Reportable Geographical Components [Member] | AUSTRALIA</t>
        </is>
      </c>
      <c r="B18" s="4" t="inlineStr">
        <is>
          <t xml:space="preserve"> </t>
        </is>
      </c>
      <c r="C18" s="4" t="inlineStr">
        <is>
          <t xml:space="preserve"> </t>
        </is>
      </c>
    </row>
    <row r="19">
      <c r="A19" s="4" t="inlineStr">
        <is>
          <t>Net Sales</t>
        </is>
      </c>
      <c r="B19" s="6" t="n">
        <v>18404</v>
      </c>
      <c r="C19" s="6" t="n">
        <v>17963</v>
      </c>
    </row>
    <row r="20">
      <c r="A20" s="4" t="inlineStr">
        <is>
          <t>Reportable Geographical Components [Member] | SWITZERLAND</t>
        </is>
      </c>
      <c r="B20" s="4" t="inlineStr">
        <is>
          <t xml:space="preserve"> </t>
        </is>
      </c>
      <c r="C20" s="4" t="inlineStr">
        <is>
          <t xml:space="preserve"> </t>
        </is>
      </c>
    </row>
    <row r="21">
      <c r="A21" s="4" t="inlineStr">
        <is>
          <t>Long-lived assets</t>
        </is>
      </c>
      <c r="B21" s="6" t="n">
        <v>923</v>
      </c>
      <c r="C21" s="6" t="n">
        <v>503</v>
      </c>
    </row>
    <row r="22">
      <c r="A22" s="4" t="inlineStr">
        <is>
          <t>Reportable Geographical Components [Member] | Other Countries [Member]</t>
        </is>
      </c>
      <c r="B22" s="4" t="inlineStr">
        <is>
          <t xml:space="preserve"> </t>
        </is>
      </c>
      <c r="C22" s="4" t="inlineStr">
        <is>
          <t xml:space="preserve"> </t>
        </is>
      </c>
    </row>
    <row r="23">
      <c r="A23" s="4" t="inlineStr">
        <is>
          <t>Net Sales</t>
        </is>
      </c>
      <c r="B23" s="6" t="n">
        <v>71510</v>
      </c>
      <c r="C23" s="6" t="n">
        <v>61417</v>
      </c>
    </row>
    <row r="24">
      <c r="A24" s="4" t="inlineStr">
        <is>
          <t>Long-lived assets</t>
        </is>
      </c>
      <c r="B24" s="5" t="n">
        <v>5191</v>
      </c>
      <c r="C24" s="5" t="n">
        <v>57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K - Stock-based Compensation (Details Textual) - USD ($) $ / shares in Units, $ in Thousands</t>
        </is>
      </c>
      <c r="B1" s="2" t="inlineStr">
        <is>
          <t>12 Months Ended</t>
        </is>
      </c>
    </row>
    <row r="2">
      <c r="B2" s="2" t="inlineStr">
        <is>
          <t>Jun. 30, 2022</t>
        </is>
      </c>
      <c r="C2" s="2" t="inlineStr">
        <is>
          <t>Jun. 30, 2021</t>
        </is>
      </c>
    </row>
    <row r="3">
      <c r="A3" s="4" t="inlineStr">
        <is>
          <t>Share-Based Compensation Arrangement by Share-Based Payment Award, Equity Instruments Other than Options, Grants in Period (in shares)</t>
        </is>
      </c>
      <c r="B3" s="6" t="n">
        <v>57204</v>
      </c>
      <c r="C3" s="6" t="n">
        <v>251804</v>
      </c>
    </row>
    <row r="4">
      <c r="A4" s="4" t="inlineStr">
        <is>
          <t>Share-Based Compensation Arrangement by Share-Based Payment Award, Equity Instruments Other than Options, Forfeited in Period (in shares)</t>
        </is>
      </c>
      <c r="B4" s="6" t="n">
        <v>29810</v>
      </c>
      <c r="C4" s="6" t="n">
        <v>6809</v>
      </c>
    </row>
    <row r="5">
      <c r="A5" s="4" t="inlineStr">
        <is>
          <t>Performance Stock Awards [Member]</t>
        </is>
      </c>
      <c r="B5" s="4" t="inlineStr">
        <is>
          <t xml:space="preserve"> </t>
        </is>
      </c>
      <c r="C5" s="4" t="inlineStr">
        <is>
          <t xml:space="preserve"> </t>
        </is>
      </c>
    </row>
    <row r="6">
      <c r="A6" s="4" t="inlineStr">
        <is>
          <t>Share-Based Compensation Arrangement by Share-Based Payment Award, Number of Shares Authorized (in shares)</t>
        </is>
      </c>
      <c r="B6" s="6" t="n">
        <v>146562</v>
      </c>
      <c r="C6" s="6" t="n">
        <v>397884</v>
      </c>
    </row>
    <row r="7">
      <c r="A7" s="4" t="inlineStr">
        <is>
          <t>Share-Based Compensation Arrangement by Share-Based Payment Award, Equity Instruments Other than Options, Grants in Period (in shares)</t>
        </is>
      </c>
      <c r="B7" s="6" t="n">
        <v>103575</v>
      </c>
      <c r="C7" s="6" t="n">
        <v>265256</v>
      </c>
    </row>
    <row r="8">
      <c r="A8" s="4" t="inlineStr">
        <is>
          <t>Share-based Compensation Arrangement by Share-based Payment Award, Award Vesting Period (Year)</t>
        </is>
      </c>
      <c r="B8" s="4" t="inlineStr">
        <is>
          <t xml:space="preserve"> </t>
        </is>
      </c>
      <c r="C8" s="4" t="inlineStr">
        <is>
          <t>3 years</t>
        </is>
      </c>
    </row>
    <row r="9">
      <c r="A9" s="4" t="inlineStr">
        <is>
          <t>Share-Based Compensation Arrangement by Share-Based Payment Award, Equity Instruments Other than Options, Nonvested, Number, Ending Balance (in shares)</t>
        </is>
      </c>
      <c r="B9" s="6" t="n">
        <v>320779</v>
      </c>
      <c r="C9" s="6" t="n">
        <v>388433</v>
      </c>
    </row>
    <row r="10">
      <c r="A10" s="4" t="inlineStr">
        <is>
          <t>Allocated Share-based Compensation Expense (Reversal)</t>
        </is>
      </c>
      <c r="B10" s="5" t="n">
        <v>883</v>
      </c>
      <c r="C10" s="5" t="n">
        <v>491</v>
      </c>
    </row>
    <row r="11">
      <c r="A11" s="4" t="inlineStr">
        <is>
          <t>Share-Based Payment Arrangement, Expense, Tax Benefit</t>
        </is>
      </c>
      <c r="B11" s="5" t="n">
        <v>207</v>
      </c>
      <c r="C11" s="6" t="n">
        <v>116</v>
      </c>
    </row>
    <row r="12">
      <c r="A12" s="4" t="inlineStr">
        <is>
          <t>Share-Based Compensation Arrangement by Share-Based Payment Award, Equity Instruments Other than Options, Nonvested, Weighted Average Grant Date Fair Value, Ending Balance (in dollars per share)</t>
        </is>
      </c>
      <c r="B12" s="7" t="n">
        <v>8.369999999999999</v>
      </c>
      <c r="C12" s="4" t="inlineStr">
        <is>
          <t xml:space="preserve"> </t>
        </is>
      </c>
    </row>
    <row r="13">
      <c r="A13" s="4" t="inlineStr">
        <is>
          <t>Share-Based Payment Arrangement, Nonvested Award, Cost Not yet Recognized, Amount, Total</t>
        </is>
      </c>
      <c r="B13" s="5" t="n">
        <v>1322</v>
      </c>
      <c r="C13" s="4" t="inlineStr">
        <is>
          <t xml:space="preserve"> </t>
        </is>
      </c>
    </row>
    <row r="14">
      <c r="A14" s="4" t="inlineStr">
        <is>
          <t>Share-Based Compensation Arrangement by Share-Based Payment Award, Equity Instruments Other than Options, Vested in Period, Fair Value</t>
        </is>
      </c>
      <c r="B14" s="5" t="n">
        <v>0</v>
      </c>
      <c r="C14" s="5" t="n">
        <v>0</v>
      </c>
    </row>
    <row r="15">
      <c r="A15" s="4" t="inlineStr">
        <is>
          <t>Restricted Stock [Member]</t>
        </is>
      </c>
      <c r="B15" s="4" t="inlineStr">
        <is>
          <t xml:space="preserve"> </t>
        </is>
      </c>
      <c r="C15" s="4" t="inlineStr">
        <is>
          <t xml:space="preserve"> </t>
        </is>
      </c>
    </row>
    <row r="16">
      <c r="A16" s="4" t="inlineStr">
        <is>
          <t>Share-Based Compensation Arrangement by Share-Based Payment Award, Equity Instruments Other than Options, Nonvested, Number, Ending Balance (in shares)</t>
        </is>
      </c>
      <c r="B16" s="6" t="n">
        <v>272438</v>
      </c>
      <c r="C16" s="6" t="n">
        <v>379095</v>
      </c>
    </row>
    <row r="17">
      <c r="A17" s="4" t="inlineStr">
        <is>
          <t>Share-Based Payment Arrangement, Expense, Tax Benefit</t>
        </is>
      </c>
      <c r="B17" s="5" t="n">
        <v>287</v>
      </c>
      <c r="C17" s="5" t="n">
        <v>315</v>
      </c>
    </row>
    <row r="18">
      <c r="A18" s="4" t="inlineStr">
        <is>
          <t>Share-Based Payment Arrangement, Nonvested Award, Cost Not yet Recognized, Amount, Total</t>
        </is>
      </c>
      <c r="B18" s="6" t="n">
        <v>618</v>
      </c>
      <c r="C18" s="4" t="inlineStr">
        <is>
          <t xml:space="preserve"> </t>
        </is>
      </c>
    </row>
    <row r="19">
      <c r="A19" s="4" t="inlineStr">
        <is>
          <t>Share-Based Compensation Arrangement by Share-Based Payment Award, Equity Instruments Other than Options, Vested in Period, Fair Value</t>
        </is>
      </c>
      <c r="B19" s="5" t="n">
        <v>1711</v>
      </c>
      <c r="C19" s="5" t="n">
        <v>533</v>
      </c>
    </row>
    <row r="20">
      <c r="A20" s="4" t="inlineStr">
        <is>
          <t>Share-Based Compensation Arrangement by Share-Based Payment Award, Equity Instruments Other than Options, Forfeited in Period (in shares)</t>
        </is>
      </c>
      <c r="B20" s="6" t="n">
        <v>29810</v>
      </c>
      <c r="C20" s="6" t="n">
        <v>6809</v>
      </c>
    </row>
    <row r="21">
      <c r="A21" s="4" t="inlineStr">
        <is>
          <t>Share-Based Payment Arrangement, Expense</t>
        </is>
      </c>
      <c r="B21" s="5" t="n">
        <v>1223</v>
      </c>
      <c r="C21" s="5" t="n">
        <v>1335</v>
      </c>
    </row>
    <row r="22">
      <c r="A22" s="4" t="inlineStr">
        <is>
          <t>Share-based Payment Arrangement, Nonvested Award, Cost Not yet Recognized, Period for Recognition (Year)</t>
        </is>
      </c>
      <c r="B22" s="4" t="inlineStr">
        <is>
          <t>3 years</t>
        </is>
      </c>
      <c r="C22" s="4" t="inlineStr">
        <is>
          <t xml:space="preserve"> </t>
        </is>
      </c>
    </row>
    <row r="23">
      <c r="A23" s="4" t="inlineStr">
        <is>
          <t>Restricted Stock [Member] | Minimum [Member]</t>
        </is>
      </c>
      <c r="B23" s="4" t="inlineStr">
        <is>
          <t xml:space="preserve"> </t>
        </is>
      </c>
      <c r="C23" s="4" t="inlineStr">
        <is>
          <t xml:space="preserve"> </t>
        </is>
      </c>
    </row>
    <row r="24">
      <c r="A24" s="4" t="inlineStr">
        <is>
          <t>Share-based Compensation Arrangement by Share-based Payment Award, Award Vesting Period (Year)</t>
        </is>
      </c>
      <c r="B24" s="4" t="inlineStr">
        <is>
          <t>1 year</t>
        </is>
      </c>
      <c r="C24" s="4" t="inlineStr">
        <is>
          <t xml:space="preserve"> </t>
        </is>
      </c>
    </row>
    <row r="25">
      <c r="A25" s="4" t="inlineStr">
        <is>
          <t>Restricted Stock [Member] | Maximum [Member]</t>
        </is>
      </c>
      <c r="B25" s="4" t="inlineStr">
        <is>
          <t xml:space="preserve"> </t>
        </is>
      </c>
      <c r="C25" s="4" t="inlineStr">
        <is>
          <t xml:space="preserve"> </t>
        </is>
      </c>
    </row>
    <row r="26">
      <c r="A26" s="4" t="inlineStr">
        <is>
          <t>Share-based Compensation Arrangement by Share-based Payment Award, Award Vesting Period (Year)</t>
        </is>
      </c>
      <c r="B26" s="4" t="inlineStr">
        <is>
          <t>3 years</t>
        </is>
      </c>
      <c r="C26" s="4" t="inlineStr">
        <is>
          <t xml:space="preserve"> </t>
        </is>
      </c>
    </row>
    <row r="27">
      <c r="A27" s="4" t="inlineStr">
        <is>
          <t>Restricted Stock Units (RSUs) [Member]</t>
        </is>
      </c>
      <c r="B27" s="4" t="inlineStr">
        <is>
          <t xml:space="preserve"> </t>
        </is>
      </c>
      <c r="C27" s="4" t="inlineStr">
        <is>
          <t xml:space="preserve"> </t>
        </is>
      </c>
    </row>
    <row r="28">
      <c r="A28" s="4" t="inlineStr">
        <is>
          <t>Share-based Compensation Arrangement by Share-based Payment Award, Award Vesting Period (Year)</t>
        </is>
      </c>
      <c r="B28" s="4" t="inlineStr">
        <is>
          <t>3 years</t>
        </is>
      </c>
      <c r="C28" s="4" t="inlineStr">
        <is>
          <t xml:space="preserve"> </t>
        </is>
      </c>
    </row>
    <row r="29">
      <c r="A29" s="4" t="inlineStr">
        <is>
          <t>Share-Based Compensation Arrangement by Share-Based Payment Award, Equity Instruments Other than Options, Nonvested, Number, Ending Balance (in shares)</t>
        </is>
      </c>
      <c r="B29" s="6" t="n">
        <v>62119</v>
      </c>
      <c r="C29" s="6" t="n">
        <v>34822</v>
      </c>
    </row>
    <row r="30">
      <c r="A30" s="4" t="inlineStr">
        <is>
          <t>Share-Based Payment Arrangement, Expense, Tax Benefit</t>
        </is>
      </c>
      <c r="B30" s="5" t="n">
        <v>75</v>
      </c>
      <c r="C30" s="5" t="n">
        <v>78</v>
      </c>
    </row>
    <row r="31">
      <c r="A31" s="4" t="inlineStr">
        <is>
          <t>Share-Based Compensation Arrangement by Share-Based Payment Award, Equity Instruments Other than Options, Nonvested, Weighted Average Grant Date Fair Value, Ending Balance (in dollars per share)</t>
        </is>
      </c>
      <c r="B31" s="7" t="n">
        <v>14.18</v>
      </c>
      <c r="C31" s="4" t="inlineStr">
        <is>
          <t xml:space="preserve"> </t>
        </is>
      </c>
    </row>
    <row r="32">
      <c r="A32" s="4" t="inlineStr">
        <is>
          <t>Share-Based Payment Arrangement, Nonvested Award, Cost Not yet Recognized, Amount, Total</t>
        </is>
      </c>
      <c r="B32" s="5" t="n">
        <v>585</v>
      </c>
      <c r="C32" s="4" t="inlineStr">
        <is>
          <t xml:space="preserve"> </t>
        </is>
      </c>
    </row>
    <row r="33">
      <c r="A33" s="4" t="inlineStr">
        <is>
          <t>Share-Based Payment Arrangement, Expense</t>
        </is>
      </c>
      <c r="B33" s="5" t="n">
        <v>321</v>
      </c>
      <c r="C33" s="5" t="n">
        <v>328</v>
      </c>
    </row>
    <row r="34">
      <c r="A34" s="4" t="inlineStr">
        <is>
          <t>The 2021 Long-Term Incentive Plan [Member]</t>
        </is>
      </c>
      <c r="B34" s="4" t="inlineStr">
        <is>
          <t xml:space="preserve"> </t>
        </is>
      </c>
      <c r="C34" s="4" t="inlineStr">
        <is>
          <t xml:space="preserve"> </t>
        </is>
      </c>
    </row>
    <row r="35">
      <c r="A35" s="4" t="inlineStr">
        <is>
          <t>Share-Based Compensation Arrangement by Share-Based Payment Award, Number of Shares Authorized (in shares)</t>
        </is>
      </c>
      <c r="B35" s="6" t="n">
        <v>715000</v>
      </c>
      <c r="C35" s="4" t="inlineStr">
        <is>
          <t xml:space="preserve"> </t>
        </is>
      </c>
    </row>
    <row r="36">
      <c r="A36" s="4" t="inlineStr">
        <is>
          <t>The 2020 Directors Plan [Member]</t>
        </is>
      </c>
      <c r="B36" s="4" t="inlineStr">
        <is>
          <t xml:space="preserve"> </t>
        </is>
      </c>
      <c r="C36" s="4" t="inlineStr">
        <is>
          <t xml:space="preserve"> </t>
        </is>
      </c>
    </row>
    <row r="37">
      <c r="A37" s="4" t="inlineStr">
        <is>
          <t>Share-Based Compensation Arrangement by Share-Based Payment Award, Number of Shares Authorized (in shares)</t>
        </is>
      </c>
      <c r="B37" s="4" t="inlineStr">
        <is>
          <t xml:space="preserve"> </t>
        </is>
      </c>
      <c r="C37" s="6" t="n">
        <v>750000</v>
      </c>
    </row>
    <row r="38">
      <c r="A38" s="4" t="inlineStr">
        <is>
          <t>The 2018 Long-Term Incentive Plan [Member]</t>
        </is>
      </c>
      <c r="B38" s="4" t="inlineStr">
        <is>
          <t xml:space="preserve"> </t>
        </is>
      </c>
      <c r="C38" s="4" t="inlineStr">
        <is>
          <t xml:space="preserve"> </t>
        </is>
      </c>
    </row>
    <row r="39">
      <c r="A39" s="4" t="inlineStr">
        <is>
          <t>Share-Based Compensation Arrangement by Share-Based Payment Award, Number of Shares Authorized (in shares)</t>
        </is>
      </c>
      <c r="B39" s="4" t="inlineStr">
        <is>
          <t xml:space="preserve"> </t>
        </is>
      </c>
      <c r="C39" s="6" t="n">
        <v>85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Stock-based Compensation - Shares Available for Future Options (Details) - Stock Options [Member] - shares</t>
        </is>
      </c>
      <c r="B1" s="2" t="inlineStr">
        <is>
          <t>Jun. 30, 2022</t>
        </is>
      </c>
      <c r="C1" s="2" t="inlineStr">
        <is>
          <t>Jun. 30, 2021</t>
        </is>
      </c>
    </row>
    <row r="2">
      <c r="A2" s="4" t="inlineStr">
        <is>
          <t>The 2020 Directors Plan [Member]</t>
        </is>
      </c>
      <c r="B2" s="4" t="inlineStr">
        <is>
          <t xml:space="preserve"> </t>
        </is>
      </c>
      <c r="C2" s="4" t="inlineStr">
        <is>
          <t xml:space="preserve"> </t>
        </is>
      </c>
    </row>
    <row r="3">
      <c r="A3" s="4" t="inlineStr">
        <is>
          <t>Shares Available for Grant (in shares)</t>
        </is>
      </c>
      <c r="B3" s="6" t="n">
        <v>612981</v>
      </c>
      <c r="C3" s="6" t="n">
        <v>666913</v>
      </c>
    </row>
    <row r="4">
      <c r="A4" s="4" t="inlineStr">
        <is>
          <t>The 2018 Long-Term Incentive Plan [Member]</t>
        </is>
      </c>
      <c r="B4" s="4" t="inlineStr">
        <is>
          <t xml:space="preserve"> </t>
        </is>
      </c>
      <c r="C4" s="4" t="inlineStr">
        <is>
          <t xml:space="preserve"> </t>
        </is>
      </c>
    </row>
    <row r="5">
      <c r="A5" s="4" t="inlineStr">
        <is>
          <t>Shares Available for Grant (in shares)</t>
        </is>
      </c>
      <c r="B5" s="6" t="n">
        <v>551901</v>
      </c>
      <c r="C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Engineering and Development Costs (Details Textual) - USD ($) $ in Thousands</t>
        </is>
      </c>
      <c r="B1" s="2" t="inlineStr">
        <is>
          <t>12 Months Ended</t>
        </is>
      </c>
    </row>
    <row r="2">
      <c r="B2" s="2" t="inlineStr">
        <is>
          <t>Jun. 30, 2022</t>
        </is>
      </c>
      <c r="C2" s="2" t="inlineStr">
        <is>
          <t>Jun. 30, 2021</t>
        </is>
      </c>
    </row>
    <row r="3">
      <c r="A3" s="4" t="inlineStr">
        <is>
          <t>Research and Development Expense, Total</t>
        </is>
      </c>
      <c r="B3" s="5" t="n">
        <v>1576</v>
      </c>
      <c r="C3" s="5" t="n">
        <v>1867</v>
      </c>
    </row>
    <row r="4">
      <c r="A4" s="4" t="inlineStr">
        <is>
          <t>Engineering and Development Costs</t>
        </is>
      </c>
      <c r="B4" s="5" t="n">
        <v>8808</v>
      </c>
      <c r="C4" s="5" t="n">
        <v>85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Details Textual) - USD ($) $ in Thousands</t>
        </is>
      </c>
      <c r="B1" s="2" t="inlineStr">
        <is>
          <t>12 Months Ended</t>
        </is>
      </c>
    </row>
    <row r="2">
      <c r="B2" s="2" t="inlineStr">
        <is>
          <t>Jun. 30, 2022</t>
        </is>
      </c>
      <c r="C2" s="2" t="inlineStr">
        <is>
          <t>Jun. 30, 2021</t>
        </is>
      </c>
    </row>
    <row r="3">
      <c r="A3" s="4" t="inlineStr">
        <is>
          <t>Defined Benefit Plan, Cost of Premium for Health Coverage Plan, Percentage</t>
        </is>
      </c>
      <c r="B3" s="8" t="n">
        <v>1</v>
      </c>
      <c r="C3" s="4" t="inlineStr">
        <is>
          <t xml:space="preserve"> </t>
        </is>
      </c>
    </row>
    <row r="4">
      <c r="A4" s="4" t="inlineStr">
        <is>
          <t>Defined Benefit Plan, Accumulated Benefit Obligation</t>
        </is>
      </c>
      <c r="B4" s="5" t="n">
        <v>79549</v>
      </c>
      <c r="C4" s="5" t="n">
        <v>98700</v>
      </c>
    </row>
    <row r="5">
      <c r="A5" s="4" t="inlineStr">
        <is>
          <t>Defined Benefit Plan, Weighted Average Healthcare Cost, Trend Rate</t>
        </is>
      </c>
      <c r="B5" s="9" t="n">
        <v>0.0575</v>
      </c>
      <c r="C5" s="8" t="n">
        <v>0.05</v>
      </c>
    </row>
    <row r="6">
      <c r="A6" s="4" t="inlineStr">
        <is>
          <t>Defined Benefit Plan, Plan Assets, Actual Allocation, Percentage</t>
        </is>
      </c>
      <c r="B6" s="8" t="n">
        <v>1</v>
      </c>
      <c r="C6" s="8" t="n">
        <v>1</v>
      </c>
    </row>
    <row r="7">
      <c r="A7" s="4" t="inlineStr">
        <is>
          <t>Defined Benefit Plan, Expected Long-term Return on Plan Assets</t>
        </is>
      </c>
      <c r="B7" s="9" t="n">
        <v>0.0613</v>
      </c>
      <c r="C7" s="4" t="inlineStr">
        <is>
          <t xml:space="preserve"> </t>
        </is>
      </c>
    </row>
    <row r="8">
      <c r="A8" s="4" t="inlineStr">
        <is>
          <t>Defined Contribution Plan, Cost</t>
        </is>
      </c>
      <c r="B8" s="5" t="n">
        <v>2245</v>
      </c>
      <c r="C8" s="5" t="n">
        <v>2162</v>
      </c>
    </row>
    <row r="9">
      <c r="A9" s="4" t="inlineStr">
        <is>
          <t>Pension Plan [Member]</t>
        </is>
      </c>
      <c r="B9" s="4" t="inlineStr">
        <is>
          <t xml:space="preserve"> </t>
        </is>
      </c>
      <c r="C9" s="4" t="inlineStr">
        <is>
          <t xml:space="preserve"> </t>
        </is>
      </c>
    </row>
    <row r="10">
      <c r="A10" s="4" t="inlineStr">
        <is>
          <t>Defined Benefit Plan, Expected Future Employer Contributions, Current Fiscal Year</t>
        </is>
      </c>
      <c r="B10" s="5" t="n">
        <v>612</v>
      </c>
      <c r="C10" s="4" t="inlineStr">
        <is>
          <t xml:space="preserve"> </t>
        </is>
      </c>
    </row>
    <row r="11">
      <c r="A11" s="4" t="inlineStr">
        <is>
          <t>UNITED STATES</t>
        </is>
      </c>
      <c r="B11" s="4" t="inlineStr">
        <is>
          <t xml:space="preserve"> </t>
        </is>
      </c>
      <c r="C11" s="4" t="inlineStr">
        <is>
          <t xml:space="preserve"> </t>
        </is>
      </c>
    </row>
    <row r="12">
      <c r="A12" s="4" t="inlineStr">
        <is>
          <t>Defined Benefit Plan, Expected Long-term Return on Plan Assets</t>
        </is>
      </c>
      <c r="B12" s="9" t="n">
        <v>0.064</v>
      </c>
      <c r="C12" s="4" t="inlineStr">
        <is>
          <t xml:space="preserve"> </t>
        </is>
      </c>
    </row>
    <row r="13">
      <c r="A13" s="4" t="inlineStr">
        <is>
          <t>Common Stock Held by U.S Pension Plans [Member]</t>
        </is>
      </c>
      <c r="B13" s="4" t="inlineStr">
        <is>
          <t xml:space="preserve"> </t>
        </is>
      </c>
      <c r="C13" s="4" t="inlineStr">
        <is>
          <t xml:space="preserve"> </t>
        </is>
      </c>
    </row>
    <row r="14">
      <c r="A14" s="4" t="inlineStr">
        <is>
          <t>Defined Benefit Plan, Plan Assets, Employer, Related Party, Number of Shares (in shares)</t>
        </is>
      </c>
      <c r="B14" s="6" t="n">
        <v>98211</v>
      </c>
      <c r="C14" s="6" t="n">
        <v>98211</v>
      </c>
    </row>
    <row r="15">
      <c r="A15" s="4" t="inlineStr">
        <is>
          <t>Defined Benefit Plan, Plan Assets, Employer, Related Party, Amount</t>
        </is>
      </c>
      <c r="B15" s="5" t="n">
        <v>890</v>
      </c>
      <c r="C15" s="5" t="n">
        <v>1398</v>
      </c>
    </row>
    <row r="16">
      <c r="A16" s="4" t="inlineStr">
        <is>
          <t>Defined Benefit Plan, Plan Assets, Actual Allocation, Percentage</t>
        </is>
      </c>
      <c r="B16" s="9" t="n">
        <v>0.013</v>
      </c>
      <c r="C16" s="9" t="n">
        <v>0.0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Net Funded Status of Pension and Postretirement Plans (Details) - USD ($) $ in Thousands</t>
        </is>
      </c>
      <c r="B1" s="2" t="inlineStr">
        <is>
          <t>12 Months Ended</t>
        </is>
      </c>
    </row>
    <row r="2">
      <c r="B2" s="2" t="inlineStr">
        <is>
          <t>Jun. 30, 2022</t>
        </is>
      </c>
      <c r="C2" s="2" t="inlineStr">
        <is>
          <t>Jun. 30, 2021</t>
        </is>
      </c>
    </row>
    <row r="3">
      <c r="A3" s="4" t="inlineStr">
        <is>
          <t>Net amount recognized</t>
        </is>
      </c>
      <c r="B3" s="5" t="n">
        <v>-31726</v>
      </c>
      <c r="C3" s="5" t="n">
        <v>-678</v>
      </c>
    </row>
    <row r="4">
      <c r="A4" s="4" t="inlineStr">
        <is>
          <t>Pension Plan [Member]</t>
        </is>
      </c>
      <c r="B4" s="4" t="inlineStr">
        <is>
          <t xml:space="preserve"> </t>
        </is>
      </c>
      <c r="C4" s="4" t="inlineStr">
        <is>
          <t xml:space="preserve"> </t>
        </is>
      </c>
    </row>
    <row r="5">
      <c r="A5" s="4" t="inlineStr">
        <is>
          <t>Benefit obligation, beginning of year</t>
        </is>
      </c>
      <c r="B5" s="6" t="n">
        <v>98700</v>
      </c>
      <c r="C5" s="6" t="n">
        <v>105520</v>
      </c>
    </row>
    <row r="6">
      <c r="A6" s="4" t="inlineStr">
        <is>
          <t>Service cost</t>
        </is>
      </c>
      <c r="B6" s="6" t="n">
        <v>507</v>
      </c>
      <c r="C6" s="6" t="n">
        <v>608</v>
      </c>
    </row>
    <row r="7">
      <c r="A7" s="4" t="inlineStr">
        <is>
          <t>Interest cost</t>
        </is>
      </c>
      <c r="B7" s="6" t="n">
        <v>2472</v>
      </c>
      <c r="C7" s="6" t="n">
        <v>2516</v>
      </c>
    </row>
    <row r="8">
      <c r="A8" s="4" t="inlineStr">
        <is>
          <t>Prior service cost</t>
        </is>
      </c>
      <c r="B8" s="6" t="n">
        <v>40</v>
      </c>
      <c r="C8" s="6" t="n">
        <v>65</v>
      </c>
    </row>
    <row r="9">
      <c r="A9" s="4" t="inlineStr">
        <is>
          <t>Actuarial (gain) loss</t>
        </is>
      </c>
      <c r="B9" s="6" t="n">
        <v>-14253</v>
      </c>
      <c r="C9" s="6" t="n">
        <v>-1577</v>
      </c>
    </row>
    <row r="10">
      <c r="A10" s="4" t="inlineStr">
        <is>
          <t>Contributions by plan participants</t>
        </is>
      </c>
      <c r="B10" s="6" t="n">
        <v>105</v>
      </c>
      <c r="C10" s="6" t="n">
        <v>114</v>
      </c>
    </row>
    <row r="11">
      <c r="A11" s="4" t="inlineStr">
        <is>
          <t>Benefits paid</t>
        </is>
      </c>
      <c r="B11" s="6" t="n">
        <v>-8022</v>
      </c>
      <c r="C11" s="6" t="n">
        <v>-8546</v>
      </c>
    </row>
    <row r="12">
      <c r="A12" s="4" t="inlineStr">
        <is>
          <t>Benefit obligation, end of year</t>
        </is>
      </c>
      <c r="B12" s="6" t="n">
        <v>79549</v>
      </c>
      <c r="C12" s="6" t="n">
        <v>98700</v>
      </c>
    </row>
    <row r="13">
      <c r="A13" s="4" t="inlineStr">
        <is>
          <t>Fair value of assets, Balance</t>
        </is>
      </c>
      <c r="B13" s="6" t="n">
        <v>92430</v>
      </c>
      <c r="C13" s="6" t="n">
        <v>83284</v>
      </c>
    </row>
    <row r="14">
      <c r="A14" s="4" t="inlineStr">
        <is>
          <t>Actual return on plan assets</t>
        </is>
      </c>
      <c r="B14" s="6" t="n">
        <v>-11884</v>
      </c>
      <c r="C14" s="6" t="n">
        <v>15325</v>
      </c>
    </row>
    <row r="15">
      <c r="A15" s="4" t="inlineStr">
        <is>
          <t>Employer contribution</t>
        </is>
      </c>
      <c r="B15" s="6" t="n">
        <v>709</v>
      </c>
      <c r="C15" s="6" t="n">
        <v>2253</v>
      </c>
    </row>
    <row r="16">
      <c r="A16" s="4" t="inlineStr">
        <is>
          <t>Contributions by plan participants</t>
        </is>
      </c>
      <c r="B16" s="6" t="n">
        <v>105</v>
      </c>
      <c r="C16" s="6" t="n">
        <v>114</v>
      </c>
    </row>
    <row r="17">
      <c r="A17" s="4" t="inlineStr">
        <is>
          <t>Benefits paid</t>
        </is>
      </c>
      <c r="B17" s="6" t="n">
        <v>-8022</v>
      </c>
      <c r="C17" s="6" t="n">
        <v>-8546</v>
      </c>
    </row>
    <row r="18">
      <c r="A18" s="4" t="inlineStr">
        <is>
          <t>Fair value of assets, Balance</t>
        </is>
      </c>
      <c r="B18" s="6" t="n">
        <v>73338</v>
      </c>
      <c r="C18" s="6" t="n">
        <v>92430</v>
      </c>
    </row>
    <row r="19">
      <c r="A19" s="4" t="inlineStr">
        <is>
          <t>Funded status</t>
        </is>
      </c>
      <c r="B19" s="6" t="n">
        <v>-6211</v>
      </c>
      <c r="C19" s="6" t="n">
        <v>-6270</v>
      </c>
    </row>
    <row r="20">
      <c r="A20" s="4" t="inlineStr">
        <is>
          <t>Other assets - noncurrent</t>
        </is>
      </c>
      <c r="B20" s="6" t="n">
        <v>0</v>
      </c>
      <c r="C20" s="6" t="n">
        <v>60</v>
      </c>
    </row>
    <row r="21">
      <c r="A21" s="4" t="inlineStr">
        <is>
          <t>Accrued liabilities - current</t>
        </is>
      </c>
      <c r="B21" s="6" t="n">
        <v>-271</v>
      </c>
      <c r="C21" s="6" t="n">
        <v>-423</v>
      </c>
    </row>
    <row r="22">
      <c r="A22" s="4" t="inlineStr">
        <is>
          <t>Accrued retirement benefits - noncurrent</t>
        </is>
      </c>
      <c r="B22" s="6" t="n">
        <v>-5940</v>
      </c>
      <c r="C22" s="6" t="n">
        <v>-5907</v>
      </c>
    </row>
    <row r="23">
      <c r="A23" s="4" t="inlineStr">
        <is>
          <t>Net amount recognized</t>
        </is>
      </c>
      <c r="B23" s="6" t="n">
        <v>-6211</v>
      </c>
      <c r="C23" s="6" t="n">
        <v>-6270</v>
      </c>
    </row>
    <row r="24">
      <c r="A24" s="4" t="inlineStr">
        <is>
          <t>Net transition obligation</t>
        </is>
      </c>
      <c r="B24" s="6" t="n">
        <v>102</v>
      </c>
      <c r="C24" s="6" t="n">
        <v>133</v>
      </c>
    </row>
    <row r="25">
      <c r="A25" s="4" t="inlineStr">
        <is>
          <t>Prior service cost</t>
        </is>
      </c>
      <c r="B25" s="6" t="n">
        <v>9</v>
      </c>
      <c r="C25" s="6" t="n">
        <v>94</v>
      </c>
    </row>
    <row r="26">
      <c r="A26" s="4" t="inlineStr">
        <is>
          <t>Actuarial net loss</t>
        </is>
      </c>
      <c r="B26" s="6" t="n">
        <v>32453</v>
      </c>
      <c r="C26" s="6" t="n">
        <v>31563</v>
      </c>
    </row>
    <row r="27">
      <c r="A27" s="4" t="inlineStr">
        <is>
          <t>Net amount recognized</t>
        </is>
      </c>
      <c r="B27" s="6" t="n">
        <v>32564</v>
      </c>
      <c r="C27" s="6" t="n">
        <v>31790</v>
      </c>
    </row>
    <row r="28">
      <c r="A28" s="4" t="inlineStr">
        <is>
          <t>Other Postretirement Benefits Plan [Member]</t>
        </is>
      </c>
      <c r="B28" s="4" t="inlineStr">
        <is>
          <t xml:space="preserve"> </t>
        </is>
      </c>
      <c r="C28" s="4" t="inlineStr">
        <is>
          <t xml:space="preserve"> </t>
        </is>
      </c>
    </row>
    <row r="29">
      <c r="A29" s="4" t="inlineStr">
        <is>
          <t>Benefit obligation, beginning of year</t>
        </is>
      </c>
      <c r="B29" s="6" t="n">
        <v>6102</v>
      </c>
      <c r="C29" s="6" t="n">
        <v>7059</v>
      </c>
    </row>
    <row r="30">
      <c r="A30" s="4" t="inlineStr">
        <is>
          <t>Service cost</t>
        </is>
      </c>
      <c r="B30" s="6" t="n">
        <v>14</v>
      </c>
      <c r="C30" s="6" t="n">
        <v>16</v>
      </c>
    </row>
    <row r="31">
      <c r="A31" s="4" t="inlineStr">
        <is>
          <t>Interest cost</t>
        </is>
      </c>
      <c r="B31" s="6" t="n">
        <v>140</v>
      </c>
      <c r="C31" s="6" t="n">
        <v>154</v>
      </c>
    </row>
    <row r="32">
      <c r="A32" s="4" t="inlineStr">
        <is>
          <t>Prior service cost</t>
        </is>
      </c>
      <c r="B32" s="6" t="n">
        <v>0</v>
      </c>
      <c r="C32" s="6" t="n">
        <v>0</v>
      </c>
    </row>
    <row r="33">
      <c r="A33" s="4" t="inlineStr">
        <is>
          <t>Actuarial (gain) loss</t>
        </is>
      </c>
      <c r="B33" s="6" t="n">
        <v>-786</v>
      </c>
      <c r="C33" s="6" t="n">
        <v>-395</v>
      </c>
    </row>
    <row r="34">
      <c r="A34" s="4" t="inlineStr">
        <is>
          <t>Contributions by plan participants</t>
        </is>
      </c>
      <c r="B34" s="6" t="n">
        <v>203</v>
      </c>
      <c r="C34" s="6" t="n">
        <v>269</v>
      </c>
    </row>
    <row r="35">
      <c r="A35" s="4" t="inlineStr">
        <is>
          <t>Benefits paid</t>
        </is>
      </c>
      <c r="B35" s="6" t="n">
        <v>-888</v>
      </c>
      <c r="C35" s="6" t="n">
        <v>-1001</v>
      </c>
    </row>
    <row r="36">
      <c r="A36" s="4" t="inlineStr">
        <is>
          <t>Benefit obligation, end of year</t>
        </is>
      </c>
      <c r="B36" s="6" t="n">
        <v>4785</v>
      </c>
      <c r="C36" s="6" t="n">
        <v>6102</v>
      </c>
    </row>
    <row r="37">
      <c r="A37" s="4" t="inlineStr">
        <is>
          <t>Fair value of assets, Balance</t>
        </is>
      </c>
      <c r="B37" s="6" t="n">
        <v>0</v>
      </c>
      <c r="C37" s="6" t="n">
        <v>0</v>
      </c>
    </row>
    <row r="38">
      <c r="A38" s="4" t="inlineStr">
        <is>
          <t>Actual return on plan assets</t>
        </is>
      </c>
      <c r="B38" s="6" t="n">
        <v>0</v>
      </c>
      <c r="C38" s="6" t="n">
        <v>0</v>
      </c>
    </row>
    <row r="39">
      <c r="A39" s="4" t="inlineStr">
        <is>
          <t>Employer contribution</t>
        </is>
      </c>
      <c r="B39" s="6" t="n">
        <v>686</v>
      </c>
      <c r="C39" s="6" t="n">
        <v>732</v>
      </c>
    </row>
    <row r="40">
      <c r="A40" s="4" t="inlineStr">
        <is>
          <t>Contributions by plan participants</t>
        </is>
      </c>
      <c r="B40" s="6" t="n">
        <v>203</v>
      </c>
      <c r="C40" s="6" t="n">
        <v>269</v>
      </c>
    </row>
    <row r="41">
      <c r="A41" s="4" t="inlineStr">
        <is>
          <t>Benefits paid</t>
        </is>
      </c>
      <c r="B41" s="6" t="n">
        <v>-889</v>
      </c>
      <c r="C41" s="6" t="n">
        <v>-1001</v>
      </c>
    </row>
    <row r="42">
      <c r="A42" s="4" t="inlineStr">
        <is>
          <t>Fair value of assets, Balance</t>
        </is>
      </c>
      <c r="B42" s="6" t="n">
        <v>0</v>
      </c>
      <c r="C42" s="6" t="n">
        <v>0</v>
      </c>
    </row>
    <row r="43">
      <c r="A43" s="4" t="inlineStr">
        <is>
          <t>Funded status</t>
        </is>
      </c>
      <c r="B43" s="6" t="n">
        <v>-4785</v>
      </c>
      <c r="C43" s="6" t="n">
        <v>-6102</v>
      </c>
    </row>
    <row r="44">
      <c r="A44" s="4" t="inlineStr">
        <is>
          <t>Other assets - noncurrent</t>
        </is>
      </c>
      <c r="B44" s="6" t="n">
        <v>0</v>
      </c>
      <c r="C44" s="6" t="n">
        <v>0</v>
      </c>
    </row>
    <row r="45">
      <c r="A45" s="4" t="inlineStr">
        <is>
          <t>Accrued liabilities - current</t>
        </is>
      </c>
      <c r="B45" s="6" t="n">
        <v>-751</v>
      </c>
      <c r="C45" s="6" t="n">
        <v>-833</v>
      </c>
    </row>
    <row r="46">
      <c r="A46" s="4" t="inlineStr">
        <is>
          <t>Accrued retirement benefits - noncurrent</t>
        </is>
      </c>
      <c r="B46" s="6" t="n">
        <v>-4034</v>
      </c>
      <c r="C46" s="6" t="n">
        <v>-5269</v>
      </c>
    </row>
    <row r="47">
      <c r="A47" s="4" t="inlineStr">
        <is>
          <t>Net amount recognized</t>
        </is>
      </c>
      <c r="B47" s="6" t="n">
        <v>-4785</v>
      </c>
      <c r="C47" s="6" t="n">
        <v>-6102</v>
      </c>
    </row>
    <row r="48">
      <c r="A48" s="4" t="inlineStr">
        <is>
          <t>Net transition obligation</t>
        </is>
      </c>
      <c r="B48" s="6" t="n">
        <v>0</v>
      </c>
      <c r="C48" s="6" t="n">
        <v>0</v>
      </c>
    </row>
    <row r="49">
      <c r="A49" s="4" t="inlineStr">
        <is>
          <t>Prior service cost</t>
        </is>
      </c>
      <c r="B49" s="6" t="n">
        <v>-278</v>
      </c>
      <c r="C49" s="6" t="n">
        <v>-487</v>
      </c>
    </row>
    <row r="50">
      <c r="A50" s="4" t="inlineStr">
        <is>
          <t>Actuarial net loss</t>
        </is>
      </c>
      <c r="B50" s="6" t="n">
        <v>-560</v>
      </c>
      <c r="C50" s="6" t="n">
        <v>160</v>
      </c>
    </row>
    <row r="51">
      <c r="A51" s="4" t="inlineStr">
        <is>
          <t>Net amount recognized</t>
        </is>
      </c>
      <c r="B51" s="5" t="n">
        <v>-838</v>
      </c>
      <c r="C51" s="5" t="n">
        <v>-3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M - Pension and Other Postretirement Benefit Plans - Amounts in Accumulated Other Comprehensive Income (Loss) to be Recognized Over Next Fiscal Year (Details) $ in Thousands</t>
        </is>
      </c>
      <c r="B1" s="2" t="inlineStr">
        <is>
          <t>Jun. 30, 2022 USD ($)</t>
        </is>
      </c>
    </row>
    <row r="2">
      <c r="A2" s="4" t="inlineStr">
        <is>
          <t>Pension Plan [Member]</t>
        </is>
      </c>
      <c r="B2" s="4" t="inlineStr">
        <is>
          <t xml:space="preserve"> </t>
        </is>
      </c>
    </row>
    <row r="3">
      <c r="A3" s="4" t="inlineStr">
        <is>
          <t>Net transition obligation</t>
        </is>
      </c>
      <c r="B3" s="5" t="n">
        <v>36</v>
      </c>
    </row>
    <row r="4">
      <c r="A4" s="4" t="inlineStr">
        <is>
          <t>Prior service cost</t>
        </is>
      </c>
      <c r="B4" s="6" t="n">
        <v>37</v>
      </c>
    </row>
    <row r="5">
      <c r="A5" s="4" t="inlineStr">
        <is>
          <t>Actuarial net loss</t>
        </is>
      </c>
      <c r="B5" s="6" t="n">
        <v>2482</v>
      </c>
    </row>
    <row r="6">
      <c r="A6" s="4" t="inlineStr">
        <is>
          <t>Net amount to be recognized</t>
        </is>
      </c>
      <c r="B6" s="6" t="n">
        <v>2555</v>
      </c>
    </row>
    <row r="7">
      <c r="A7" s="4" t="inlineStr">
        <is>
          <t>Other Postretirement Benefits Plan [Member]</t>
        </is>
      </c>
      <c r="B7" s="4" t="inlineStr">
        <is>
          <t xml:space="preserve"> </t>
        </is>
      </c>
    </row>
    <row r="8">
      <c r="A8" s="4" t="inlineStr">
        <is>
          <t>Net transition obligation</t>
        </is>
      </c>
      <c r="B8" s="6" t="n">
        <v>0</v>
      </c>
    </row>
    <row r="9">
      <c r="A9" s="4" t="inlineStr">
        <is>
          <t>Prior service cost</t>
        </is>
      </c>
      <c r="B9" s="6" t="n">
        <v>-275</v>
      </c>
    </row>
    <row r="10">
      <c r="A10" s="4" t="inlineStr">
        <is>
          <t>Actuarial net loss</t>
        </is>
      </c>
      <c r="B10" s="6" t="n">
        <v>-39</v>
      </c>
    </row>
    <row r="11">
      <c r="A11" s="4" t="inlineStr">
        <is>
          <t>Net amount to be recognized</t>
        </is>
      </c>
      <c r="B11" s="5" t="n">
        <v>-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ignificant Accounting Policies</t>
        </is>
      </c>
      <c r="B1" s="2" t="inlineStr">
        <is>
          <t>12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A. SIGNIFICANT ACCOUNTING POLICIES COVID- 19 Throughout this report, references made to “COVID- 19” March 2020. The full impact of the COVID- 19 19 Significant Accounting Policies The following is a summary of the significant accounting policies followed in the preparation of these financial statements: Consolidation Principles 2021, not Management Estimates-- Translation of Foreign Currencies 2022 2021, Cash three not Accounts Receivable June 30, 2022 2021, may may Fair Value of Financial Instruments . 1 2 June 30, 2022. June 30, 2022. 2 Derivative Financial Instruments - Inventories Assets Held for Sale-- Assets Held for Sale are carried at fair value less costs to sell, or net book value, whichever is lower. The Company ceases to record depreciation expense at the time of designation as held for sale. During fiscal 2021, 2022, Property, Plant and Equipment and Depreciation not Right of Use Lease Assets 842, twelve The Company determines if an arrangement is a lease at contract inception. The lease term begins upon lease commencement, which is when the Company takes possession of the asset, and may not Impairment of Long-lived Assets may not may third Intangible Assets Income Taxes not not not 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 Shipping and Handling Fees and Costs Recently Adopted Accounting Standards a. In August 2018, 2018 13 820, Fair Value Measurement July 1, 2021. not b. In August 2018, 2018 14 July 1, 2021. not New Accounting Releases a. In June 2016, 2016 13 2018 19, 2019 04, 2019 05 2019 10 326 326 December 15, 2019, December 15, 2022 ( 2024 326 b. In December 2019, 2019 12 December 15, 2021 ( 2022 c. In March 2021 January 2022, 2021 04 2022 01, March 12, 2021, may December 31, 2022. Special Note Regarding Smaller Reporting Company Status Under SEC Release 33 10513; 34 83550, second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Information for Pension Plans with an Accumulated Benefit Obligation in Excess of Plan Assets (Details) - USD ($) $ in Thousands</t>
        </is>
      </c>
      <c r="B1" s="2" t="inlineStr">
        <is>
          <t>Jun. 30, 2022</t>
        </is>
      </c>
      <c r="C1" s="2" t="inlineStr">
        <is>
          <t>Jun. 30, 2021</t>
        </is>
      </c>
    </row>
    <row r="2">
      <c r="A2" s="4" t="inlineStr">
        <is>
          <t>Projected and accumulated benefit obligation</t>
        </is>
      </c>
      <c r="B2" s="5" t="n">
        <v>79549</v>
      </c>
      <c r="C2" s="5" t="n">
        <v>53780</v>
      </c>
    </row>
    <row r="3">
      <c r="A3" s="4" t="inlineStr">
        <is>
          <t>Fair value of plan assets</t>
        </is>
      </c>
      <c r="B3" s="5" t="n">
        <v>73338</v>
      </c>
      <c r="C3" s="5" t="n">
        <v>474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omponents of Net Periodic Benefit Cost (Details) - USD ($) $ in Thousands</t>
        </is>
      </c>
      <c r="B1" s="2" t="inlineStr">
        <is>
          <t>12 Months Ended</t>
        </is>
      </c>
    </row>
    <row r="2">
      <c r="B2" s="2" t="inlineStr">
        <is>
          <t>Jun. 30, 2022</t>
        </is>
      </c>
      <c r="C2" s="2" t="inlineStr">
        <is>
          <t>Jun. 30, 2021</t>
        </is>
      </c>
    </row>
    <row r="3">
      <c r="A3" s="4" t="inlineStr">
        <is>
          <t>Pension Plan [Member]</t>
        </is>
      </c>
      <c r="B3" s="4" t="inlineStr">
        <is>
          <t xml:space="preserve"> </t>
        </is>
      </c>
      <c r="C3" s="4" t="inlineStr">
        <is>
          <t xml:space="preserve"> </t>
        </is>
      </c>
    </row>
    <row r="4">
      <c r="A4" s="4" t="inlineStr">
        <is>
          <t>Service cost</t>
        </is>
      </c>
      <c r="B4" s="5" t="n">
        <v>511</v>
      </c>
      <c r="C4" s="5" t="n">
        <v>615</v>
      </c>
    </row>
    <row r="5">
      <c r="A5" s="4" t="inlineStr">
        <is>
          <t>Interest cost</t>
        </is>
      </c>
      <c r="B5" s="6" t="n">
        <v>2473</v>
      </c>
      <c r="C5" s="6" t="n">
        <v>2516</v>
      </c>
    </row>
    <row r="6">
      <c r="A6" s="4" t="inlineStr">
        <is>
          <t>Prior service cost</t>
        </is>
      </c>
      <c r="B6" s="6" t="n">
        <v>40</v>
      </c>
      <c r="C6" s="6" t="n">
        <v>65</v>
      </c>
    </row>
    <row r="7">
      <c r="A7" s="4" t="inlineStr">
        <is>
          <t>Expected return on plan assets</t>
        </is>
      </c>
      <c r="B7" s="6" t="n">
        <v>-5055</v>
      </c>
      <c r="C7" s="6" t="n">
        <v>-4552</v>
      </c>
    </row>
    <row r="8">
      <c r="A8" s="4" t="inlineStr">
        <is>
          <t>Amortization of transition obligation</t>
        </is>
      </c>
      <c r="B8" s="6" t="n">
        <v>40</v>
      </c>
      <c r="C8" s="6" t="n">
        <v>40</v>
      </c>
    </row>
    <row r="9">
      <c r="A9" s="4" t="inlineStr">
        <is>
          <t>Amortization of prior service cost</t>
        </is>
      </c>
      <c r="B9" s="6" t="n">
        <v>-85</v>
      </c>
      <c r="C9" s="6" t="n">
        <v>47</v>
      </c>
    </row>
    <row r="10">
      <c r="A10" s="4" t="inlineStr">
        <is>
          <t>Amortization of actuarial net loss</t>
        </is>
      </c>
      <c r="B10" s="6" t="n">
        <v>2375</v>
      </c>
      <c r="C10" s="6" t="n">
        <v>3246</v>
      </c>
    </row>
    <row r="11">
      <c r="A11" s="4" t="inlineStr">
        <is>
          <t>Net periodic benefit cost</t>
        </is>
      </c>
      <c r="B11" s="6" t="n">
        <v>299</v>
      </c>
      <c r="C11" s="6" t="n">
        <v>1977</v>
      </c>
    </row>
    <row r="12">
      <c r="A12" s="4" t="inlineStr">
        <is>
          <t>Service cost</t>
        </is>
      </c>
      <c r="B12" s="6" t="n">
        <v>507</v>
      </c>
      <c r="C12" s="6" t="n">
        <v>608</v>
      </c>
    </row>
    <row r="13">
      <c r="A13" s="4" t="inlineStr">
        <is>
          <t>Interest cost</t>
        </is>
      </c>
      <c r="B13" s="6" t="n">
        <v>2472</v>
      </c>
      <c r="C13" s="6" t="n">
        <v>2516</v>
      </c>
    </row>
    <row r="14">
      <c r="A14" s="4" t="inlineStr">
        <is>
          <t>Other Postretirement Benefits Plan [Member]</t>
        </is>
      </c>
      <c r="B14" s="4" t="inlineStr">
        <is>
          <t xml:space="preserve"> </t>
        </is>
      </c>
      <c r="C14" s="4" t="inlineStr">
        <is>
          <t xml:space="preserve"> </t>
        </is>
      </c>
    </row>
    <row r="15">
      <c r="A15" s="4" t="inlineStr">
        <is>
          <t>Prior service cost</t>
        </is>
      </c>
      <c r="B15" s="6" t="n">
        <v>0</v>
      </c>
      <c r="C15" s="6" t="n">
        <v>0</v>
      </c>
    </row>
    <row r="16">
      <c r="A16" s="4" t="inlineStr">
        <is>
          <t>Amortization of prior service cost</t>
        </is>
      </c>
      <c r="B16" s="6" t="n">
        <v>-274</v>
      </c>
      <c r="C16" s="6" t="n">
        <v>-274</v>
      </c>
    </row>
    <row r="17">
      <c r="A17" s="4" t="inlineStr">
        <is>
          <t>Net periodic benefit cost</t>
        </is>
      </c>
      <c r="B17" s="6" t="n">
        <v>-120</v>
      </c>
      <c r="C17" s="6" t="n">
        <v>-104</v>
      </c>
    </row>
    <row r="18">
      <c r="A18" s="4" t="inlineStr">
        <is>
          <t>Service cost</t>
        </is>
      </c>
      <c r="B18" s="6" t="n">
        <v>14</v>
      </c>
      <c r="C18" s="6" t="n">
        <v>16</v>
      </c>
    </row>
    <row r="19">
      <c r="A19" s="4" t="inlineStr">
        <is>
          <t>Interest cost</t>
        </is>
      </c>
      <c r="B19" s="5" t="n">
        <v>140</v>
      </c>
      <c r="C19" s="5" t="n">
        <v>1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hanges in Plan Assets and Benefit Obligations Recognized in Other Comprehensive Income (Loss) (Details) - USD ($) $ in Thousands</t>
        </is>
      </c>
      <c r="B1" s="2" t="inlineStr">
        <is>
          <t>12 Months Ended</t>
        </is>
      </c>
    </row>
    <row r="2">
      <c r="B2" s="2" t="inlineStr">
        <is>
          <t>Jun. 30, 2022</t>
        </is>
      </c>
      <c r="C2" s="2" t="inlineStr">
        <is>
          <t>Jun. 30, 2021</t>
        </is>
      </c>
    </row>
    <row r="3">
      <c r="A3" s="4" t="inlineStr">
        <is>
          <t>Pension Plan [Member]</t>
        </is>
      </c>
      <c r="B3" s="4" t="inlineStr">
        <is>
          <t xml:space="preserve"> </t>
        </is>
      </c>
      <c r="C3" s="4" t="inlineStr">
        <is>
          <t xml:space="preserve"> </t>
        </is>
      </c>
    </row>
    <row r="4">
      <c r="A4" s="4" t="inlineStr">
        <is>
          <t>Net income (loss)</t>
        </is>
      </c>
      <c r="B4" s="5" t="n">
        <v>2860</v>
      </c>
      <c r="C4" s="5" t="n">
        <v>-12460</v>
      </c>
    </row>
    <row r="5">
      <c r="A5" s="4" t="inlineStr">
        <is>
          <t>Amortization of transition asset</t>
        </is>
      </c>
      <c r="B5" s="6" t="n">
        <v>-40</v>
      </c>
      <c r="C5" s="6" t="n">
        <v>-40</v>
      </c>
    </row>
    <row r="6">
      <c r="A6" s="4" t="inlineStr">
        <is>
          <t>Amortization of prior service (cost) benefit</t>
        </is>
      </c>
      <c r="B6" s="6" t="n">
        <v>85</v>
      </c>
      <c r="C6" s="6" t="n">
        <v>-47</v>
      </c>
    </row>
    <row r="7">
      <c r="A7" s="4" t="inlineStr">
        <is>
          <t>Amortization of net loss</t>
        </is>
      </c>
      <c r="B7" s="6" t="n">
        <v>-2375</v>
      </c>
      <c r="C7" s="6" t="n">
        <v>-3246</v>
      </c>
    </row>
    <row r="8">
      <c r="A8" s="4" t="inlineStr">
        <is>
          <t>Total recognized in other comprehensive income</t>
        </is>
      </c>
      <c r="B8" s="6" t="n">
        <v>530</v>
      </c>
      <c r="C8" s="6" t="n">
        <v>-15793</v>
      </c>
    </row>
    <row r="9">
      <c r="A9" s="4" t="inlineStr">
        <is>
          <t>Net periodic benefit cost (benefit)</t>
        </is>
      </c>
      <c r="B9" s="6" t="n">
        <v>299</v>
      </c>
      <c r="C9" s="6" t="n">
        <v>1977</v>
      </c>
    </row>
    <row r="10">
      <c r="A10" s="4" t="inlineStr">
        <is>
          <t>Total recognized in net periodic benefit cost and other comprehensive income</t>
        </is>
      </c>
      <c r="B10" s="6" t="n">
        <v>829</v>
      </c>
      <c r="C10" s="6" t="n">
        <v>-13816</v>
      </c>
    </row>
    <row r="11">
      <c r="A11" s="4" t="inlineStr">
        <is>
          <t>Other Postretirement Benefits Plan [Member]</t>
        </is>
      </c>
      <c r="B11" s="4" t="inlineStr">
        <is>
          <t xml:space="preserve"> </t>
        </is>
      </c>
      <c r="C11" s="4" t="inlineStr">
        <is>
          <t xml:space="preserve"> </t>
        </is>
      </c>
    </row>
    <row r="12">
      <c r="A12" s="4" t="inlineStr">
        <is>
          <t>Net income (loss)</t>
        </is>
      </c>
      <c r="B12" s="6" t="n">
        <v>-785</v>
      </c>
      <c r="C12" s="6" t="n">
        <v>-397</v>
      </c>
    </row>
    <row r="13">
      <c r="A13" s="4" t="inlineStr">
        <is>
          <t>Amortization of transition asset</t>
        </is>
      </c>
      <c r="B13" s="6" t="n">
        <v>0</v>
      </c>
      <c r="C13" s="6" t="n">
        <v>0</v>
      </c>
    </row>
    <row r="14">
      <c r="A14" s="4" t="inlineStr">
        <is>
          <t>Amortization of prior service (cost) benefit</t>
        </is>
      </c>
      <c r="B14" s="6" t="n">
        <v>275</v>
      </c>
      <c r="C14" s="6" t="n">
        <v>275</v>
      </c>
    </row>
    <row r="15">
      <c r="A15" s="4" t="inlineStr">
        <is>
          <t>Amortization of net loss</t>
        </is>
      </c>
      <c r="B15" s="6" t="n">
        <v>0</v>
      </c>
      <c r="C15" s="6" t="n">
        <v>0</v>
      </c>
    </row>
    <row r="16">
      <c r="A16" s="4" t="inlineStr">
        <is>
          <t>Total recognized in other comprehensive income</t>
        </is>
      </c>
      <c r="B16" s="6" t="n">
        <v>-510</v>
      </c>
      <c r="C16" s="6" t="n">
        <v>-122</v>
      </c>
    </row>
    <row r="17">
      <c r="A17" s="4" t="inlineStr">
        <is>
          <t>Net periodic benefit cost (benefit)</t>
        </is>
      </c>
      <c r="B17" s="6" t="n">
        <v>-120</v>
      </c>
      <c r="C17" s="6" t="n">
        <v>-104</v>
      </c>
    </row>
    <row r="18">
      <c r="A18" s="4" t="inlineStr">
        <is>
          <t>Total recognized in net periodic benefit cost and other comprehensive income</t>
        </is>
      </c>
      <c r="B18" s="5" t="n">
        <v>-630</v>
      </c>
      <c r="C18" s="5" t="n">
        <v>-2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Assumptions (Details)</t>
        </is>
      </c>
      <c r="B1" s="2" t="inlineStr">
        <is>
          <t>12 Months Ended</t>
        </is>
      </c>
    </row>
    <row r="2">
      <c r="B2" s="2" t="inlineStr">
        <is>
          <t>Jun. 30, 2022</t>
        </is>
      </c>
      <c r="C2" s="2" t="inlineStr">
        <is>
          <t>Jun. 30, 2021</t>
        </is>
      </c>
    </row>
    <row r="3">
      <c r="A3" s="4" t="inlineStr">
        <is>
          <t>Pension Plan [Member]</t>
        </is>
      </c>
      <c r="B3" s="4" t="inlineStr">
        <is>
          <t xml:space="preserve"> </t>
        </is>
      </c>
      <c r="C3" s="4" t="inlineStr">
        <is>
          <t xml:space="preserve"> </t>
        </is>
      </c>
    </row>
    <row r="4">
      <c r="A4" s="4" t="inlineStr">
        <is>
          <t>Discount rate</t>
        </is>
      </c>
      <c r="B4" s="9" t="n">
        <v>0.0461</v>
      </c>
      <c r="C4" s="9" t="n">
        <v>0.0263</v>
      </c>
    </row>
    <row r="5">
      <c r="A5" s="4" t="inlineStr">
        <is>
          <t>Expected return on plan assets</t>
        </is>
      </c>
      <c r="B5" s="9" t="n">
        <v>0.0613</v>
      </c>
      <c r="C5" s="9" t="n">
        <v>0.0569</v>
      </c>
    </row>
    <row r="6">
      <c r="A6" s="4" t="inlineStr">
        <is>
          <t>Discount rate</t>
        </is>
      </c>
      <c r="B6" s="9" t="n">
        <v>0.0259</v>
      </c>
      <c r="C6" s="9" t="n">
        <v>0.0249</v>
      </c>
    </row>
    <row r="7">
      <c r="A7" s="4" t="inlineStr">
        <is>
          <t>Expected return on plan assets</t>
        </is>
      </c>
      <c r="B7" s="9" t="n">
        <v>0.055</v>
      </c>
      <c r="C7" s="9" t="n">
        <v>0.0589</v>
      </c>
    </row>
    <row r="8">
      <c r="A8" s="4" t="inlineStr">
        <is>
          <t>Other Postretirement Benefits Plan [Member]</t>
        </is>
      </c>
      <c r="B8" s="4" t="inlineStr">
        <is>
          <t xml:space="preserve"> </t>
        </is>
      </c>
      <c r="C8" s="4" t="inlineStr">
        <is>
          <t xml:space="preserve"> </t>
        </is>
      </c>
    </row>
    <row r="9">
      <c r="A9" s="4" t="inlineStr">
        <is>
          <t>Discount rate</t>
        </is>
      </c>
      <c r="B9" s="9" t="n">
        <v>0.0483</v>
      </c>
      <c r="C9" s="9" t="n">
        <v>0.0247</v>
      </c>
    </row>
    <row r="10">
      <c r="A10" s="4" t="inlineStr">
        <is>
          <t>Expected return on plan assets</t>
        </is>
      </c>
      <c r="B10" s="4" t="inlineStr">
        <is>
          <t xml:space="preserve"> </t>
        </is>
      </c>
      <c r="C10" s="4" t="inlineStr">
        <is>
          <t xml:space="preserve"> </t>
        </is>
      </c>
    </row>
    <row r="11">
      <c r="A11" s="4" t="inlineStr">
        <is>
          <t>Discount rate</t>
        </is>
      </c>
      <c r="B11" s="9" t="n">
        <v>0.0247</v>
      </c>
      <c r="C11" s="9" t="n">
        <v>0.0237</v>
      </c>
    </row>
    <row r="12">
      <c r="A12" s="4" t="inlineStr">
        <is>
          <t>Expected return on plan asse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Pension Plan Weighted-Average Asset Allocations (Details)</t>
        </is>
      </c>
      <c r="B1" s="2" t="inlineStr">
        <is>
          <t>Jun. 30, 2022</t>
        </is>
      </c>
      <c r="C1" s="2" t="inlineStr">
        <is>
          <t>Jun. 30, 2021</t>
        </is>
      </c>
    </row>
    <row r="2">
      <c r="A2" s="4" t="inlineStr">
        <is>
          <t>Target Allocation</t>
        </is>
      </c>
      <c r="B2" s="8" t="n">
        <v>1</v>
      </c>
      <c r="C2" s="4" t="inlineStr">
        <is>
          <t xml:space="preserve"> </t>
        </is>
      </c>
    </row>
    <row r="3">
      <c r="A3" s="4" t="inlineStr">
        <is>
          <t>Actual Allocation</t>
        </is>
      </c>
      <c r="B3" s="8" t="n">
        <v>1</v>
      </c>
      <c r="C3" s="8" t="n">
        <v>1</v>
      </c>
    </row>
    <row r="4">
      <c r="A4" s="4" t="inlineStr">
        <is>
          <t>Equity Securities [Member]</t>
        </is>
      </c>
      <c r="B4" s="4" t="inlineStr">
        <is>
          <t xml:space="preserve"> </t>
        </is>
      </c>
      <c r="C4" s="4" t="inlineStr">
        <is>
          <t xml:space="preserve"> </t>
        </is>
      </c>
    </row>
    <row r="5">
      <c r="A5" s="4" t="inlineStr">
        <is>
          <t>Target Allocation</t>
        </is>
      </c>
      <c r="B5" s="8" t="n">
        <v>0.43</v>
      </c>
      <c r="C5" s="4" t="inlineStr">
        <is>
          <t xml:space="preserve"> </t>
        </is>
      </c>
    </row>
    <row r="6">
      <c r="A6" s="4" t="inlineStr">
        <is>
          <t>Actual Allocation</t>
        </is>
      </c>
      <c r="B6" s="8" t="n">
        <v>0.4</v>
      </c>
      <c r="C6" s="8" t="n">
        <v>0.53</v>
      </c>
    </row>
    <row r="7">
      <c r="A7" s="4" t="inlineStr">
        <is>
          <t>Debt Securities [Member]</t>
        </is>
      </c>
      <c r="B7" s="4" t="inlineStr">
        <is>
          <t xml:space="preserve"> </t>
        </is>
      </c>
      <c r="C7" s="4" t="inlineStr">
        <is>
          <t xml:space="preserve"> </t>
        </is>
      </c>
    </row>
    <row r="8">
      <c r="A8" s="4" t="inlineStr">
        <is>
          <t>Target Allocation</t>
        </is>
      </c>
      <c r="B8" s="8" t="n">
        <v>0.5</v>
      </c>
      <c r="C8" s="4" t="inlineStr">
        <is>
          <t xml:space="preserve"> </t>
        </is>
      </c>
    </row>
    <row r="9">
      <c r="A9" s="4" t="inlineStr">
        <is>
          <t>Actual Allocation</t>
        </is>
      </c>
      <c r="B9" s="8" t="n">
        <v>0.49</v>
      </c>
      <c r="C9" s="8" t="n">
        <v>0.38</v>
      </c>
    </row>
    <row r="10">
      <c r="A10" s="4" t="inlineStr">
        <is>
          <t>Real Estate [Member]</t>
        </is>
      </c>
      <c r="B10" s="4" t="inlineStr">
        <is>
          <t xml:space="preserve"> </t>
        </is>
      </c>
      <c r="C10" s="4" t="inlineStr">
        <is>
          <t xml:space="preserve"> </t>
        </is>
      </c>
    </row>
    <row r="11">
      <c r="A11" s="4" t="inlineStr">
        <is>
          <t>Target Allocation</t>
        </is>
      </c>
      <c r="B11" s="8" t="n">
        <v>0.07000000000000001</v>
      </c>
      <c r="C11" s="4" t="inlineStr">
        <is>
          <t xml:space="preserve"> </t>
        </is>
      </c>
    </row>
    <row r="12">
      <c r="A12" s="4" t="inlineStr">
        <is>
          <t>Actual Allocation</t>
        </is>
      </c>
      <c r="B12" s="8" t="n">
        <v>0.11</v>
      </c>
      <c r="C12" s="8" t="n">
        <v>0.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Note M - Pension and Other Postretirement Benefit Plans - Plan Assets Using Fair Value Hierarchy (Details) - USD ($) $ in Thousands</t>
        </is>
      </c>
      <c r="C1" s="2" t="inlineStr">
        <is>
          <t>Jun. 30, 2022</t>
        </is>
      </c>
      <c r="E1" s="2" t="inlineStr">
        <is>
          <t>Jun. 30, 2021</t>
        </is>
      </c>
      <c r="F1" s="2" t="inlineStr">
        <is>
          <t>Jun. 30, 2020</t>
        </is>
      </c>
    </row>
    <row r="2">
      <c r="A2" s="4" t="inlineStr">
        <is>
          <t>Fair Value, Inputs, Level 3 [Member]</t>
        </is>
      </c>
      <c r="C2" s="4" t="inlineStr">
        <is>
          <t xml:space="preserve"> </t>
        </is>
      </c>
      <c r="E2" s="4" t="inlineStr">
        <is>
          <t xml:space="preserve"> </t>
        </is>
      </c>
      <c r="F2" s="4" t="inlineStr">
        <is>
          <t xml:space="preserve"> </t>
        </is>
      </c>
    </row>
    <row r="3">
      <c r="A3" s="4" t="inlineStr">
        <is>
          <t>Plan Assets</t>
        </is>
      </c>
      <c r="C3" s="5" t="n">
        <v>6302</v>
      </c>
      <c r="E3" s="5" t="n">
        <v>6646</v>
      </c>
      <c r="F3" s="5" t="n">
        <v>6095</v>
      </c>
    </row>
    <row r="4">
      <c r="A4" s="4" t="inlineStr">
        <is>
          <t>Pension Plan [Member]</t>
        </is>
      </c>
      <c r="C4" s="4" t="inlineStr">
        <is>
          <t xml:space="preserve"> </t>
        </is>
      </c>
      <c r="E4" s="4" t="inlineStr">
        <is>
          <t xml:space="preserve"> </t>
        </is>
      </c>
      <c r="F4" s="4" t="inlineStr">
        <is>
          <t xml:space="preserve"> </t>
        </is>
      </c>
    </row>
    <row r="5">
      <c r="A5" s="4" t="inlineStr">
        <is>
          <t>Plan Assets</t>
        </is>
      </c>
      <c r="C5" s="6" t="n">
        <v>73338</v>
      </c>
      <c r="E5" s="6" t="n">
        <v>92430</v>
      </c>
      <c r="F5" s="5" t="n">
        <v>83284</v>
      </c>
    </row>
    <row r="6">
      <c r="A6" s="4" t="inlineStr">
        <is>
          <t>Pension Plan [Member] | Fair Value, Inputs, Level 1, Level 2, and Level 3 [Member]</t>
        </is>
      </c>
      <c r="C6" s="4" t="inlineStr">
        <is>
          <t xml:space="preserve"> </t>
        </is>
      </c>
      <c r="E6" s="4" t="inlineStr">
        <is>
          <t xml:space="preserve"> </t>
        </is>
      </c>
      <c r="F6" s="4" t="inlineStr">
        <is>
          <t xml:space="preserve"> </t>
        </is>
      </c>
    </row>
    <row r="7">
      <c r="A7" s="4" t="inlineStr">
        <is>
          <t>Plan Assets</t>
        </is>
      </c>
      <c r="C7" s="6" t="n">
        <v>23389</v>
      </c>
      <c r="E7" s="4" t="inlineStr">
        <is>
          <t xml:space="preserve"> </t>
        </is>
      </c>
      <c r="F7" s="4" t="inlineStr">
        <is>
          <t xml:space="preserve"> </t>
        </is>
      </c>
    </row>
    <row r="8">
      <c r="A8" s="4" t="inlineStr">
        <is>
          <t>Pension Plan [Member] | Fair Value, Inputs, Level 1 [Member]</t>
        </is>
      </c>
      <c r="C8" s="4" t="inlineStr">
        <is>
          <t xml:space="preserve"> </t>
        </is>
      </c>
      <c r="E8" s="4" t="inlineStr">
        <is>
          <t xml:space="preserve"> </t>
        </is>
      </c>
      <c r="F8" s="4" t="inlineStr">
        <is>
          <t xml:space="preserve"> </t>
        </is>
      </c>
    </row>
    <row r="9">
      <c r="A9" s="4" t="inlineStr">
        <is>
          <t>Plan Assets</t>
        </is>
      </c>
      <c r="C9" s="6" t="n">
        <v>17087</v>
      </c>
      <c r="E9" s="4" t="inlineStr">
        <is>
          <t xml:space="preserve"> </t>
        </is>
      </c>
      <c r="F9" s="4" t="inlineStr">
        <is>
          <t xml:space="preserve"> </t>
        </is>
      </c>
    </row>
    <row r="10">
      <c r="A10" s="4" t="inlineStr">
        <is>
          <t>Pension Plan [Member] | Fair Value, Inputs, Level 2 [Member]</t>
        </is>
      </c>
      <c r="C10" s="4" t="inlineStr">
        <is>
          <t xml:space="preserve"> </t>
        </is>
      </c>
      <c r="E10" s="4" t="inlineStr">
        <is>
          <t xml:space="preserve"> </t>
        </is>
      </c>
      <c r="F10" s="4" t="inlineStr">
        <is>
          <t xml:space="preserve"> </t>
        </is>
      </c>
    </row>
    <row r="11">
      <c r="A11" s="4" t="inlineStr">
        <is>
          <t>Plan Assets</t>
        </is>
      </c>
      <c r="C11" s="6" t="n">
        <v>0</v>
      </c>
      <c r="E11" s="4" t="inlineStr">
        <is>
          <t xml:space="preserve"> </t>
        </is>
      </c>
      <c r="F11" s="4" t="inlineStr">
        <is>
          <t xml:space="preserve"> </t>
        </is>
      </c>
    </row>
    <row r="12">
      <c r="A12" s="4" t="inlineStr">
        <is>
          <t>Pension Plan [Member] | Fair Value, Inputs, Level 3 [Member]</t>
        </is>
      </c>
      <c r="C12" s="4" t="inlineStr">
        <is>
          <t xml:space="preserve"> </t>
        </is>
      </c>
      <c r="E12" s="4" t="inlineStr">
        <is>
          <t xml:space="preserve"> </t>
        </is>
      </c>
      <c r="F12" s="4" t="inlineStr">
        <is>
          <t xml:space="preserve"> </t>
        </is>
      </c>
    </row>
    <row r="13">
      <c r="A13" s="4" t="inlineStr">
        <is>
          <t>Plan Assets</t>
        </is>
      </c>
      <c r="C13" s="6" t="n">
        <v>6302</v>
      </c>
      <c r="E13" s="4" t="inlineStr">
        <is>
          <t xml:space="preserve"> </t>
        </is>
      </c>
      <c r="F13" s="4" t="inlineStr">
        <is>
          <t xml:space="preserve"> </t>
        </is>
      </c>
    </row>
    <row r="14">
      <c r="A14" s="4" t="inlineStr">
        <is>
          <t>Pension Plan [Member] | Fair Value Measured at Net Asset Value Per Share [Member]</t>
        </is>
      </c>
      <c r="C14" s="4" t="inlineStr">
        <is>
          <t xml:space="preserve"> </t>
        </is>
      </c>
      <c r="E14" s="4" t="inlineStr">
        <is>
          <t xml:space="preserve"> </t>
        </is>
      </c>
      <c r="F14" s="4" t="inlineStr">
        <is>
          <t xml:space="preserve"> </t>
        </is>
      </c>
    </row>
    <row r="15">
      <c r="A15" s="4" t="inlineStr">
        <is>
          <t>Plan Assets</t>
        </is>
      </c>
      <c r="C15" s="6" t="n">
        <v>49949</v>
      </c>
      <c r="D15" s="4" t="inlineStr">
        <is>
          <t>[1]</t>
        </is>
      </c>
      <c r="E15" s="6" t="n">
        <v>55776</v>
      </c>
      <c r="F15" s="4" t="inlineStr">
        <is>
          <t xml:space="preserve"> </t>
        </is>
      </c>
    </row>
    <row r="16">
      <c r="A16" s="4" t="inlineStr">
        <is>
          <t>Cash and Cash Equivalents [Member] | Pension Plan [Member] | Fair Value, Inputs, Level 1, Level 2, and Level 3 [Member]</t>
        </is>
      </c>
      <c r="C16" s="4" t="inlineStr">
        <is>
          <t xml:space="preserve"> </t>
        </is>
      </c>
      <c r="E16" s="4" t="inlineStr">
        <is>
          <t xml:space="preserve"> </t>
        </is>
      </c>
      <c r="F16" s="4" t="inlineStr">
        <is>
          <t xml:space="preserve"> </t>
        </is>
      </c>
    </row>
    <row r="17">
      <c r="A17" s="4" t="inlineStr">
        <is>
          <t>Plan Assets</t>
        </is>
      </c>
      <c r="C17" s="6" t="n">
        <v>865</v>
      </c>
      <c r="E17" s="4" t="inlineStr">
        <is>
          <t xml:space="preserve"> </t>
        </is>
      </c>
      <c r="F17" s="4" t="inlineStr">
        <is>
          <t xml:space="preserve"> </t>
        </is>
      </c>
    </row>
    <row r="18">
      <c r="A18" s="4" t="inlineStr">
        <is>
          <t>Cash and Cash Equivalents [Member] | Pension Plan [Member] | Fair Value, Inputs, Level 1 [Member]</t>
        </is>
      </c>
      <c r="C18" s="4" t="inlineStr">
        <is>
          <t xml:space="preserve"> </t>
        </is>
      </c>
      <c r="E18" s="4" t="inlineStr">
        <is>
          <t xml:space="preserve"> </t>
        </is>
      </c>
      <c r="F18" s="4" t="inlineStr">
        <is>
          <t xml:space="preserve"> </t>
        </is>
      </c>
    </row>
    <row r="19">
      <c r="A19" s="4" t="inlineStr">
        <is>
          <t>Plan Assets</t>
        </is>
      </c>
      <c r="C19" s="6" t="n">
        <v>865</v>
      </c>
      <c r="E19" s="4" t="inlineStr">
        <is>
          <t xml:space="preserve"> </t>
        </is>
      </c>
      <c r="F19" s="4" t="inlineStr">
        <is>
          <t xml:space="preserve"> </t>
        </is>
      </c>
    </row>
    <row r="20">
      <c r="A20" s="4" t="inlineStr">
        <is>
          <t>Cash and Cash Equivalents [Member] | Pension Plan [Member] | Fair Value, Inputs, Level 2 [Member]</t>
        </is>
      </c>
      <c r="C20" s="4" t="inlineStr">
        <is>
          <t xml:space="preserve"> </t>
        </is>
      </c>
      <c r="E20" s="4" t="inlineStr">
        <is>
          <t xml:space="preserve"> </t>
        </is>
      </c>
      <c r="F20" s="4" t="inlineStr">
        <is>
          <t xml:space="preserve"> </t>
        </is>
      </c>
    </row>
    <row r="21">
      <c r="A21" s="4" t="inlineStr">
        <is>
          <t>Plan Assets</t>
        </is>
      </c>
      <c r="C21" s="6" t="n">
        <v>0</v>
      </c>
      <c r="E21" s="4" t="inlineStr">
        <is>
          <t xml:space="preserve"> </t>
        </is>
      </c>
      <c r="F21" s="4" t="inlineStr">
        <is>
          <t xml:space="preserve"> </t>
        </is>
      </c>
    </row>
    <row r="22">
      <c r="A22" s="4" t="inlineStr">
        <is>
          <t>Cash and Cash Equivalents [Member] | Pension Plan [Member] | Fair Value, Inputs, Level 3 [Member]</t>
        </is>
      </c>
      <c r="C22" s="4" t="inlineStr">
        <is>
          <t xml:space="preserve"> </t>
        </is>
      </c>
      <c r="E22" s="4" t="inlineStr">
        <is>
          <t xml:space="preserve"> </t>
        </is>
      </c>
      <c r="F22" s="4" t="inlineStr">
        <is>
          <t xml:space="preserve"> </t>
        </is>
      </c>
    </row>
    <row r="23">
      <c r="A23" s="4" t="inlineStr">
        <is>
          <t>Plan Assets</t>
        </is>
      </c>
      <c r="C23" s="6" t="n">
        <v>0</v>
      </c>
      <c r="E23" s="4" t="inlineStr">
        <is>
          <t xml:space="preserve"> </t>
        </is>
      </c>
      <c r="F23" s="4" t="inlineStr">
        <is>
          <t xml:space="preserve"> </t>
        </is>
      </c>
    </row>
    <row r="24">
      <c r="A24" s="4" t="inlineStr">
        <is>
          <t>Investments Measured at Net Asset Value, Fixed Income Funds [Member] | Pension Plan [Member] | Fair Value Measured at Net Asset Value Per Share [Member]</t>
        </is>
      </c>
      <c r="C24" s="4" t="inlineStr">
        <is>
          <t xml:space="preserve"> </t>
        </is>
      </c>
      <c r="E24" s="4" t="inlineStr">
        <is>
          <t xml:space="preserve"> </t>
        </is>
      </c>
      <c r="F24" s="4" t="inlineStr">
        <is>
          <t xml:space="preserve"> </t>
        </is>
      </c>
    </row>
    <row r="25">
      <c r="A25" s="4" t="inlineStr">
        <is>
          <t>Plan Assets</t>
        </is>
      </c>
      <c r="C25" s="6" t="n">
        <v>31763</v>
      </c>
      <c r="E25" s="6" t="n">
        <v>31627</v>
      </c>
      <c r="F25" s="4" t="inlineStr">
        <is>
          <t xml:space="preserve"> </t>
        </is>
      </c>
    </row>
    <row r="26">
      <c r="A26" s="4" t="inlineStr">
        <is>
          <t>Company Common Stock [Member] | Pension Plan [Member] | Fair Value, Inputs, Level 1, Level 2, and Level 3 [Member]</t>
        </is>
      </c>
      <c r="C26" s="4" t="inlineStr">
        <is>
          <t xml:space="preserve"> </t>
        </is>
      </c>
      <c r="E26" s="4" t="inlineStr">
        <is>
          <t xml:space="preserve"> </t>
        </is>
      </c>
      <c r="F26" s="4" t="inlineStr">
        <is>
          <t xml:space="preserve"> </t>
        </is>
      </c>
    </row>
    <row r="27">
      <c r="A27" s="4" t="inlineStr">
        <is>
          <t>Plan Assets</t>
        </is>
      </c>
      <c r="B27" s="4" t="inlineStr">
        <is>
          <t>[2]</t>
        </is>
      </c>
      <c r="C27" s="6" t="n">
        <v>890</v>
      </c>
      <c r="E27" s="4" t="inlineStr">
        <is>
          <t xml:space="preserve"> </t>
        </is>
      </c>
      <c r="F27" s="4" t="inlineStr">
        <is>
          <t xml:space="preserve"> </t>
        </is>
      </c>
    </row>
    <row r="28">
      <c r="A28" s="4" t="inlineStr">
        <is>
          <t>Company Common Stock [Member] | Pension Plan [Member] | Fair Value, Inputs, Level 1 [Member]</t>
        </is>
      </c>
      <c r="C28" s="4" t="inlineStr">
        <is>
          <t xml:space="preserve"> </t>
        </is>
      </c>
      <c r="E28" s="4" t="inlineStr">
        <is>
          <t xml:space="preserve"> </t>
        </is>
      </c>
      <c r="F28" s="4" t="inlineStr">
        <is>
          <t xml:space="preserve"> </t>
        </is>
      </c>
    </row>
    <row r="29">
      <c r="A29" s="4" t="inlineStr">
        <is>
          <t>Plan Assets</t>
        </is>
      </c>
      <c r="B29" s="4" t="inlineStr">
        <is>
          <t>[2]</t>
        </is>
      </c>
      <c r="C29" s="6" t="n">
        <v>890</v>
      </c>
      <c r="E29" s="4" t="inlineStr">
        <is>
          <t xml:space="preserve"> </t>
        </is>
      </c>
      <c r="F29" s="4" t="inlineStr">
        <is>
          <t xml:space="preserve"> </t>
        </is>
      </c>
    </row>
    <row r="30">
      <c r="A30" s="4" t="inlineStr">
        <is>
          <t>Company Common Stock [Member] | Pension Plan [Member] | Fair Value, Inputs, Level 2 [Member]</t>
        </is>
      </c>
      <c r="C30" s="4" t="inlineStr">
        <is>
          <t xml:space="preserve"> </t>
        </is>
      </c>
      <c r="E30" s="4" t="inlineStr">
        <is>
          <t xml:space="preserve"> </t>
        </is>
      </c>
      <c r="F30" s="4" t="inlineStr">
        <is>
          <t xml:space="preserve"> </t>
        </is>
      </c>
    </row>
    <row r="31">
      <c r="A31" s="4" t="inlineStr">
        <is>
          <t>Plan Assets</t>
        </is>
      </c>
      <c r="B31" s="4" t="inlineStr">
        <is>
          <t>[2]</t>
        </is>
      </c>
      <c r="C31" s="6" t="n">
        <v>0</v>
      </c>
      <c r="E31" s="4" t="inlineStr">
        <is>
          <t xml:space="preserve"> </t>
        </is>
      </c>
      <c r="F31" s="4" t="inlineStr">
        <is>
          <t xml:space="preserve"> </t>
        </is>
      </c>
    </row>
    <row r="32">
      <c r="A32" s="4" t="inlineStr">
        <is>
          <t>Company Common Stock [Member] | Pension Plan [Member] | Fair Value, Inputs, Level 3 [Member]</t>
        </is>
      </c>
      <c r="C32" s="4" t="inlineStr">
        <is>
          <t xml:space="preserve"> </t>
        </is>
      </c>
      <c r="E32" s="4" t="inlineStr">
        <is>
          <t xml:space="preserve"> </t>
        </is>
      </c>
      <c r="F32" s="4" t="inlineStr">
        <is>
          <t xml:space="preserve"> </t>
        </is>
      </c>
    </row>
    <row r="33">
      <c r="A33" s="4" t="inlineStr">
        <is>
          <t>Plan Assets</t>
        </is>
      </c>
      <c r="B33" s="4" t="inlineStr">
        <is>
          <t>[2]</t>
        </is>
      </c>
      <c r="C33" s="6" t="n">
        <v>0</v>
      </c>
      <c r="E33" s="4" t="inlineStr">
        <is>
          <t xml:space="preserve"> </t>
        </is>
      </c>
      <c r="F33" s="4" t="inlineStr">
        <is>
          <t xml:space="preserve"> </t>
        </is>
      </c>
    </row>
    <row r="34">
      <c r="A34" s="4" t="inlineStr">
        <is>
          <t>Investments Measured at Net Asset Value, Equity Securities [Member] | Pension Plan [Member] | Fair Value Measured at Net Asset Value Per Share [Member]</t>
        </is>
      </c>
      <c r="C34" s="4" t="inlineStr">
        <is>
          <t xml:space="preserve"> </t>
        </is>
      </c>
      <c r="E34" s="4" t="inlineStr">
        <is>
          <t xml:space="preserve"> </t>
        </is>
      </c>
      <c r="F34" s="4" t="inlineStr">
        <is>
          <t xml:space="preserve"> </t>
        </is>
      </c>
    </row>
    <row r="35">
      <c r="A35" s="4" t="inlineStr">
        <is>
          <t>Plan Assets</t>
        </is>
      </c>
      <c r="C35" s="6" t="n">
        <v>2198</v>
      </c>
      <c r="E35" s="6" t="n">
        <v>4282</v>
      </c>
      <c r="F35" s="4" t="inlineStr">
        <is>
          <t xml:space="preserve"> </t>
        </is>
      </c>
    </row>
    <row r="36">
      <c r="A36" s="4" t="inlineStr">
        <is>
          <t>Common Stock [Member] | Pension Plan [Member] | Fair Value, Inputs, Level 1, Level 2, and Level 3 [Member]</t>
        </is>
      </c>
      <c r="C36" s="4" t="inlineStr">
        <is>
          <t xml:space="preserve"> </t>
        </is>
      </c>
      <c r="E36" s="4" t="inlineStr">
        <is>
          <t xml:space="preserve"> </t>
        </is>
      </c>
      <c r="F36" s="4" t="inlineStr">
        <is>
          <t xml:space="preserve"> </t>
        </is>
      </c>
    </row>
    <row r="37">
      <c r="A37" s="4" t="inlineStr">
        <is>
          <t>Plan Assets</t>
        </is>
      </c>
      <c r="B37" s="4" t="inlineStr">
        <is>
          <t>[2]</t>
        </is>
      </c>
      <c r="C37" s="6" t="n">
        <v>10612</v>
      </c>
      <c r="E37" s="4" t="inlineStr">
        <is>
          <t xml:space="preserve"> </t>
        </is>
      </c>
      <c r="F37" s="4" t="inlineStr">
        <is>
          <t xml:space="preserve"> </t>
        </is>
      </c>
    </row>
    <row r="38">
      <c r="A38" s="4" t="inlineStr">
        <is>
          <t>Common Stock [Member] | Pension Plan [Member] | Fair Value, Inputs, Level 1 [Member]</t>
        </is>
      </c>
      <c r="C38" s="4" t="inlineStr">
        <is>
          <t xml:space="preserve"> </t>
        </is>
      </c>
      <c r="E38" s="4" t="inlineStr">
        <is>
          <t xml:space="preserve"> </t>
        </is>
      </c>
      <c r="F38" s="4" t="inlineStr">
        <is>
          <t xml:space="preserve"> </t>
        </is>
      </c>
    </row>
    <row r="39">
      <c r="A39" s="4" t="inlineStr">
        <is>
          <t>Plan Assets</t>
        </is>
      </c>
      <c r="B39" s="4" t="inlineStr">
        <is>
          <t>[2]</t>
        </is>
      </c>
      <c r="C39" s="6" t="n">
        <v>10612</v>
      </c>
      <c r="E39" s="4" t="inlineStr">
        <is>
          <t xml:space="preserve"> </t>
        </is>
      </c>
      <c r="F39" s="4" t="inlineStr">
        <is>
          <t xml:space="preserve"> </t>
        </is>
      </c>
    </row>
    <row r="40">
      <c r="A40" s="4" t="inlineStr">
        <is>
          <t>Common Stock [Member] | Pension Plan [Member] | Fair Value, Inputs, Level 2 [Member]</t>
        </is>
      </c>
      <c r="C40" s="4" t="inlineStr">
        <is>
          <t xml:space="preserve"> </t>
        </is>
      </c>
      <c r="E40" s="4" t="inlineStr">
        <is>
          <t xml:space="preserve"> </t>
        </is>
      </c>
      <c r="F40" s="4" t="inlineStr">
        <is>
          <t xml:space="preserve"> </t>
        </is>
      </c>
    </row>
    <row r="41">
      <c r="A41" s="4" t="inlineStr">
        <is>
          <t>Plan Assets</t>
        </is>
      </c>
      <c r="B41" s="4" t="inlineStr">
        <is>
          <t>[2]</t>
        </is>
      </c>
      <c r="C41" s="6" t="n">
        <v>0</v>
      </c>
      <c r="E41" s="4" t="inlineStr">
        <is>
          <t xml:space="preserve"> </t>
        </is>
      </c>
      <c r="F41" s="4" t="inlineStr">
        <is>
          <t xml:space="preserve"> </t>
        </is>
      </c>
    </row>
    <row r="42">
      <c r="A42" s="4" t="inlineStr">
        <is>
          <t>Common Stock [Member] | Pension Plan [Member] | Fair Value, Inputs, Level 3 [Member]</t>
        </is>
      </c>
      <c r="C42" s="4" t="inlineStr">
        <is>
          <t xml:space="preserve"> </t>
        </is>
      </c>
      <c r="E42" s="4" t="inlineStr">
        <is>
          <t xml:space="preserve"> </t>
        </is>
      </c>
      <c r="F42" s="4" t="inlineStr">
        <is>
          <t xml:space="preserve"> </t>
        </is>
      </c>
    </row>
    <row r="43">
      <c r="A43" s="4" t="inlineStr">
        <is>
          <t>Plan Assets</t>
        </is>
      </c>
      <c r="B43" s="4" t="inlineStr">
        <is>
          <t>[2]</t>
        </is>
      </c>
      <c r="C43" s="6" t="n">
        <v>0</v>
      </c>
      <c r="E43" s="4" t="inlineStr">
        <is>
          <t xml:space="preserve"> </t>
        </is>
      </c>
      <c r="F43" s="4" t="inlineStr">
        <is>
          <t xml:space="preserve"> </t>
        </is>
      </c>
    </row>
    <row r="44">
      <c r="A44" s="4" t="inlineStr">
        <is>
          <t>Investments Measured at Net Asset Value, Real Estate [Member] | Pension Plan [Member] | Fair Value Measured at Net Asset Value Per Share [Member]</t>
        </is>
      </c>
      <c r="C44" s="4" t="inlineStr">
        <is>
          <t xml:space="preserve"> </t>
        </is>
      </c>
      <c r="E44" s="4" t="inlineStr">
        <is>
          <t xml:space="preserve"> </t>
        </is>
      </c>
      <c r="F44" s="4" t="inlineStr">
        <is>
          <t xml:space="preserve"> </t>
        </is>
      </c>
    </row>
    <row r="45">
      <c r="A45" s="4" t="inlineStr">
        <is>
          <t>Plan Assets</t>
        </is>
      </c>
      <c r="C45" s="6" t="n">
        <v>7074</v>
      </c>
      <c r="E45" s="6" t="n">
        <v>7747</v>
      </c>
      <c r="F45" s="4" t="inlineStr">
        <is>
          <t xml:space="preserve"> </t>
        </is>
      </c>
    </row>
    <row r="46">
      <c r="A46" s="4" t="inlineStr">
        <is>
          <t>Mutual Fund [Member] | Pension Plan [Member] | Fair Value, Inputs, Level 1, Level 2, and Level 3 [Member]</t>
        </is>
      </c>
      <c r="C46" s="4" t="inlineStr">
        <is>
          <t xml:space="preserve"> </t>
        </is>
      </c>
      <c r="E46" s="4" t="inlineStr">
        <is>
          <t xml:space="preserve"> </t>
        </is>
      </c>
      <c r="F46" s="4" t="inlineStr">
        <is>
          <t xml:space="preserve"> </t>
        </is>
      </c>
    </row>
    <row r="47">
      <c r="A47" s="4" t="inlineStr">
        <is>
          <t>Plan Assets</t>
        </is>
      </c>
      <c r="B47" s="4" t="inlineStr">
        <is>
          <t>[3]</t>
        </is>
      </c>
      <c r="C47" s="6" t="n">
        <v>4720</v>
      </c>
      <c r="E47" s="4" t="inlineStr">
        <is>
          <t xml:space="preserve"> </t>
        </is>
      </c>
      <c r="F47" s="4" t="inlineStr">
        <is>
          <t xml:space="preserve"> </t>
        </is>
      </c>
    </row>
    <row r="48">
      <c r="A48" s="4" t="inlineStr">
        <is>
          <t>Mutual Fund [Member] | Pension Plan [Member] | Fair Value, Inputs, Level 1 [Member]</t>
        </is>
      </c>
      <c r="C48" s="4" t="inlineStr">
        <is>
          <t xml:space="preserve"> </t>
        </is>
      </c>
      <c r="E48" s="4" t="inlineStr">
        <is>
          <t xml:space="preserve"> </t>
        </is>
      </c>
      <c r="F48" s="4" t="inlineStr">
        <is>
          <t xml:space="preserve"> </t>
        </is>
      </c>
    </row>
    <row r="49">
      <c r="A49" s="4" t="inlineStr">
        <is>
          <t>Plan Assets</t>
        </is>
      </c>
      <c r="B49" s="4" t="inlineStr">
        <is>
          <t>[3]</t>
        </is>
      </c>
      <c r="C49" s="6" t="n">
        <v>4720</v>
      </c>
      <c r="E49" s="4" t="inlineStr">
        <is>
          <t xml:space="preserve"> </t>
        </is>
      </c>
      <c r="F49" s="4" t="inlineStr">
        <is>
          <t xml:space="preserve"> </t>
        </is>
      </c>
    </row>
    <row r="50">
      <c r="A50" s="4" t="inlineStr">
        <is>
          <t>Mutual Fund [Member] | Pension Plan [Member] | Fair Value, Inputs, Level 2 [Member]</t>
        </is>
      </c>
      <c r="C50" s="4" t="inlineStr">
        <is>
          <t xml:space="preserve"> </t>
        </is>
      </c>
      <c r="E50" s="4" t="inlineStr">
        <is>
          <t xml:space="preserve"> </t>
        </is>
      </c>
      <c r="F50" s="4" t="inlineStr">
        <is>
          <t xml:space="preserve"> </t>
        </is>
      </c>
    </row>
    <row r="51">
      <c r="A51" s="4" t="inlineStr">
        <is>
          <t>Plan Assets</t>
        </is>
      </c>
      <c r="B51" s="4" t="inlineStr">
        <is>
          <t>[3]</t>
        </is>
      </c>
      <c r="C51" s="6" t="n">
        <v>0</v>
      </c>
      <c r="E51" s="4" t="inlineStr">
        <is>
          <t xml:space="preserve"> </t>
        </is>
      </c>
      <c r="F51" s="4" t="inlineStr">
        <is>
          <t xml:space="preserve"> </t>
        </is>
      </c>
    </row>
    <row r="52">
      <c r="A52" s="4" t="inlineStr">
        <is>
          <t>Mutual Fund [Member] | Pension Plan [Member] | Fair Value, Inputs, Level 3 [Member]</t>
        </is>
      </c>
      <c r="C52" s="4" t="inlineStr">
        <is>
          <t xml:space="preserve"> </t>
        </is>
      </c>
      <c r="E52" s="4" t="inlineStr">
        <is>
          <t xml:space="preserve"> </t>
        </is>
      </c>
      <c r="F52" s="4" t="inlineStr">
        <is>
          <t xml:space="preserve"> </t>
        </is>
      </c>
    </row>
    <row r="53">
      <c r="A53" s="4" t="inlineStr">
        <is>
          <t>Plan Assets</t>
        </is>
      </c>
      <c r="B53" s="4" t="inlineStr">
        <is>
          <t>[3]</t>
        </is>
      </c>
      <c r="C53" s="6" t="n">
        <v>0</v>
      </c>
      <c r="E53" s="4" t="inlineStr">
        <is>
          <t xml:space="preserve"> </t>
        </is>
      </c>
      <c r="F53" s="4" t="inlineStr">
        <is>
          <t xml:space="preserve"> </t>
        </is>
      </c>
    </row>
    <row r="54">
      <c r="A54" s="4" t="inlineStr">
        <is>
          <t>Investments Measured at Net Asset Value, Hedge Funds [Member] | Pension Plan [Member] | Fair Value Measured at Net Asset Value Per Share [Member]</t>
        </is>
      </c>
      <c r="C54" s="4" t="inlineStr">
        <is>
          <t xml:space="preserve"> </t>
        </is>
      </c>
      <c r="E54" s="4" t="inlineStr">
        <is>
          <t xml:space="preserve"> </t>
        </is>
      </c>
      <c r="F54" s="4" t="inlineStr">
        <is>
          <t xml:space="preserve"> </t>
        </is>
      </c>
    </row>
    <row r="55">
      <c r="A55" s="4" t="inlineStr">
        <is>
          <t>Plan Assets</t>
        </is>
      </c>
      <c r="C55" s="6" t="n">
        <v>8914</v>
      </c>
      <c r="E55" s="5" t="n">
        <v>12120</v>
      </c>
      <c r="F55" s="4" t="inlineStr">
        <is>
          <t xml:space="preserve"> </t>
        </is>
      </c>
    </row>
    <row r="56">
      <c r="A56" s="4" t="inlineStr">
        <is>
          <t>Annuity Contracts [Member] | Pension Plan [Member] | Fair Value, Inputs, Level 1, Level 2, and Level 3 [Member]</t>
        </is>
      </c>
      <c r="C56" s="4" t="inlineStr">
        <is>
          <t xml:space="preserve"> </t>
        </is>
      </c>
      <c r="E56" s="4" t="inlineStr">
        <is>
          <t xml:space="preserve"> </t>
        </is>
      </c>
      <c r="F56" s="4" t="inlineStr">
        <is>
          <t xml:space="preserve"> </t>
        </is>
      </c>
    </row>
    <row r="57">
      <c r="A57" s="4" t="inlineStr">
        <is>
          <t>Plan Assets</t>
        </is>
      </c>
      <c r="B57" s="4" t="inlineStr">
        <is>
          <t>[4]</t>
        </is>
      </c>
      <c r="C57" s="6" t="n">
        <v>6302</v>
      </c>
      <c r="E57" s="4" t="inlineStr">
        <is>
          <t xml:space="preserve"> </t>
        </is>
      </c>
      <c r="F57" s="4" t="inlineStr">
        <is>
          <t xml:space="preserve"> </t>
        </is>
      </c>
    </row>
    <row r="58">
      <c r="A58" s="4" t="inlineStr">
        <is>
          <t>Annuity Contracts [Member] | Pension Plan [Member] | Fair Value, Inputs, Level 1 [Member]</t>
        </is>
      </c>
      <c r="C58" s="4" t="inlineStr">
        <is>
          <t xml:space="preserve"> </t>
        </is>
      </c>
      <c r="E58" s="4" t="inlineStr">
        <is>
          <t xml:space="preserve"> </t>
        </is>
      </c>
      <c r="F58" s="4" t="inlineStr">
        <is>
          <t xml:space="preserve"> </t>
        </is>
      </c>
    </row>
    <row r="59">
      <c r="A59" s="4" t="inlineStr">
        <is>
          <t>Plan Assets</t>
        </is>
      </c>
      <c r="B59" s="4" t="inlineStr">
        <is>
          <t>[4]</t>
        </is>
      </c>
      <c r="C59" s="6" t="n">
        <v>0</v>
      </c>
      <c r="E59" s="4" t="inlineStr">
        <is>
          <t xml:space="preserve"> </t>
        </is>
      </c>
      <c r="F59" s="4" t="inlineStr">
        <is>
          <t xml:space="preserve"> </t>
        </is>
      </c>
    </row>
    <row r="60">
      <c r="A60" s="4" t="inlineStr">
        <is>
          <t>Annuity Contracts [Member] | Pension Plan [Member] | Fair Value, Inputs, Level 2 [Member]</t>
        </is>
      </c>
      <c r="C60" s="4" t="inlineStr">
        <is>
          <t xml:space="preserve"> </t>
        </is>
      </c>
      <c r="E60" s="4" t="inlineStr">
        <is>
          <t xml:space="preserve"> </t>
        </is>
      </c>
      <c r="F60" s="4" t="inlineStr">
        <is>
          <t xml:space="preserve"> </t>
        </is>
      </c>
    </row>
    <row r="61">
      <c r="A61" s="4" t="inlineStr">
        <is>
          <t>Plan Assets</t>
        </is>
      </c>
      <c r="B61" s="4" t="inlineStr">
        <is>
          <t>[4]</t>
        </is>
      </c>
      <c r="C61" s="6" t="n">
        <v>0</v>
      </c>
      <c r="E61" s="4" t="inlineStr">
        <is>
          <t xml:space="preserve"> </t>
        </is>
      </c>
      <c r="F61" s="4" t="inlineStr">
        <is>
          <t xml:space="preserve"> </t>
        </is>
      </c>
    </row>
    <row r="62">
      <c r="A62" s="4" t="inlineStr">
        <is>
          <t>Annuity Contracts [Member] | Pension Plan [Member] | Fair Value, Inputs, Level 3 [Member]</t>
        </is>
      </c>
      <c r="C62" s="4" t="inlineStr">
        <is>
          <t xml:space="preserve"> </t>
        </is>
      </c>
      <c r="E62" s="4" t="inlineStr">
        <is>
          <t xml:space="preserve"> </t>
        </is>
      </c>
      <c r="F62" s="4" t="inlineStr">
        <is>
          <t xml:space="preserve"> </t>
        </is>
      </c>
    </row>
    <row r="63">
      <c r="A63" s="4" t="inlineStr">
        <is>
          <t>Plan Assets</t>
        </is>
      </c>
      <c r="B63" s="4" t="inlineStr">
        <is>
          <t>[4]</t>
        </is>
      </c>
      <c r="C63" s="5" t="n">
        <v>6302</v>
      </c>
      <c r="E63" s="4" t="inlineStr">
        <is>
          <t xml:space="preserve"> </t>
        </is>
      </c>
      <c r="F63" s="4" t="inlineStr">
        <is>
          <t xml:space="preserve"> </t>
        </is>
      </c>
    </row>
    <row r="64"/>
    <row r="65">
      <c r="A65" s="4" t="inlineStr">
        <is>
          <t>[1]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2]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3]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4]Annuity contracts represent contractual agreements in which payments are made to an insurance company, which agrees to pay out an income or lump sum amount at a later date. Annuity contracts are valued at fair value using the net present value of future cash flows.</t>
        </is>
      </c>
    </row>
  </sheetData>
  <mergeCells count="4">
    <mergeCell ref="A1:B1"/>
    <mergeCell ref="C1:D1"/>
    <mergeCell ref="A64:E64"/>
    <mergeCell ref="A65:E6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Effect of Significant Unobservable Inputs, Changes in Plan Assets (Details) - Fair Value, Inputs, Level 3 [Member] - USD ($) $ in Thousands</t>
        </is>
      </c>
      <c r="B1" s="2" t="inlineStr">
        <is>
          <t>12 Months Ended</t>
        </is>
      </c>
    </row>
    <row r="2">
      <c r="B2" s="2" t="inlineStr">
        <is>
          <t>Jun. 30, 2022</t>
        </is>
      </c>
      <c r="C2" s="2" t="inlineStr">
        <is>
          <t>Jun. 30, 2021</t>
        </is>
      </c>
    </row>
    <row r="3">
      <c r="A3" s="4" t="inlineStr">
        <is>
          <t>Fair value of assets, Balance</t>
        </is>
      </c>
      <c r="B3" s="5" t="n">
        <v>6646</v>
      </c>
      <c r="C3" s="5" t="n">
        <v>6095</v>
      </c>
    </row>
    <row r="4">
      <c r="A4" s="4" t="inlineStr">
        <is>
          <t>Relating to assets still held at reporting date</t>
        </is>
      </c>
      <c r="B4" s="6" t="n">
        <v>-452</v>
      </c>
      <c r="C4" s="6" t="n">
        <v>600</v>
      </c>
    </row>
    <row r="5">
      <c r="A5" s="4" t="inlineStr">
        <is>
          <t>Purchases, sales and settlements, net</t>
        </is>
      </c>
      <c r="B5" s="6" t="n">
        <v>108</v>
      </c>
      <c r="C5" s="6" t="n">
        <v>-49</v>
      </c>
    </row>
    <row r="6">
      <c r="A6" s="4" t="inlineStr">
        <is>
          <t>Fair value of assets, Balance</t>
        </is>
      </c>
      <c r="B6" s="5" t="n">
        <v>6302</v>
      </c>
      <c r="C6" s="5" t="n">
        <v>66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M - Pension and Other Postretirement Benefit Plans - Defined Benefit Plan Estimated Future Benefit Payments (Details) $ in Thousands</t>
        </is>
      </c>
      <c r="B1" s="2" t="inlineStr">
        <is>
          <t>Jun. 30, 2022 USD ($)</t>
        </is>
      </c>
    </row>
    <row r="2">
      <c r="A2" s="4" t="inlineStr">
        <is>
          <t>Pension Plan [Member]</t>
        </is>
      </c>
      <c r="B2" s="4" t="inlineStr">
        <is>
          <t xml:space="preserve"> </t>
        </is>
      </c>
    </row>
    <row r="3">
      <c r="A3" s="4" t="inlineStr">
        <is>
          <t>2022</t>
        </is>
      </c>
      <c r="B3" s="5" t="n">
        <v>7946</v>
      </c>
    </row>
    <row r="4">
      <c r="A4" s="4" t="inlineStr">
        <is>
          <t>2023</t>
        </is>
      </c>
      <c r="B4" s="6" t="n">
        <v>7380</v>
      </c>
    </row>
    <row r="5">
      <c r="A5" s="4" t="inlineStr">
        <is>
          <t>2024</t>
        </is>
      </c>
      <c r="B5" s="6" t="n">
        <v>7068</v>
      </c>
    </row>
    <row r="6">
      <c r="A6" s="4" t="inlineStr">
        <is>
          <t>2025</t>
        </is>
      </c>
      <c r="B6" s="6" t="n">
        <v>6833</v>
      </c>
    </row>
    <row r="7">
      <c r="A7" s="4" t="inlineStr">
        <is>
          <t>2026</t>
        </is>
      </c>
      <c r="B7" s="6" t="n">
        <v>6738</v>
      </c>
    </row>
    <row r="8">
      <c r="A8" s="4" t="inlineStr">
        <is>
          <t>Years 2027</t>
        </is>
      </c>
      <c r="B8" s="6" t="n">
        <v>34812</v>
      </c>
    </row>
    <row r="9">
      <c r="A9" s="4" t="inlineStr">
        <is>
          <t>Other Pension Plan [Member]</t>
        </is>
      </c>
      <c r="B9" s="4" t="inlineStr">
        <is>
          <t xml:space="preserve"> </t>
        </is>
      </c>
    </row>
    <row r="10">
      <c r="A10" s="4" t="inlineStr">
        <is>
          <t>2022</t>
        </is>
      </c>
      <c r="B10" s="6" t="n">
        <v>769</v>
      </c>
    </row>
    <row r="11">
      <c r="A11" s="4" t="inlineStr">
        <is>
          <t>2023</t>
        </is>
      </c>
      <c r="B11" s="6" t="n">
        <v>693</v>
      </c>
    </row>
    <row r="12">
      <c r="A12" s="4" t="inlineStr">
        <is>
          <t>2024</t>
        </is>
      </c>
      <c r="B12" s="6" t="n">
        <v>608</v>
      </c>
    </row>
    <row r="13">
      <c r="A13" s="4" t="inlineStr">
        <is>
          <t>2025</t>
        </is>
      </c>
      <c r="B13" s="6" t="n">
        <v>544</v>
      </c>
    </row>
    <row r="14">
      <c r="A14" s="4" t="inlineStr">
        <is>
          <t>2026</t>
        </is>
      </c>
      <c r="B14" s="6" t="n">
        <v>501</v>
      </c>
    </row>
    <row r="15">
      <c r="A15" s="4" t="inlineStr">
        <is>
          <t>Years 2027</t>
        </is>
      </c>
      <c r="B15" s="5" t="n">
        <v>18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Note N - Income Taxes (Details Textual) - USD ($) $ in Thousands</t>
        </is>
      </c>
      <c r="B1" s="2" t="inlineStr">
        <is>
          <t>3 Months Ended</t>
        </is>
      </c>
      <c r="C1" s="2" t="inlineStr">
        <is>
          <t>12 Months Ended</t>
        </is>
      </c>
    </row>
    <row r="2">
      <c r="B2" s="2" t="inlineStr">
        <is>
          <t>Jun. 30, 2022</t>
        </is>
      </c>
      <c r="C2" s="2" t="inlineStr">
        <is>
          <t>Jun. 30, 2022</t>
        </is>
      </c>
      <c r="D2" s="2" t="inlineStr">
        <is>
          <t>Jun. 30, 2021</t>
        </is>
      </c>
    </row>
    <row r="3">
      <c r="A3" s="4" t="inlineStr">
        <is>
          <t>Deferred Tax Assets, Valuation Allowance</t>
        </is>
      </c>
      <c r="B3" s="5" t="n">
        <v>23097</v>
      </c>
      <c r="C3" s="5" t="n">
        <v>23097</v>
      </c>
      <c r="D3" s="5" t="n">
        <v>24420</v>
      </c>
    </row>
    <row r="4">
      <c r="A4" s="4" t="inlineStr">
        <is>
          <t>Effective Income Tax Rate Reconciliation, Executive Compensation</t>
        </is>
      </c>
      <c r="B4" s="4" t="inlineStr">
        <is>
          <t xml:space="preserve"> </t>
        </is>
      </c>
      <c r="C4" s="6" t="n">
        <v>42</v>
      </c>
      <c r="D4" s="6" t="n">
        <v>0</v>
      </c>
    </row>
    <row r="5">
      <c r="A5" s="4" t="inlineStr">
        <is>
          <t>Effective Income Tax Rate Reconciliation, GILTI, Amount</t>
        </is>
      </c>
      <c r="B5" s="4" t="inlineStr">
        <is>
          <t xml:space="preserve"> </t>
        </is>
      </c>
      <c r="C5" s="6" t="n">
        <v>920</v>
      </c>
      <c r="D5" s="6" t="n">
        <v>0</v>
      </c>
    </row>
    <row r="6">
      <c r="A6" s="4" t="inlineStr">
        <is>
          <t>Undistributed Earnings of Foreign Subsidiaries</t>
        </is>
      </c>
      <c r="B6" s="6" t="n">
        <v>14175</v>
      </c>
      <c r="C6" s="6" t="n">
        <v>14175</v>
      </c>
      <c r="D6" s="6" t="n">
        <v>10871</v>
      </c>
    </row>
    <row r="7">
      <c r="A7" s="4" t="inlineStr">
        <is>
          <t>Unrecognized Tax Benefits that Would Impact Effective Tax Rate</t>
        </is>
      </c>
      <c r="B7" s="6" t="n">
        <v>716</v>
      </c>
      <c r="C7" s="6" t="n">
        <v>716</v>
      </c>
      <c r="D7" s="6" t="n">
        <v>778</v>
      </c>
    </row>
    <row r="8">
      <c r="A8" s="4" t="inlineStr">
        <is>
          <t>Unrecognized Tax Benefits, Income Tax Penalties Accrued</t>
        </is>
      </c>
      <c r="B8" s="6" t="n">
        <v>38</v>
      </c>
      <c r="C8" s="6" t="n">
        <v>38</v>
      </c>
      <c r="D8" s="5" t="n">
        <v>141</v>
      </c>
    </row>
    <row r="9">
      <c r="A9" s="4" t="inlineStr">
        <is>
          <t>Rolla and TD China [Member]</t>
        </is>
      </c>
      <c r="B9" s="4" t="inlineStr">
        <is>
          <t xml:space="preserve"> </t>
        </is>
      </c>
      <c r="C9" s="4" t="inlineStr">
        <is>
          <t xml:space="preserve"> </t>
        </is>
      </c>
      <c r="D9" s="4" t="inlineStr">
        <is>
          <t xml:space="preserve"> </t>
        </is>
      </c>
    </row>
    <row r="10">
      <c r="A10" s="4" t="inlineStr">
        <is>
          <t>Effective Income Tax Rate Reconciliation, GILTI, Amount</t>
        </is>
      </c>
      <c r="B10" s="5" t="n">
        <v>4900</v>
      </c>
      <c r="C10" s="4" t="inlineStr">
        <is>
          <t xml:space="preserve"> </t>
        </is>
      </c>
      <c r="D10" s="4" t="inlineStr">
        <is>
          <t xml:space="preserve"> </t>
        </is>
      </c>
    </row>
    <row r="11">
      <c r="A11" s="4" t="inlineStr">
        <is>
          <t>Rolla and TD China [Member] | Maximum [Member]</t>
        </is>
      </c>
      <c r="B11" s="4" t="inlineStr">
        <is>
          <t xml:space="preserve"> </t>
        </is>
      </c>
      <c r="C11" s="4" t="inlineStr">
        <is>
          <t xml:space="preserve"> </t>
        </is>
      </c>
      <c r="D11" s="4" t="inlineStr">
        <is>
          <t xml:space="preserve"> </t>
        </is>
      </c>
    </row>
    <row r="12">
      <c r="A12" s="4" t="inlineStr">
        <is>
          <t>Effective Income Tax Rate Reconciliation, GILTI, Percent</t>
        </is>
      </c>
      <c r="B12" s="9" t="n">
        <v>0.189</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4" t="inlineStr">
        <is>
          <t>Operating Loss Carryforwards, Subject to Expiration</t>
        </is>
      </c>
      <c r="B14" s="5" t="n">
        <v>26154</v>
      </c>
      <c r="C14" s="6" t="n">
        <v>26154</v>
      </c>
      <c r="D14" s="4" t="inlineStr">
        <is>
          <t xml:space="preserve"> </t>
        </is>
      </c>
    </row>
    <row r="15">
      <c r="A15" s="4" t="inlineStr">
        <is>
          <t>Tax Credit Carryforward, Amount</t>
        </is>
      </c>
      <c r="B15" s="6" t="n">
        <v>9738</v>
      </c>
      <c r="C15" s="6" t="n">
        <v>9738</v>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4" t="inlineStr">
        <is>
          <t>Operating Loss Carryforwards, Subject to Expiration</t>
        </is>
      </c>
      <c r="B17" s="6" t="n">
        <v>30901</v>
      </c>
      <c r="C17" s="6" t="n">
        <v>30901</v>
      </c>
      <c r="D17" s="4" t="inlineStr">
        <is>
          <t xml:space="preserve"> </t>
        </is>
      </c>
    </row>
    <row r="18">
      <c r="A18" s="4" t="inlineStr">
        <is>
          <t>Tax Credit Carryforward, Amount</t>
        </is>
      </c>
      <c r="B18" s="5" t="n">
        <v>935</v>
      </c>
      <c r="C18" s="5" t="n">
        <v>935</v>
      </c>
      <c r="D1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Domestic and Foreign Earnings Before Income Taxes and Minority Interest (Details) - USD ($) $ in Thousands</t>
        </is>
      </c>
      <c r="B1" s="2" t="inlineStr">
        <is>
          <t>12 Months Ended</t>
        </is>
      </c>
    </row>
    <row r="2">
      <c r="B2" s="2" t="inlineStr">
        <is>
          <t>Jun. 30, 2022</t>
        </is>
      </c>
      <c r="C2" s="2" t="inlineStr">
        <is>
          <t>Jun. 30, 2021</t>
        </is>
      </c>
    </row>
    <row r="3">
      <c r="A3" s="4" t="inlineStr">
        <is>
          <t>United States</t>
        </is>
      </c>
      <c r="B3" s="5" t="n">
        <v>-1165</v>
      </c>
      <c r="C3" s="5" t="n">
        <v>-15925</v>
      </c>
    </row>
    <row r="4">
      <c r="A4" s="4" t="inlineStr">
        <is>
          <t>Foreign</t>
        </is>
      </c>
      <c r="B4" s="6" t="n">
        <v>11394</v>
      </c>
      <c r="C4" s="6" t="n">
        <v>6086</v>
      </c>
    </row>
    <row r="5">
      <c r="A5" s="4" t="inlineStr">
        <is>
          <t>Income (loss) before income taxes and noncontrolling interest</t>
        </is>
      </c>
      <c r="B5" s="5" t="n">
        <v>10229</v>
      </c>
      <c r="C5" s="5" t="n">
        <v>-98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B. INVENTORIES The major classes of inventories at June 30 2022 2021 Finished parts $ 65,789 $ 59,761 Work in process 19,801 17,908 Raw materials 41,519 37,298 $ 127,109 $ 114,967 Inventories stated on a LIFO basis represent approximately 44% and 45% of total inventories at June 30, 2022 2021, June 30, 2022 2021, 2021, not June 30, 2022. June 30, 2021, The Company had reserves for inventory obsolescence of $11,557 and $10,279 at June 30, 2022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Provision (Benefit) for Income Taxes (Details) - USD ($) $ in Thousands</t>
        </is>
      </c>
      <c r="B1" s="2" t="inlineStr">
        <is>
          <t>12 Months Ended</t>
        </is>
      </c>
    </row>
    <row r="2">
      <c r="B2" s="2" t="inlineStr">
        <is>
          <t>Jun. 30, 2022</t>
        </is>
      </c>
      <c r="C2" s="2" t="inlineStr">
        <is>
          <t>Jun. 30, 2021</t>
        </is>
      </c>
    </row>
    <row r="3">
      <c r="A3" s="4" t="inlineStr">
        <is>
          <t>Federal</t>
        </is>
      </c>
      <c r="B3" s="5" t="n">
        <v>-164</v>
      </c>
      <c r="C3" s="5" t="n">
        <v>28</v>
      </c>
    </row>
    <row r="4">
      <c r="A4" s="4" t="inlineStr">
        <is>
          <t>State</t>
        </is>
      </c>
      <c r="B4" s="6" t="n">
        <v>-2</v>
      </c>
      <c r="C4" s="6" t="n">
        <v>49</v>
      </c>
    </row>
    <row r="5">
      <c r="A5" s="4" t="inlineStr">
        <is>
          <t>Foreign</t>
        </is>
      </c>
      <c r="B5" s="6" t="n">
        <v>2838</v>
      </c>
      <c r="C5" s="6" t="n">
        <v>1948</v>
      </c>
    </row>
    <row r="6">
      <c r="A6" s="4" t="inlineStr">
        <is>
          <t>Current</t>
        </is>
      </c>
      <c r="B6" s="6" t="n">
        <v>2672</v>
      </c>
      <c r="C6" s="6" t="n">
        <v>2025</v>
      </c>
    </row>
    <row r="7">
      <c r="A7" s="4" t="inlineStr">
        <is>
          <t>Federal</t>
        </is>
      </c>
      <c r="B7" s="6" t="n">
        <v>0</v>
      </c>
      <c r="C7" s="6" t="n">
        <v>15554</v>
      </c>
    </row>
    <row r="8">
      <c r="A8" s="4" t="inlineStr">
        <is>
          <t>State</t>
        </is>
      </c>
      <c r="B8" s="6" t="n">
        <v>62</v>
      </c>
      <c r="C8" s="6" t="n">
        <v>2341</v>
      </c>
    </row>
    <row r="9">
      <c r="A9" s="4" t="inlineStr">
        <is>
          <t>Foreign</t>
        </is>
      </c>
      <c r="B9" s="6" t="n">
        <v>-911</v>
      </c>
      <c r="C9" s="6" t="n">
        <v>-240</v>
      </c>
    </row>
    <row r="10">
      <c r="A10" s="4" t="inlineStr">
        <is>
          <t>Deferred</t>
        </is>
      </c>
      <c r="B10" s="6" t="n">
        <v>-849</v>
      </c>
      <c r="C10" s="6" t="n">
        <v>17655</v>
      </c>
    </row>
    <row r="11">
      <c r="A11" s="4" t="inlineStr">
        <is>
          <t>Income tax (benefit) expense</t>
        </is>
      </c>
      <c r="B11" s="5" t="n">
        <v>1823</v>
      </c>
      <c r="C11" s="5" t="n">
        <v>1968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Components of Net Deferred Tax Assets (Details) - USD ($) $ in Thousands</t>
        </is>
      </c>
      <c r="B1" s="2" t="inlineStr">
        <is>
          <t>Jun. 30, 2022</t>
        </is>
      </c>
      <c r="C1" s="2" t="inlineStr">
        <is>
          <t>Jun. 30, 2021</t>
        </is>
      </c>
    </row>
    <row r="2">
      <c r="A2" s="4" t="inlineStr">
        <is>
          <t>Retirement plans and employee benefits</t>
        </is>
      </c>
      <c r="B2" s="5" t="n">
        <v>4787</v>
      </c>
      <c r="C2" s="5" t="n">
        <v>4584</v>
      </c>
    </row>
    <row r="3">
      <c r="A3" s="4" t="inlineStr">
        <is>
          <t>Foreign tax credit carryforwards</t>
        </is>
      </c>
      <c r="B3" s="6" t="n">
        <v>7822</v>
      </c>
      <c r="C3" s="6" t="n">
        <v>7609</v>
      </c>
    </row>
    <row r="4">
      <c r="A4" s="4" t="inlineStr">
        <is>
          <t>Federal tax credits, net of ASU 2013-11</t>
        </is>
      </c>
      <c r="B4" s="6" t="n">
        <v>1597</v>
      </c>
      <c r="C4" s="6" t="n">
        <v>1801</v>
      </c>
    </row>
    <row r="5">
      <c r="A5" s="4" t="inlineStr">
        <is>
          <t>State net operating loss and other state credit carryforwards, net of ASU 2013-11</t>
        </is>
      </c>
      <c r="B5" s="6" t="n">
        <v>2179</v>
      </c>
      <c r="C5" s="6" t="n">
        <v>2208</v>
      </c>
    </row>
    <row r="6">
      <c r="A6" s="4" t="inlineStr">
        <is>
          <t>Federal net operating loss</t>
        </is>
      </c>
      <c r="B6" s="6" t="n">
        <v>5492</v>
      </c>
      <c r="C6" s="6" t="n">
        <v>6506</v>
      </c>
    </row>
    <row r="7">
      <c r="A7" s="4" t="inlineStr">
        <is>
          <t>Inventory</t>
        </is>
      </c>
      <c r="B7" s="6" t="n">
        <v>0</v>
      </c>
      <c r="C7" s="6" t="n">
        <v>0</v>
      </c>
    </row>
    <row r="8">
      <c r="A8" s="4" t="inlineStr">
        <is>
          <t>Reserves</t>
        </is>
      </c>
      <c r="B8" s="6" t="n">
        <v>1119</v>
      </c>
      <c r="C8" s="6" t="n">
        <v>1670</v>
      </c>
    </row>
    <row r="9">
      <c r="A9" s="4" t="inlineStr">
        <is>
          <t>Foreign NOL carryforwards</t>
        </is>
      </c>
      <c r="B9" s="6" t="n">
        <v>0</v>
      </c>
      <c r="C9" s="6" t="n">
        <v>66</v>
      </c>
    </row>
    <row r="10">
      <c r="A10" s="4" t="inlineStr">
        <is>
          <t>Accruals</t>
        </is>
      </c>
      <c r="B10" s="6" t="n">
        <v>703</v>
      </c>
      <c r="C10" s="6" t="n">
        <v>871</v>
      </c>
    </row>
    <row r="11">
      <c r="A11" s="4" t="inlineStr">
        <is>
          <t>Right of use assets - operating leases</t>
        </is>
      </c>
      <c r="B11" s="6" t="n">
        <v>3381</v>
      </c>
      <c r="C11" s="6" t="n">
        <v>3674</v>
      </c>
    </row>
    <row r="12">
      <c r="A12" s="4" t="inlineStr">
        <is>
          <t>Disallowed interest</t>
        </is>
      </c>
      <c r="B12" s="6" t="n">
        <v>980</v>
      </c>
      <c r="C12" s="6" t="n">
        <v>982</v>
      </c>
    </row>
    <row r="13">
      <c r="A13" s="4" t="inlineStr">
        <is>
          <t>Capital loss carryforward</t>
        </is>
      </c>
      <c r="B13" s="6" t="n">
        <v>108</v>
      </c>
      <c r="C13" s="6" t="n">
        <v>0</v>
      </c>
    </row>
    <row r="14">
      <c r="A14" s="4" t="inlineStr">
        <is>
          <t>Other assets</t>
        </is>
      </c>
      <c r="B14" s="6" t="n">
        <v>358</v>
      </c>
      <c r="C14" s="6" t="n">
        <v>1033</v>
      </c>
    </row>
    <row r="15">
      <c r="A15" s="4" t="inlineStr">
        <is>
          <t>Gross deferred tax assets</t>
        </is>
      </c>
      <c r="B15" s="6" t="n">
        <v>28526</v>
      </c>
      <c r="C15" s="6" t="n">
        <v>31004</v>
      </c>
    </row>
    <row r="16">
      <c r="A16" s="4" t="inlineStr">
        <is>
          <t>Valuation allowance</t>
        </is>
      </c>
      <c r="B16" s="6" t="n">
        <v>-23097</v>
      </c>
      <c r="C16" s="6" t="n">
        <v>-24420</v>
      </c>
    </row>
    <row r="17">
      <c r="A17" s="4" t="inlineStr">
        <is>
          <t>Deferred Tax Assets, Net of Valuation Allowance, Total</t>
        </is>
      </c>
      <c r="B17" s="6" t="n">
        <v>5429</v>
      </c>
      <c r="C17" s="6" t="n">
        <v>6584</v>
      </c>
    </row>
    <row r="18">
      <c r="A18" s="4" t="inlineStr">
        <is>
          <t>Inventory</t>
        </is>
      </c>
      <c r="B18" s="6" t="n">
        <v>285</v>
      </c>
      <c r="C18" s="6" t="n">
        <v>480</v>
      </c>
    </row>
    <row r="19">
      <c r="A19" s="4" t="inlineStr">
        <is>
          <t>Property, plant and equipment</t>
        </is>
      </c>
      <c r="B19" s="6" t="n">
        <v>1155</v>
      </c>
      <c r="C19" s="6" t="n">
        <v>1852</v>
      </c>
    </row>
    <row r="20">
      <c r="A20" s="4" t="inlineStr">
        <is>
          <t>Intangibles</t>
        </is>
      </c>
      <c r="B20" s="6" t="n">
        <v>2012</v>
      </c>
      <c r="C20" s="6" t="n">
        <v>2982</v>
      </c>
    </row>
    <row r="21">
      <c r="A21" s="4" t="inlineStr">
        <is>
          <t>Long term operating lease obligations</t>
        </is>
      </c>
      <c r="B21" s="6" t="n">
        <v>3352</v>
      </c>
      <c r="C21" s="6" t="n">
        <v>3622</v>
      </c>
    </row>
    <row r="22">
      <c r="A22" s="4" t="inlineStr">
        <is>
          <t>Other liabilities</t>
        </is>
      </c>
      <c r="B22" s="6" t="n">
        <v>249</v>
      </c>
      <c r="C22" s="6" t="n">
        <v>182</v>
      </c>
    </row>
    <row r="23">
      <c r="A23" s="4" t="inlineStr">
        <is>
          <t>Deferred Tax Liabilities, Gross, Total</t>
        </is>
      </c>
      <c r="B23" s="6" t="n">
        <v>7053</v>
      </c>
      <c r="C23" s="6" t="n">
        <v>9118</v>
      </c>
    </row>
    <row r="24">
      <c r="A24" s="4" t="inlineStr">
        <is>
          <t>Total net deferred tax (liabilities) assets</t>
        </is>
      </c>
      <c r="B24" s="5" t="n">
        <v>-1624</v>
      </c>
      <c r="C24" s="5" t="n">
        <v>-25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S. Federal Income Taxes to Actual Income Taxes (Details) - USD ($) $ in Thousands</t>
        </is>
      </c>
      <c r="B1" s="2" t="inlineStr">
        <is>
          <t>12 Months Ended</t>
        </is>
      </c>
    </row>
    <row r="2">
      <c r="B2" s="2" t="inlineStr">
        <is>
          <t>Jun. 30, 2022</t>
        </is>
      </c>
      <c r="C2" s="2" t="inlineStr">
        <is>
          <t>Jun. 30, 2021</t>
        </is>
      </c>
    </row>
    <row r="3">
      <c r="A3" s="4" t="inlineStr">
        <is>
          <t>U.S. federal income tax at 21%</t>
        </is>
      </c>
      <c r="B3" s="5" t="n">
        <v>2148</v>
      </c>
      <c r="C3" s="5" t="n">
        <v>-2066</v>
      </c>
    </row>
    <row r="4">
      <c r="A4" s="3" t="inlineStr">
        <is>
          <t>Increases (reductions) in tax resulting from:</t>
        </is>
      </c>
      <c r="B4" s="4" t="inlineStr">
        <is>
          <t xml:space="preserve"> </t>
        </is>
      </c>
      <c r="C4" s="4" t="inlineStr">
        <is>
          <t xml:space="preserve"> </t>
        </is>
      </c>
    </row>
    <row r="5">
      <c r="A5" s="4" t="inlineStr">
        <is>
          <t>Foreign tax items</t>
        </is>
      </c>
      <c r="B5" s="6" t="n">
        <v>-575</v>
      </c>
      <c r="C5" s="6" t="n">
        <v>552</v>
      </c>
    </row>
    <row r="6">
      <c r="A6" s="4" t="inlineStr">
        <is>
          <t>State taxes</t>
        </is>
      </c>
      <c r="B6" s="6" t="n">
        <v>-12</v>
      </c>
      <c r="C6" s="6" t="n">
        <v>-440</v>
      </c>
    </row>
    <row r="7">
      <c r="A7" s="4" t="inlineStr">
        <is>
          <t>Change in prior year estimate</t>
        </is>
      </c>
      <c r="B7" s="6" t="n">
        <v>372</v>
      </c>
      <c r="C7" s="6" t="n">
        <v>-1138</v>
      </c>
    </row>
    <row r="8">
      <c r="A8" s="4" t="inlineStr">
        <is>
          <t>Nondeductible PPP loan expenses</t>
        </is>
      </c>
      <c r="B8" s="6" t="n">
        <v>0</v>
      </c>
      <c r="C8" s="6" t="n">
        <v>-1722</v>
      </c>
    </row>
    <row r="9">
      <c r="A9" s="4" t="inlineStr">
        <is>
          <t>Research and development tax credits</t>
        </is>
      </c>
      <c r="B9" s="6" t="n">
        <v>-10</v>
      </c>
      <c r="C9" s="6" t="n">
        <v>-336</v>
      </c>
    </row>
    <row r="10">
      <c r="A10" s="4" t="inlineStr">
        <is>
          <t>Unrecognized tax benefits</t>
        </is>
      </c>
      <c r="B10" s="6" t="n">
        <v>-152</v>
      </c>
      <c r="C10" s="6" t="n">
        <v>59</v>
      </c>
    </row>
    <row r="11">
      <c r="A11" s="4" t="inlineStr">
        <is>
          <t>Stock compensation</t>
        </is>
      </c>
      <c r="B11" s="6" t="n">
        <v>-46</v>
      </c>
      <c r="C11" s="6" t="n">
        <v>252</v>
      </c>
    </row>
    <row r="12">
      <c r="A12" s="4" t="inlineStr">
        <is>
          <t>Rate changes</t>
        </is>
      </c>
      <c r="B12" s="6" t="n">
        <v>121</v>
      </c>
      <c r="C12" s="6" t="n">
        <v>18</v>
      </c>
    </row>
    <row r="13">
      <c r="A13" s="4" t="inlineStr">
        <is>
          <t>Deferred tax basis adjustments</t>
        </is>
      </c>
      <c r="B13" s="6" t="n">
        <v>-54</v>
      </c>
      <c r="C13" s="6" t="n">
        <v>42</v>
      </c>
    </row>
    <row r="14">
      <c r="A14" s="4" t="inlineStr">
        <is>
          <t>Executive compensation</t>
        </is>
      </c>
      <c r="B14" s="6" t="n">
        <v>42</v>
      </c>
      <c r="C14" s="6" t="n">
        <v>0</v>
      </c>
    </row>
    <row r="15">
      <c r="A15" s="4" t="inlineStr">
        <is>
          <t>GILTI inclusion</t>
        </is>
      </c>
      <c r="B15" s="6" t="n">
        <v>920</v>
      </c>
      <c r="C15" s="6" t="n">
        <v>0</v>
      </c>
    </row>
    <row r="16">
      <c r="A16" s="4" t="inlineStr">
        <is>
          <t>Valuation allowance</t>
        </is>
      </c>
      <c r="B16" s="6" t="n">
        <v>-981</v>
      </c>
      <c r="C16" s="6" t="n">
        <v>24420</v>
      </c>
    </row>
    <row r="17">
      <c r="A17" s="4" t="inlineStr">
        <is>
          <t>Other, net</t>
        </is>
      </c>
      <c r="B17" s="6" t="n">
        <v>50</v>
      </c>
      <c r="C17" s="6" t="n">
        <v>39</v>
      </c>
    </row>
    <row r="18">
      <c r="A18" s="4" t="inlineStr">
        <is>
          <t>Income tax (benefit) expense</t>
        </is>
      </c>
      <c r="B18" s="5" t="n">
        <v>1823</v>
      </c>
      <c r="C18" s="5" t="n">
        <v>1968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S. Federal Income Taxes to Actual Income Taxes (Details) (Parentheticals)</t>
        </is>
      </c>
      <c r="B1" s="2" t="inlineStr">
        <is>
          <t>12 Months Ended</t>
        </is>
      </c>
    </row>
    <row r="2">
      <c r="B2" s="2" t="inlineStr">
        <is>
          <t>Jun. 30, 2022</t>
        </is>
      </c>
      <c r="C2" s="2" t="inlineStr">
        <is>
          <t>Jun. 30, 2021</t>
        </is>
      </c>
    </row>
    <row r="3">
      <c r="A3" s="4" t="inlineStr">
        <is>
          <t>Federal Income Tax</t>
        </is>
      </c>
      <c r="B3" s="8" t="n">
        <v>0.21</v>
      </c>
      <c r="C3" s="8" t="n">
        <v>0.2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nrecognized Tax Benefits (Details) - USD ($) $ in Thousands</t>
        </is>
      </c>
      <c r="B1" s="2" t="inlineStr">
        <is>
          <t>12 Months Ended</t>
        </is>
      </c>
    </row>
    <row r="2">
      <c r="B2" s="2" t="inlineStr">
        <is>
          <t>Jun. 30, 2022</t>
        </is>
      </c>
      <c r="C2" s="2" t="inlineStr">
        <is>
          <t>Jun. 30, 2021</t>
        </is>
      </c>
    </row>
    <row r="3">
      <c r="A3" s="4" t="inlineStr">
        <is>
          <t>Unrecognized tax benefits, beginning of year</t>
        </is>
      </c>
      <c r="B3" s="5" t="n">
        <v>778</v>
      </c>
      <c r="C3" s="5" t="n">
        <v>918</v>
      </c>
    </row>
    <row r="4">
      <c r="A4" s="4" t="inlineStr">
        <is>
          <t>Additions based on tax positions related to the prior year</t>
        </is>
      </c>
      <c r="B4" s="6" t="n">
        <v>0</v>
      </c>
      <c r="C4" s="6" t="n">
        <v>0</v>
      </c>
    </row>
    <row r="5">
      <c r="A5" s="4" t="inlineStr">
        <is>
          <t>Additions based on tax positions related to the current year</t>
        </is>
      </c>
      <c r="B5" s="6" t="n">
        <v>3</v>
      </c>
      <c r="C5" s="6" t="n">
        <v>66</v>
      </c>
    </row>
    <row r="6">
      <c r="A6" s="4" t="inlineStr">
        <is>
          <t>Reductions based on tax positions related to the prior year</t>
        </is>
      </c>
      <c r="B6" s="6" t="n">
        <v>-65</v>
      </c>
      <c r="C6" s="6" t="n">
        <v>-21</v>
      </c>
    </row>
    <row r="7">
      <c r="A7" s="4" t="inlineStr">
        <is>
          <t>Subtractions due to statutes closing</t>
        </is>
      </c>
      <c r="B7" s="6" t="n">
        <v>0</v>
      </c>
      <c r="C7" s="6" t="n">
        <v>0</v>
      </c>
    </row>
    <row r="8">
      <c r="A8" s="4" t="inlineStr">
        <is>
          <t>Settlements with taxing authorities</t>
        </is>
      </c>
      <c r="B8" s="6" t="n">
        <v>0</v>
      </c>
      <c r="C8" s="6" t="n">
        <v>-185</v>
      </c>
    </row>
    <row r="9">
      <c r="A9" s="4" t="inlineStr">
        <is>
          <t>Unrecognized tax benefits, end of year</t>
        </is>
      </c>
      <c r="B9" s="5" t="n">
        <v>716</v>
      </c>
      <c r="C9" s="5" t="n">
        <v>77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P - Restructuring of Operations and Income From Extinguishment of Loan (Details Textual) Pure in Thousands, $ in Thousands</t>
        </is>
      </c>
      <c r="C1" s="2" t="inlineStr">
        <is>
          <t>3 Months Ended</t>
        </is>
      </c>
      <c r="F1" s="2" t="inlineStr">
        <is>
          <t>12 Months Ended</t>
        </is>
      </c>
      <c r="H1" s="2" t="inlineStr">
        <is>
          <t>85 Months Ended</t>
        </is>
      </c>
    </row>
    <row r="2">
      <c r="B2" s="2" t="inlineStr">
        <is>
          <t>Jun. 16, 2021 USD ($)</t>
        </is>
      </c>
      <c r="C2" s="2" t="inlineStr">
        <is>
          <t>Jun. 30, 2022 USD ($)</t>
        </is>
      </c>
      <c r="D2" s="2" t="inlineStr">
        <is>
          <t>Mar. 25, 2022 USD ($)</t>
        </is>
      </c>
      <c r="E2" s="2" t="inlineStr">
        <is>
          <t>Dec. 31, 2021 USD ($)</t>
        </is>
      </c>
      <c r="F2" s="2" t="inlineStr">
        <is>
          <t>Jun. 30, 2022 USD ($)</t>
        </is>
      </c>
      <c r="G2" s="2" t="inlineStr">
        <is>
          <t>Jun. 30, 2021 USD ($)</t>
        </is>
      </c>
      <c r="H2" s="2" t="inlineStr">
        <is>
          <t>Jun. 30, 2022 USD ($)</t>
        </is>
      </c>
      <c r="I2" s="2" t="inlineStr">
        <is>
          <t>Jun. 30, 2020 USD ($)</t>
        </is>
      </c>
    </row>
    <row r="3">
      <c r="A3" s="4" t="inlineStr">
        <is>
          <t>Restructuring Reserve, Ending Balance</t>
        </is>
      </c>
      <c r="B3" s="4" t="inlineStr">
        <is>
          <t xml:space="preserve"> </t>
        </is>
      </c>
      <c r="C3" s="5" t="n">
        <v>1024</v>
      </c>
      <c r="D3" s="4" t="inlineStr">
        <is>
          <t xml:space="preserve"> </t>
        </is>
      </c>
      <c r="E3" s="4" t="inlineStr">
        <is>
          <t xml:space="preserve"> </t>
        </is>
      </c>
      <c r="F3" s="5" t="n">
        <v>1024</v>
      </c>
      <c r="G3" s="5" t="n">
        <v>2352</v>
      </c>
      <c r="H3" s="5" t="n">
        <v>1024</v>
      </c>
      <c r="I3" s="5" t="n">
        <v>84</v>
      </c>
    </row>
    <row r="4">
      <c r="A4" s="4" t="inlineStr">
        <is>
          <t>Restructuring Charges, Total</t>
        </is>
      </c>
      <c r="B4" s="4" t="inlineStr">
        <is>
          <t xml:space="preserve"> </t>
        </is>
      </c>
      <c r="C4" s="4" t="inlineStr">
        <is>
          <t xml:space="preserve"> </t>
        </is>
      </c>
      <c r="D4" s="4" t="inlineStr">
        <is>
          <t xml:space="preserve"> </t>
        </is>
      </c>
      <c r="E4" s="4" t="inlineStr">
        <is>
          <t xml:space="preserve"> </t>
        </is>
      </c>
      <c r="F4" s="6" t="n">
        <v>973</v>
      </c>
      <c r="G4" s="6" t="n">
        <v>7377</v>
      </c>
      <c r="H4" s="4" t="inlineStr">
        <is>
          <t xml:space="preserve"> </t>
        </is>
      </c>
      <c r="I4" s="4" t="inlineStr">
        <is>
          <t xml:space="preserve"> </t>
        </is>
      </c>
    </row>
    <row r="5">
      <c r="A5" s="4" t="inlineStr">
        <is>
          <t>Impairment of Long-Lived Assets to be Disposed of</t>
        </is>
      </c>
      <c r="B5" s="4" t="inlineStr">
        <is>
          <t xml:space="preserve"> </t>
        </is>
      </c>
      <c r="C5" s="4" t="inlineStr">
        <is>
          <t xml:space="preserve"> </t>
        </is>
      </c>
      <c r="D5" s="4" t="inlineStr">
        <is>
          <t xml:space="preserve"> </t>
        </is>
      </c>
      <c r="E5" s="4" t="inlineStr">
        <is>
          <t xml:space="preserve"> </t>
        </is>
      </c>
      <c r="F5" s="6" t="n">
        <v>2939</v>
      </c>
      <c r="G5" s="6" t="n">
        <v>4267</v>
      </c>
      <c r="H5" s="4" t="inlineStr">
        <is>
          <t xml:space="preserve"> </t>
        </is>
      </c>
      <c r="I5" s="4" t="inlineStr">
        <is>
          <t xml:space="preserve"> </t>
        </is>
      </c>
    </row>
    <row r="6">
      <c r="A6" s="4" t="inlineStr">
        <is>
          <t>Proceeds from Sale of Property, Plant, and Equipment, Total</t>
        </is>
      </c>
      <c r="B6" s="4" t="inlineStr">
        <is>
          <t xml:space="preserve"> </t>
        </is>
      </c>
      <c r="C6" s="4" t="inlineStr">
        <is>
          <t xml:space="preserve"> </t>
        </is>
      </c>
      <c r="D6" s="4" t="inlineStr">
        <is>
          <t xml:space="preserve"> </t>
        </is>
      </c>
      <c r="E6" s="4" t="inlineStr">
        <is>
          <t xml:space="preserve"> </t>
        </is>
      </c>
      <c r="F6" s="6" t="n">
        <v>9455</v>
      </c>
      <c r="G6" s="6" t="n">
        <v>102</v>
      </c>
      <c r="H6" s="4" t="inlineStr">
        <is>
          <t xml:space="preserve"> </t>
        </is>
      </c>
      <c r="I6" s="4" t="inlineStr">
        <is>
          <t xml:space="preserve"> </t>
        </is>
      </c>
    </row>
    <row r="7">
      <c r="A7" s="4" t="inlineStr">
        <is>
          <t>Gain (Loss) on Disposition of Assets, Total</t>
        </is>
      </c>
      <c r="B7" s="4" t="inlineStr">
        <is>
          <t xml:space="preserve"> </t>
        </is>
      </c>
      <c r="C7" s="4" t="inlineStr">
        <is>
          <t xml:space="preserve"> </t>
        </is>
      </c>
      <c r="D7" s="4" t="inlineStr">
        <is>
          <t xml:space="preserve"> </t>
        </is>
      </c>
      <c r="E7" s="4" t="inlineStr">
        <is>
          <t xml:space="preserve"> </t>
        </is>
      </c>
      <c r="F7" s="6" t="n">
        <v>3126</v>
      </c>
      <c r="G7" s="6" t="n">
        <v>0</v>
      </c>
      <c r="H7" s="4" t="inlineStr">
        <is>
          <t xml:space="preserve"> </t>
        </is>
      </c>
      <c r="I7" s="4" t="inlineStr">
        <is>
          <t xml:space="preserve"> </t>
        </is>
      </c>
    </row>
    <row r="8">
      <c r="A8" s="4" t="inlineStr">
        <is>
          <t>Gain (Loss) on Extinguishment of Debt, Total</t>
        </is>
      </c>
      <c r="B8" s="4" t="inlineStr">
        <is>
          <t xml:space="preserve"> </t>
        </is>
      </c>
      <c r="C8" s="4" t="inlineStr">
        <is>
          <t xml:space="preserve"> </t>
        </is>
      </c>
      <c r="D8" s="4" t="inlineStr">
        <is>
          <t xml:space="preserve"> </t>
        </is>
      </c>
      <c r="E8" s="4" t="inlineStr">
        <is>
          <t xml:space="preserve"> </t>
        </is>
      </c>
      <c r="F8" s="6" t="n">
        <v>0</v>
      </c>
      <c r="G8" s="6" t="n">
        <v>8200</v>
      </c>
      <c r="H8" s="4" t="inlineStr">
        <is>
          <t xml:space="preserve"> </t>
        </is>
      </c>
      <c r="I8" s="4" t="inlineStr">
        <is>
          <t xml:space="preserve"> </t>
        </is>
      </c>
    </row>
    <row r="9">
      <c r="A9" s="4" t="inlineStr">
        <is>
          <t>Paycheck Protection Program CARES Act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bt, Amount</t>
        </is>
      </c>
      <c r="B10" s="5" t="n">
        <v>8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 Total</t>
        </is>
      </c>
      <c r="B11" s="4" t="inlineStr">
        <is>
          <t xml:space="preserve"> </t>
        </is>
      </c>
      <c r="C11" s="4" t="inlineStr">
        <is>
          <t xml:space="preserve"> </t>
        </is>
      </c>
      <c r="D11" s="4" t="inlineStr">
        <is>
          <t xml:space="preserve"> </t>
        </is>
      </c>
      <c r="E11" s="4" t="inlineStr">
        <is>
          <t xml:space="preserve"> </t>
        </is>
      </c>
      <c r="F11" s="4" t="inlineStr">
        <is>
          <t xml:space="preserve"> </t>
        </is>
      </c>
      <c r="G11" s="6" t="n">
        <v>8200</v>
      </c>
      <c r="H11" s="4" t="inlineStr">
        <is>
          <t xml:space="preserve"> </t>
        </is>
      </c>
      <c r="I11" s="4" t="inlineStr">
        <is>
          <t xml:space="preserve"> </t>
        </is>
      </c>
    </row>
    <row r="12">
      <c r="A12" s="4" t="inlineStr">
        <is>
          <t>Propeller Machining Plant and Office in Switzer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Sale of Property, Plant, and Equipment, Total</t>
        </is>
      </c>
      <c r="B13" s="4" t="inlineStr">
        <is>
          <t xml:space="preserve"> </t>
        </is>
      </c>
      <c r="C13" s="5" t="n">
        <v>305</v>
      </c>
      <c r="D13" s="4" t="inlineStr">
        <is>
          <t xml:space="preserve"> </t>
        </is>
      </c>
      <c r="E13" s="5" t="n">
        <v>9138</v>
      </c>
      <c r="F13" s="4" t="inlineStr">
        <is>
          <t xml:space="preserve"> </t>
        </is>
      </c>
      <c r="G13" s="4" t="inlineStr">
        <is>
          <t xml:space="preserve"> </t>
        </is>
      </c>
      <c r="H13" s="4" t="inlineStr">
        <is>
          <t xml:space="preserve"> </t>
        </is>
      </c>
      <c r="I13" s="4" t="inlineStr">
        <is>
          <t xml:space="preserve"> </t>
        </is>
      </c>
    </row>
    <row r="14">
      <c r="A14" s="4" t="inlineStr">
        <is>
          <t>Propeller Machining Plant and Office in Switzerland [Member] | Other Operating Incom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Loss) on Disposition of Assets, Total</t>
        </is>
      </c>
      <c r="B15" s="4" t="inlineStr">
        <is>
          <t xml:space="preserve"> </t>
        </is>
      </c>
      <c r="C15" s="4" t="inlineStr">
        <is>
          <t xml:space="preserve"> </t>
        </is>
      </c>
      <c r="D15" s="4" t="inlineStr">
        <is>
          <t xml:space="preserve"> </t>
        </is>
      </c>
      <c r="E15" s="5" t="n">
        <v>2939</v>
      </c>
      <c r="F15" s="4" t="inlineStr">
        <is>
          <t xml:space="preserve"> </t>
        </is>
      </c>
      <c r="G15" s="4" t="inlineStr">
        <is>
          <t xml:space="preserve"> </t>
        </is>
      </c>
      <c r="H15" s="4" t="inlineStr">
        <is>
          <t xml:space="preserve"> </t>
        </is>
      </c>
      <c r="I15" s="4" t="inlineStr">
        <is>
          <t xml:space="preserve"> </t>
        </is>
      </c>
    </row>
    <row r="16">
      <c r="A16" s="4" t="inlineStr">
        <is>
          <t>Employee Severa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Reserve, Ending Balance</t>
        </is>
      </c>
      <c r="B17" s="4" t="inlineStr">
        <is>
          <t xml:space="preserve"> </t>
        </is>
      </c>
      <c r="C17" s="4" t="inlineStr">
        <is>
          <t xml:space="preserve"> </t>
        </is>
      </c>
      <c r="D17" s="4" t="inlineStr">
        <is>
          <t xml:space="preserve"> </t>
        </is>
      </c>
      <c r="E17" s="4" t="inlineStr">
        <is>
          <t xml:space="preserve"> </t>
        </is>
      </c>
      <c r="F17" s="4" t="inlineStr">
        <is>
          <t xml:space="preserve"> </t>
        </is>
      </c>
      <c r="G17" s="6" t="n">
        <v>2200</v>
      </c>
      <c r="H17" s="4" t="inlineStr">
        <is>
          <t xml:space="preserve"> </t>
        </is>
      </c>
      <c r="I17" s="4" t="inlineStr">
        <is>
          <t xml:space="preserve"> </t>
        </is>
      </c>
    </row>
    <row r="18">
      <c r="A18" s="4" t="inlineStr">
        <is>
          <t>Restructuring Charges, Total</t>
        </is>
      </c>
      <c r="B18" s="4" t="inlineStr">
        <is>
          <t xml:space="preserve"> </t>
        </is>
      </c>
      <c r="C18" s="4" t="inlineStr">
        <is>
          <t xml:space="preserve"> </t>
        </is>
      </c>
      <c r="D18" s="4" t="inlineStr">
        <is>
          <t xml:space="preserve"> </t>
        </is>
      </c>
      <c r="E18" s="4" t="inlineStr">
        <is>
          <t xml:space="preserve"> </t>
        </is>
      </c>
      <c r="F18" s="5" t="n">
        <v>973</v>
      </c>
      <c r="G18" s="5" t="n">
        <v>3110</v>
      </c>
      <c r="H18" s="5" t="n">
        <v>16226</v>
      </c>
      <c r="I18" s="4" t="inlineStr">
        <is>
          <t xml:space="preserve"> </t>
        </is>
      </c>
    </row>
    <row r="19">
      <c r="A19" s="4" t="inlineStr">
        <is>
          <t>Restructuring and Related Cost, Number of Positions Elimina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4</v>
      </c>
      <c r="I19" s="4" t="inlineStr">
        <is>
          <t xml:space="preserve"> </t>
        </is>
      </c>
    </row>
    <row r="20">
      <c r="A20" s="4" t="inlineStr">
        <is>
          <t>Impairment of Long-Lived Assets to be Disposed of</t>
        </is>
      </c>
      <c r="B20" s="4" t="inlineStr">
        <is>
          <t xml:space="preserve"> </t>
        </is>
      </c>
      <c r="C20" s="4" t="inlineStr">
        <is>
          <t xml:space="preserve"> </t>
        </is>
      </c>
      <c r="D20" s="5" t="n">
        <v>4267</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C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Restructuring of Operations and Income From Extinguishment of Loan - Roll-forward of Restructuring Activity (Details) - USD ($) $ in Thousands</t>
        </is>
      </c>
      <c r="B1" s="2" t="inlineStr">
        <is>
          <t>12 Months Ended</t>
        </is>
      </c>
    </row>
    <row r="2">
      <c r="B2" s="2" t="inlineStr">
        <is>
          <t>Jun. 30, 2022</t>
        </is>
      </c>
      <c r="C2" s="2" t="inlineStr">
        <is>
          <t>Jun. 30, 2021</t>
        </is>
      </c>
    </row>
    <row r="3">
      <c r="A3" s="4" t="inlineStr">
        <is>
          <t>Accrued restructuring liability</t>
        </is>
      </c>
      <c r="B3" s="5" t="n">
        <v>2352</v>
      </c>
      <c r="C3" s="5" t="n">
        <v>84</v>
      </c>
    </row>
    <row r="4">
      <c r="A4" s="4" t="inlineStr">
        <is>
          <t>Additions</t>
        </is>
      </c>
      <c r="B4" s="6" t="n">
        <v>973</v>
      </c>
      <c r="C4" s="6" t="n">
        <v>7377</v>
      </c>
    </row>
    <row r="5">
      <c r="A5" s="4" t="inlineStr">
        <is>
          <t>Payments and adjustments</t>
        </is>
      </c>
      <c r="B5" s="6" t="n">
        <v>-2301</v>
      </c>
      <c r="C5" s="6" t="n">
        <v>-5109</v>
      </c>
    </row>
    <row r="6">
      <c r="A6" s="4" t="inlineStr">
        <is>
          <t>Accrued restructuring liability</t>
        </is>
      </c>
      <c r="B6" s="5" t="n">
        <v>1024</v>
      </c>
      <c r="C6" s="5" t="n">
        <v>23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Q - Earnings Per Share (Details Textual)</t>
        </is>
      </c>
      <c r="B1" s="2" t="inlineStr">
        <is>
          <t>12 Months Ended</t>
        </is>
      </c>
    </row>
    <row r="2">
      <c r="B2" s="2" t="inlineStr">
        <is>
          <t>Jun. 30, 2021 shares</t>
        </is>
      </c>
    </row>
    <row r="3">
      <c r="A3" s="4" t="inlineStr">
        <is>
          <t>Performance Shares [Member]</t>
        </is>
      </c>
      <c r="B3" s="4" t="inlineStr">
        <is>
          <t xml:space="preserve"> </t>
        </is>
      </c>
    </row>
    <row r="4">
      <c r="A4" s="4" t="inlineStr">
        <is>
          <t>Antidilutive Securities Excluded from Computation of Earnings Per Share, Amount (in shares)</t>
        </is>
      </c>
      <c r="B4" s="6" t="n">
        <v>388433</v>
      </c>
    </row>
    <row r="5">
      <c r="A5" s="4" t="inlineStr">
        <is>
          <t>Restricted Stock [Member]</t>
        </is>
      </c>
      <c r="B5" s="4" t="inlineStr">
        <is>
          <t xml:space="preserve"> </t>
        </is>
      </c>
    </row>
    <row r="6">
      <c r="A6" s="4" t="inlineStr">
        <is>
          <t>Antidilutive Securities Excluded from Computation of Earnings Per Share, Amount (in shares)</t>
        </is>
      </c>
      <c r="B6" s="6" t="n">
        <v>379095</v>
      </c>
    </row>
    <row r="7">
      <c r="A7" s="4" t="inlineStr">
        <is>
          <t>Restricted Stock Units (RSUs) [Member]</t>
        </is>
      </c>
      <c r="B7" s="4" t="inlineStr">
        <is>
          <t xml:space="preserve"> </t>
        </is>
      </c>
    </row>
    <row r="8">
      <c r="A8" s="4" t="inlineStr">
        <is>
          <t>Antidilutive Securities Excluded from Computation of Earnings Per Share, Amount (in shares)</t>
        </is>
      </c>
      <c r="B8" s="6" t="n">
        <v>3482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arnings Per Share - Components of Basic and Diluted Earnings Per Share (Details) - USD ($) $ / shares in Units, shares in Thousands, $ in Thousands</t>
        </is>
      </c>
      <c r="B1" s="2" t="inlineStr">
        <is>
          <t>12 Months Ended</t>
        </is>
      </c>
    </row>
    <row r="2">
      <c r="B2" s="2" t="inlineStr">
        <is>
          <t>Jun. 30, 2022</t>
        </is>
      </c>
      <c r="C2" s="2" t="inlineStr">
        <is>
          <t>Jun. 30, 2021</t>
        </is>
      </c>
    </row>
    <row r="3">
      <c r="A3" s="4" t="inlineStr">
        <is>
          <t>Net income (loss)</t>
        </is>
      </c>
      <c r="B3" s="5" t="n">
        <v>8406</v>
      </c>
      <c r="C3" s="5" t="n">
        <v>-29519</v>
      </c>
    </row>
    <row r="4">
      <c r="A4" s="4" t="inlineStr">
        <is>
          <t>Less: Net earnings attributable to noncontrolling interest</t>
        </is>
      </c>
      <c r="B4" s="6" t="n">
        <v>-311</v>
      </c>
      <c r="C4" s="6" t="n">
        <v>-200</v>
      </c>
    </row>
    <row r="5">
      <c r="A5" s="4" t="inlineStr">
        <is>
          <t>Less: Undistributed earnings attributable to unvested shares</t>
        </is>
      </c>
      <c r="B5" s="6" t="n">
        <v>0</v>
      </c>
      <c r="C5" s="6" t="n">
        <v>0</v>
      </c>
    </row>
    <row r="6">
      <c r="A6" s="4" t="inlineStr">
        <is>
          <t>Net income (loss) attributable to Twin Disc</t>
        </is>
      </c>
      <c r="B6" s="5" t="n">
        <v>8095</v>
      </c>
      <c r="C6" s="5" t="n">
        <v>-29719</v>
      </c>
    </row>
    <row r="7">
      <c r="A7" s="4" t="inlineStr">
        <is>
          <t>Weighted average shares outstanding - basic (in shares)</t>
        </is>
      </c>
      <c r="B7" s="6" t="n">
        <v>13353</v>
      </c>
      <c r="C7" s="6" t="n">
        <v>13247</v>
      </c>
    </row>
    <row r="8">
      <c r="A8" s="4" t="inlineStr">
        <is>
          <t>Basic loss per share attributable to Twin Disc common shareholders (in dollars per share)</t>
        </is>
      </c>
      <c r="B8" s="7" t="n">
        <v>0.61</v>
      </c>
      <c r="C8" s="7" t="n">
        <v>-2.24</v>
      </c>
    </row>
    <row r="9">
      <c r="A9" s="4" t="inlineStr">
        <is>
          <t>Effect of dilutive stock awards (in shares)</t>
        </is>
      </c>
      <c r="B9" s="6" t="n">
        <v>29</v>
      </c>
      <c r="C9" s="6" t="n">
        <v>0</v>
      </c>
    </row>
    <row r="10">
      <c r="A10" s="4" t="inlineStr">
        <is>
          <t>Weighted average shares outstanding - diluted (in shares)</t>
        </is>
      </c>
      <c r="B10" s="6" t="n">
        <v>13382</v>
      </c>
      <c r="C10" s="6" t="n">
        <v>13247</v>
      </c>
    </row>
    <row r="11">
      <c r="A11" s="4" t="inlineStr">
        <is>
          <t>Net income (loss) per share - diluted (in dollars per share)</t>
        </is>
      </c>
      <c r="B11" s="7" t="n">
        <v>0.6</v>
      </c>
      <c r="C11" s="7" t="n">
        <v>-2.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R - Derivative Financial Instruments (Details Textual) $ in Thousands, € in Millions</t>
        </is>
      </c>
      <c r="B1" s="2" t="inlineStr">
        <is>
          <t>12 Months Ended</t>
        </is>
      </c>
    </row>
    <row r="2">
      <c r="B2" s="2" t="inlineStr">
        <is>
          <t>Jun. 30, 2022 USD ($)</t>
        </is>
      </c>
      <c r="C2" s="2" t="inlineStr">
        <is>
          <t>Jun. 30, 2021 USD ($)</t>
        </is>
      </c>
      <c r="D2" s="2" t="inlineStr">
        <is>
          <t>Jun. 30, 2022 EUR (€)</t>
        </is>
      </c>
      <c r="E2" s="2" t="inlineStr">
        <is>
          <t>Jun. 30, 2020 USD ($)</t>
        </is>
      </c>
    </row>
    <row r="3">
      <c r="A3" s="4" t="inlineStr">
        <is>
          <t>Stockholders' Equity, Including Portion Attributable to Noncontrolling Interest, Ending Balance</t>
        </is>
      </c>
      <c r="B3" s="5" t="n">
        <v>131188</v>
      </c>
      <c r="C3" s="5" t="n">
        <v>130660</v>
      </c>
      <c r="D3" s="4" t="inlineStr">
        <is>
          <t xml:space="preserve"> </t>
        </is>
      </c>
      <c r="E3" s="5" t="n">
        <v>139958</v>
      </c>
    </row>
    <row r="4">
      <c r="A4" s="4" t="inlineStr">
        <is>
          <t>Cash Flow Hedge Gain (Loss) to be Reclassified within 12 Months</t>
        </is>
      </c>
      <c r="B4" s="6" t="n">
        <v>68</v>
      </c>
      <c r="C4" s="4" t="inlineStr">
        <is>
          <t xml:space="preserve"> </t>
        </is>
      </c>
      <c r="D4" s="4" t="inlineStr">
        <is>
          <t xml:space="preserve"> </t>
        </is>
      </c>
      <c r="E4" s="4" t="inlineStr">
        <is>
          <t xml:space="preserve"> </t>
        </is>
      </c>
    </row>
    <row r="5">
      <c r="A5" s="4" t="inlineStr">
        <is>
          <t>Designated as Hedging Instrument [Member] | Net Investment Hedging [Member] | Euro Denominated Revolving Loan [Member]</t>
        </is>
      </c>
      <c r="B5" s="4" t="inlineStr">
        <is>
          <t xml:space="preserve"> </t>
        </is>
      </c>
      <c r="C5" s="4" t="inlineStr">
        <is>
          <t xml:space="preserve"> </t>
        </is>
      </c>
      <c r="D5" s="4" t="inlineStr">
        <is>
          <t xml:space="preserve"> </t>
        </is>
      </c>
      <c r="E5" s="4" t="inlineStr">
        <is>
          <t xml:space="preserve"> </t>
        </is>
      </c>
    </row>
    <row r="6">
      <c r="A6" s="4" t="inlineStr">
        <is>
          <t>Derivative, Notional Amount | €</t>
        </is>
      </c>
      <c r="B6" s="4" t="inlineStr">
        <is>
          <t xml:space="preserve"> </t>
        </is>
      </c>
      <c r="C6" s="4" t="inlineStr">
        <is>
          <t xml:space="preserve"> </t>
        </is>
      </c>
      <c r="D6" s="12" t="n">
        <v>13.5</v>
      </c>
      <c r="E6" s="4" t="inlineStr">
        <is>
          <t xml:space="preserve"> </t>
        </is>
      </c>
    </row>
    <row r="7">
      <c r="A7" s="4" t="inlineStr">
        <is>
          <t>Derivative, Gain (Loss) on Derivative, Net, Total</t>
        </is>
      </c>
      <c r="B7" s="6" t="n">
        <v>-1551</v>
      </c>
      <c r="C7" s="6" t="n">
        <v>334</v>
      </c>
      <c r="D7" s="4" t="inlineStr">
        <is>
          <t xml:space="preserve"> </t>
        </is>
      </c>
      <c r="E7" s="4" t="inlineStr">
        <is>
          <t xml:space="preserve"> </t>
        </is>
      </c>
    </row>
    <row r="8">
      <c r="A8" s="4" t="inlineStr">
        <is>
          <t>Accumulated Gain (Loss), Net, Cash Flow Hedge, Parent [Member]</t>
        </is>
      </c>
      <c r="B8" s="4" t="inlineStr">
        <is>
          <t xml:space="preserve"> </t>
        </is>
      </c>
      <c r="C8" s="4" t="inlineStr">
        <is>
          <t xml:space="preserve"> </t>
        </is>
      </c>
      <c r="D8" s="4" t="inlineStr">
        <is>
          <t xml:space="preserve"> </t>
        </is>
      </c>
      <c r="E8" s="4" t="inlineStr">
        <is>
          <t xml:space="preserve"> </t>
        </is>
      </c>
    </row>
    <row r="9">
      <c r="A9" s="4" t="inlineStr">
        <is>
          <t>Stockholders' Equity, Including Portion Attributable to Noncontrolling Interest, Ending Balance</t>
        </is>
      </c>
      <c r="B9" s="5" t="n">
        <v>356</v>
      </c>
      <c r="C9" s="5" t="n">
        <v>-678</v>
      </c>
      <c r="D9" s="4" t="inlineStr">
        <is>
          <t xml:space="preserve"> </t>
        </is>
      </c>
      <c r="E9" s="5" t="n">
        <v>-11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12:00:22Z</dcterms:created>
  <dcterms:modified xmlns:dcterms="http://purl.org/dc/terms/" xmlns:xsi="http://www.w3.org/2001/XMLSchema-instance" xsi:type="dcterms:W3CDTF">2022-09-08T12:00:22Z</dcterms:modified>
</cp:coreProperties>
</file>